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Accounting and Reporting Polici" sheetId="9" state="visible" r:id="rId9"/>
    <sheet xmlns:r="http://schemas.openxmlformats.org/officeDocument/2006/relationships" name="Net Loss per Share of Common St" sheetId="10" state="visible" r:id="rId10"/>
    <sheet xmlns:r="http://schemas.openxmlformats.org/officeDocument/2006/relationships" name="Cash, Cash Equivalents, and Res" sheetId="11" state="visible" r:id="rId11"/>
    <sheet xmlns:r="http://schemas.openxmlformats.org/officeDocument/2006/relationships" name="Other Assets" sheetId="12" state="visible" r:id="rId12"/>
    <sheet xmlns:r="http://schemas.openxmlformats.org/officeDocument/2006/relationships" name="Intangible Assets and Goodwill" sheetId="13" state="visible" r:id="rId13"/>
    <sheet xmlns:r="http://schemas.openxmlformats.org/officeDocument/2006/relationships" name="Segment Information" sheetId="14" state="visible" r:id="rId14"/>
    <sheet xmlns:r="http://schemas.openxmlformats.org/officeDocument/2006/relationships" name="Debt and Convertible Notes" sheetId="15" state="visible" r:id="rId15"/>
    <sheet xmlns:r="http://schemas.openxmlformats.org/officeDocument/2006/relationships" name="Fair Value Measurements"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Related Parties Transactions" sheetId="19" state="visible" r:id="rId19"/>
    <sheet xmlns:r="http://schemas.openxmlformats.org/officeDocument/2006/relationships" name="Property and Equipment" sheetId="20" state="visible" r:id="rId20"/>
    <sheet xmlns:r="http://schemas.openxmlformats.org/officeDocument/2006/relationships" name="Other Current Assets" sheetId="21" state="visible" r:id="rId21"/>
    <sheet xmlns:r="http://schemas.openxmlformats.org/officeDocument/2006/relationships" name="Accounts Payable, Accrued Expen" sheetId="22" state="visible" r:id="rId22"/>
    <sheet xmlns:r="http://schemas.openxmlformats.org/officeDocument/2006/relationships" name="Discontinued Operations and As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and Reporting Poli_2" sheetId="27" state="visible" r:id="rId27"/>
    <sheet xmlns:r="http://schemas.openxmlformats.org/officeDocument/2006/relationships" name="Net Loss per Share of Common _2" sheetId="28" state="visible" r:id="rId28"/>
    <sheet xmlns:r="http://schemas.openxmlformats.org/officeDocument/2006/relationships" name="Cash, Cash Equivalents, and R_2" sheetId="29" state="visible" r:id="rId29"/>
    <sheet xmlns:r="http://schemas.openxmlformats.org/officeDocument/2006/relationships" name="Other Assets (Tables)" sheetId="30" state="visible" r:id="rId30"/>
    <sheet xmlns:r="http://schemas.openxmlformats.org/officeDocument/2006/relationships" name="Intangible Assets and Goodwill " sheetId="31" state="visible" r:id="rId31"/>
    <sheet xmlns:r="http://schemas.openxmlformats.org/officeDocument/2006/relationships" name="Segment Information (Tables)" sheetId="32" state="visible" r:id="rId32"/>
    <sheet xmlns:r="http://schemas.openxmlformats.org/officeDocument/2006/relationships" name="Debt and Convertible Notes (Tab" sheetId="33" state="visible" r:id="rId33"/>
    <sheet xmlns:r="http://schemas.openxmlformats.org/officeDocument/2006/relationships" name="Fair Value Measurements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Property and Equipment (Tables)" sheetId="37" state="visible" r:id="rId37"/>
    <sheet xmlns:r="http://schemas.openxmlformats.org/officeDocument/2006/relationships" name="Other Current Assets (Tables)" sheetId="38" state="visible" r:id="rId38"/>
    <sheet xmlns:r="http://schemas.openxmlformats.org/officeDocument/2006/relationships" name="Accounts Payable, Accrued Exp_2" sheetId="39" state="visible" r:id="rId39"/>
    <sheet xmlns:r="http://schemas.openxmlformats.org/officeDocument/2006/relationships" name="Discontinued Operations and A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General (Additional Information" sheetId="43" state="visible" r:id="rId43"/>
    <sheet xmlns:r="http://schemas.openxmlformats.org/officeDocument/2006/relationships" name="Accounting and Reporting Poli_3"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 xmlns:r="http://schemas.openxmlformats.org/officeDocument/2006/relationships" name="Cash, Cash Equivalents, and R_3" sheetId="47" state="visible" r:id="rId47"/>
    <sheet xmlns:r="http://schemas.openxmlformats.org/officeDocument/2006/relationships" name="Cash, Cash Equivalents, and R_4" sheetId="48" state="visible" r:id="rId48"/>
    <sheet xmlns:r="http://schemas.openxmlformats.org/officeDocument/2006/relationships" name="Other Assets (Additional Inform" sheetId="49" state="visible" r:id="rId49"/>
    <sheet xmlns:r="http://schemas.openxmlformats.org/officeDocument/2006/relationships" name="Other Assets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Segment Information (Geographic" sheetId="55" state="visible" r:id="rId55"/>
    <sheet xmlns:r="http://schemas.openxmlformats.org/officeDocument/2006/relationships" name="Debt and Convertible Notes (Add" sheetId="56" state="visible" r:id="rId56"/>
    <sheet xmlns:r="http://schemas.openxmlformats.org/officeDocument/2006/relationships" name="Debt and Convertible Notes (Fai" sheetId="57" state="visible" r:id="rId57"/>
    <sheet xmlns:r="http://schemas.openxmlformats.org/officeDocument/2006/relationships" name="Debt and Convertible Notes (Det" sheetId="58" state="visible" r:id="rId58"/>
    <sheet xmlns:r="http://schemas.openxmlformats.org/officeDocument/2006/relationships" name="Fair Value Measurements (Additi"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Fair Value Measurements (Based " sheetId="62" state="visible" r:id="rId62"/>
    <sheet xmlns:r="http://schemas.openxmlformats.org/officeDocument/2006/relationships" name="Fair Value Measurements (Intang" sheetId="63" state="visible" r:id="rId63"/>
    <sheet xmlns:r="http://schemas.openxmlformats.org/officeDocument/2006/relationships" name="Fair Value Measurements (chan_2" sheetId="64" state="visible" r:id="rId64"/>
    <sheet xmlns:r="http://schemas.openxmlformats.org/officeDocument/2006/relationships" name="Warrants (Additional Informatio" sheetId="65" state="visible" r:id="rId65"/>
    <sheet xmlns:r="http://schemas.openxmlformats.org/officeDocument/2006/relationships" name="Warrants (Schedule Of Changes I" sheetId="66" state="visible" r:id="rId66"/>
    <sheet xmlns:r="http://schemas.openxmlformats.org/officeDocument/2006/relationships" name="Warrants (Schedule of Warrants " sheetId="67" state="visible" r:id="rId67"/>
    <sheet xmlns:r="http://schemas.openxmlformats.org/officeDocument/2006/relationships" name="Stock-based Compensation (Addit" sheetId="68" state="visible" r:id="rId68"/>
    <sheet xmlns:r="http://schemas.openxmlformats.org/officeDocument/2006/relationships" name="Stock-based Compensation (Sched" sheetId="69" state="visible" r:id="rId69"/>
    <sheet xmlns:r="http://schemas.openxmlformats.org/officeDocument/2006/relationships" name="Stock-based Compensation (Stock" sheetId="70" state="visible" r:id="rId70"/>
    <sheet xmlns:r="http://schemas.openxmlformats.org/officeDocument/2006/relationships" name="Stock-based Compensation (Summa" sheetId="71" state="visible" r:id="rId71"/>
    <sheet xmlns:r="http://schemas.openxmlformats.org/officeDocument/2006/relationships" name="Stock-based Compensation (Emplo" sheetId="72" state="visible" r:id="rId72"/>
    <sheet xmlns:r="http://schemas.openxmlformats.org/officeDocument/2006/relationships" name="Related Parties Transactions (A" sheetId="73" state="visible" r:id="rId73"/>
    <sheet xmlns:r="http://schemas.openxmlformats.org/officeDocument/2006/relationships" name="Property and Equipment (Additio" sheetId="74" state="visible" r:id="rId74"/>
    <sheet xmlns:r="http://schemas.openxmlformats.org/officeDocument/2006/relationships" name="Property and Equipment (Summari" sheetId="75" state="visible" r:id="rId75"/>
    <sheet xmlns:r="http://schemas.openxmlformats.org/officeDocument/2006/relationships" name="Property and Equipment (Details" sheetId="76" state="visible" r:id="rId76"/>
    <sheet xmlns:r="http://schemas.openxmlformats.org/officeDocument/2006/relationships" name="Other Current Assets (Schedule " sheetId="77" state="visible" r:id="rId77"/>
    <sheet xmlns:r="http://schemas.openxmlformats.org/officeDocument/2006/relationships" name="Accounts Payable, Accrued Exp_3" sheetId="78" state="visible" r:id="rId78"/>
    <sheet xmlns:r="http://schemas.openxmlformats.org/officeDocument/2006/relationships" name="Accounts Payable, Accrued Exp_4" sheetId="79" state="visible" r:id="rId79"/>
    <sheet xmlns:r="http://schemas.openxmlformats.org/officeDocument/2006/relationships" name="Discontinued Operations and A_3" sheetId="80" state="visible" r:id="rId80"/>
    <sheet xmlns:r="http://schemas.openxmlformats.org/officeDocument/2006/relationships" name="Discontinued Operations and A_4" sheetId="81" state="visible" r:id="rId81"/>
    <sheet xmlns:r="http://schemas.openxmlformats.org/officeDocument/2006/relationships" name="Discontinued Operations and A_5" sheetId="82" state="visible" r:id="rId82"/>
    <sheet xmlns:r="http://schemas.openxmlformats.org/officeDocument/2006/relationships" name="Income Taxes (Additional Inform" sheetId="83" state="visible" r:id="rId83"/>
    <sheet xmlns:r="http://schemas.openxmlformats.org/officeDocument/2006/relationships" name="Income Taxes (Components of inc" sheetId="84" state="visible" r:id="rId84"/>
    <sheet xmlns:r="http://schemas.openxmlformats.org/officeDocument/2006/relationships" name="Income Taxes (Income Tax Benefi" sheetId="85" state="visible" r:id="rId85"/>
    <sheet xmlns:r="http://schemas.openxmlformats.org/officeDocument/2006/relationships" name="Income Taxes (Income Tax Bene_2" sheetId="86" state="visible" r:id="rId86"/>
    <sheet xmlns:r="http://schemas.openxmlformats.org/officeDocument/2006/relationships" name="Income Taxes (Deferred Tax Asse" sheetId="87" state="visible" r:id="rId87"/>
    <sheet xmlns:r="http://schemas.openxmlformats.org/officeDocument/2006/relationships" name="Income Taxes (Changes to Valuat"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ubsequent Events (Additional I" sheetId="91" state="visible" r:id="rId91"/>
  </sheets>
  <definedNames/>
  <calcPr calcId="124519" fullCalcOnLoad="1"/>
</workbook>
</file>

<file path=xl/sharedStrings.xml><?xml version="1.0" encoding="utf-8"?>
<sst xmlns="http://schemas.openxmlformats.org/spreadsheetml/2006/main" uniqueCount="944">
  <si>
    <t>Document and Entity Information - USD ($)</t>
  </si>
  <si>
    <t>12 Months Ended</t>
  </si>
  <si>
    <t>Dec. 31, 2018</t>
  </si>
  <si>
    <t>Mar. 1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XpresSpa Group, Inc.</t>
  </si>
  <si>
    <t>Entity Central Index Key</t>
  </si>
  <si>
    <t>000141042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XSPA</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Inventory</t>
  </si>
  <si>
    <t>Other current assets</t>
  </si>
  <si>
    <t>Assets held for disposal</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Debt</t>
  </si>
  <si>
    <t>Convertible notes</t>
  </si>
  <si>
    <t>Liabilities held for disposal</t>
  </si>
  <si>
    <t>Total current liabilities</t>
  </si>
  <si>
    <t>Long-term liabilities</t>
  </si>
  <si>
    <t>Derivative warrant liabilities</t>
  </si>
  <si>
    <t>Other liabilities</t>
  </si>
  <si>
    <t>Total liabilities</t>
  </si>
  <si>
    <t>Commitments and contingencies (see Note 18)</t>
  </si>
  <si>
    <t xml:space="preserve"> </t>
  </si>
  <si>
    <t>Stockholders' equity</t>
  </si>
  <si>
    <t>Common Stock, $0.01 par value per share 7,500,000 shares authorized; 1,761,802 and 1,327,284 shares issued and outstanding as of December 31, 2018 and 2017,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Series E Convertible Preferred Stock [Member]</t>
  </si>
  <si>
    <t>CONSOLIDAT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STATEMENTS OF OPERATIONS AND COMPREHENSIVE LOSS - USD ($) $ in Thousands</t>
  </si>
  <si>
    <t>Revenue</t>
  </si>
  <si>
    <t>Product and services</t>
  </si>
  <si>
    <t>Other</t>
  </si>
  <si>
    <t>Total revenue</t>
  </si>
  <si>
    <t>Cost of sales</t>
  </si>
  <si>
    <t>Labor</t>
  </si>
  <si>
    <t>Occupancy</t>
  </si>
  <si>
    <t>Products and other operating costs</t>
  </si>
  <si>
    <t>Total cost of sales</t>
  </si>
  <si>
    <t>Depreciation and amortization</t>
  </si>
  <si>
    <t>Goodwill impairment</t>
  </si>
  <si>
    <t>General and administrative</t>
  </si>
  <si>
    <t>Total operating expenses</t>
  </si>
  <si>
    <t>Operating loss from continuing operations</t>
  </si>
  <si>
    <t>Interest expense</t>
  </si>
  <si>
    <t>Extinguishment of debt</t>
  </si>
  <si>
    <t>Other non-operating income (expense), net</t>
  </si>
  <si>
    <t>Loss from continuing operations before income taxes</t>
  </si>
  <si>
    <t>Income tax benefit (expense)</t>
  </si>
  <si>
    <t>Consolidated net loss from continuing operations</t>
  </si>
  <si>
    <t>Loss from discontinued operations before income taxes</t>
  </si>
  <si>
    <t>Income tax expense</t>
  </si>
  <si>
    <t>Consolidated net loss from discontinued operations</t>
  </si>
  <si>
    <t>Consolidated net loss</t>
  </si>
  <si>
    <t>Net income attributable to noncontrolling interests</t>
  </si>
  <si>
    <t>Net loss attributable to the Company</t>
  </si>
  <si>
    <t>Comprehensive loss</t>
  </si>
  <si>
    <t>Loss per share</t>
  </si>
  <si>
    <t>Loss per share from continuing operations</t>
  </si>
  <si>
    <t>Loss per share from discontinued operations</t>
  </si>
  <si>
    <t>Total basic and diluted net loss per share</t>
  </si>
  <si>
    <t>Weighted-average number of shares outstanding during the year</t>
  </si>
  <si>
    <t>Basic</t>
  </si>
  <si>
    <t>Diluted</t>
  </si>
  <si>
    <t>Includes stock-based compensation expense, as follows:</t>
  </si>
  <si>
    <t>Total stock-based compensation expense</t>
  </si>
  <si>
    <t>General and Administrative [Member]</t>
  </si>
  <si>
    <t>Continuing Operations [Member]</t>
  </si>
  <si>
    <t>Other Comprehensive Income (Loss), Net of Tax, Portion Attributable to Parent</t>
  </si>
  <si>
    <t>Discontinued Operations [Member]</t>
  </si>
  <si>
    <t>CONSOLIDATED STATEMENTS OF CHANGES IN STOCKHOLDERS' EQUITY - USD ($) $ in Thousands</t>
  </si>
  <si>
    <t>Total</t>
  </si>
  <si>
    <t>Common stock</t>
  </si>
  <si>
    <t>Total Company equity</t>
  </si>
  <si>
    <t>Non-controlling interest</t>
  </si>
  <si>
    <t>Balance at Dec. 31, 2016</t>
  </si>
  <si>
    <t>Issuance of Common Stock for services</t>
  </si>
  <si>
    <t>Shares of Common Stock issued for acquisition of Excalibur</t>
  </si>
  <si>
    <t>Net proceeds from sale and issuance of shares of Common Stock in public offering</t>
  </si>
  <si>
    <t>Decrease in shares of preferred stock issued to XpresSpa sellers</t>
  </si>
  <si>
    <t>Conversion of preferred stock to Common Stock</t>
  </si>
  <si>
    <t>Stock-based compensation</t>
  </si>
  <si>
    <t>Net income (loss) for the year</t>
  </si>
  <si>
    <t>Foreign currency translation</t>
  </si>
  <si>
    <t>Contributions from noncontrolling interests</t>
  </si>
  <si>
    <t>Distributions to noncontrolling interests</t>
  </si>
  <si>
    <t>Balance at Dec. 31, 2017</t>
  </si>
  <si>
    <t>Vesting of restricted stock units ("RSUs")</t>
  </si>
  <si>
    <t>Issuance of equity warrants</t>
  </si>
  <si>
    <t>Issuance of Series E Convertible Preferred Stock</t>
  </si>
  <si>
    <t>Issuance of Common Stock for repayment of debt and interest</t>
  </si>
  <si>
    <t>Balance at Dec. 31, 2018</t>
  </si>
  <si>
    <t>CONSOLIDATED STATEMENTS OF CASH FLOWS - USD ($) $ in Thousands</t>
  </si>
  <si>
    <t>Cash flows from operating activities</t>
  </si>
  <si>
    <t>Items not affecting cash flows</t>
  </si>
  <si>
    <t>Depreciation, impairment, and amortization</t>
  </si>
  <si>
    <t>Impairment of goodwill</t>
  </si>
  <si>
    <t>Amortization of debt discount and debt issuance costs</t>
  </si>
  <si>
    <t>Issuance of warrants</t>
  </si>
  <si>
    <t>Conversion of shares of preferred stock to shares of Common Stock</t>
  </si>
  <si>
    <t>Issuance of shares of Common Stock for services</t>
  </si>
  <si>
    <t>Gain on disposal of assets</t>
  </si>
  <si>
    <t>Change in fair value of derivative warrant liabilities</t>
  </si>
  <si>
    <t>Contingent liability as a result of acquisition</t>
  </si>
  <si>
    <t>Gain on the sale of patents</t>
  </si>
  <si>
    <t>Changes in assets and liabilities net of effects of acquisition</t>
  </si>
  <si>
    <t>Decrease in inventory</t>
  </si>
  <si>
    <t>Increase in other current assets and other assets</t>
  </si>
  <si>
    <t>Decrease in accounts payable, accrued expenses and other current liabilities</t>
  </si>
  <si>
    <t>Decrease in other liabilities</t>
  </si>
  <si>
    <t>Net cash used in operating activities - continuing operations</t>
  </si>
  <si>
    <t>Net cash provided by (used in) operating activities - discontinued operations</t>
  </si>
  <si>
    <t>Net cash used in operating activities</t>
  </si>
  <si>
    <t>Cash flows from investing activities</t>
  </si>
  <si>
    <t>Cash acquired as part of acquisition</t>
  </si>
  <si>
    <t>Acquisition of property and equipment</t>
  </si>
  <si>
    <t>Acquisition of software</t>
  </si>
  <si>
    <t>Proceeds from the sale of subsidiary</t>
  </si>
  <si>
    <t>Proceeds from the sale of cost method investment</t>
  </si>
  <si>
    <t>Proceeds from sale of patents</t>
  </si>
  <si>
    <t>Net cash used in investing activities - continuing operations</t>
  </si>
  <si>
    <t>Net cash used in investing activities - discontinued operations</t>
  </si>
  <si>
    <t>Net cash used in investing activities</t>
  </si>
  <si>
    <t>Cash flows from financing activities</t>
  </si>
  <si>
    <t>Proceeds from convertible notes and warrants</t>
  </si>
  <si>
    <t>Debt issuance costs</t>
  </si>
  <si>
    <t>Issuance of shares of Series E Convertible Preferred Stock</t>
  </si>
  <si>
    <t>Net cash provided by financing activities - continuing operations</t>
  </si>
  <si>
    <t>Net cash used in financing activities - discontinued operations</t>
  </si>
  <si>
    <t>Net cash provided by financing activities</t>
  </si>
  <si>
    <t>Effect of exchange rate changes</t>
  </si>
  <si>
    <t>Decrease in cash and cash equivalents</t>
  </si>
  <si>
    <t>Cash, cash equivalents, and restricted cash at beginning of the year</t>
  </si>
  <si>
    <t>Cash, cash equivalents, and restricted cash at end of the year</t>
  </si>
  <si>
    <t>Cash paid during the year for</t>
  </si>
  <si>
    <t>Interest</t>
  </si>
  <si>
    <t>Non-cash investing and financing transactions</t>
  </si>
  <si>
    <t>Issuance of shares of Common Stock to repay $1,068 of debt and interest</t>
  </si>
  <si>
    <t>Issuance of shares of Common Stock, preferred stock and warrants for the acquisition of XpresSpa</t>
  </si>
  <si>
    <t>Issuance of shares of Common Stock for the acquisition of Excalibur</t>
  </si>
  <si>
    <t>Non-cash acquisition of cost method investment</t>
  </si>
  <si>
    <t>Debt discount related to issuance of convertible notes</t>
  </si>
  <si>
    <t>Non-cash acquisition of construction-in-progress</t>
  </si>
  <si>
    <t>CONSOLIDATED STATEMENTS OF CASH FLOWS (Parenthetical) - USD ($) $ in Thousands</t>
  </si>
  <si>
    <t>7 Months Ended</t>
  </si>
  <si>
    <t>Repayments of Debt</t>
  </si>
  <si>
    <t>General</t>
  </si>
  <si>
    <t>Organization, Consolidation and Presentation of Financial Statements [Abstract]</t>
  </si>
  <si>
    <t>Note 1. General Overview On January 5, 2018, the Company changed its name to XpresSpa Group, Inc. (“XpresSpa Group” or the “Company”) from FORM Holdings Corp. The Company’s common stock, par value $0.01 per had previously been listed under the trading symbol “FH” on the Nasdaq Capital Market, has been listed under the trading symbol “XSPA” since January 8, 2018. Rebranding to XpresSpa Group aligned the Company’s corporate strategy to build a pure-play health and wellness services company, which the Company commenced following its acquisition of XpresSpa Holdings, LLC (“XpresSpa”) on December 23, 2016. As a result of the transition to a pure-play health and wellness services company, the Company currently has one operating segment that is also its sole reporting unit, XpresSpa, a leading airport retailer of spa services. XpresSpa is a well-recognized airport spa brand with 56 locations, consisting of 51 domestic and 5 international locations as of December 31, 2018. XpresSpa offers travelers premium spa services, including massage, nail and skin care, as well as spa and travel products. During 2018 and 2017, XpresSpa generated $49,294 and $48,373 of 82%, respectively, of XpresSpa’s total revenue was generated by services, primarily massage and nailcare, and 17% and 18%, respectively, was generated by retail products, primarily travel accessories. XpresSpa is a leading airport retailer of spa services and related products. As of December 31, 2018, XpresSpa operated 56 total locations in 23 airports, and one off-airport location in New York City, in three countries including the United States, Netherlands and United Arab Emirates. Services and products include: • massage services for the neck, back, feet and whole body; • nail care, such as pedicures, manicures and polish changes; • travel products, such as neck pillows, blankets and massage tools; and • new offerings, such as cryotherapy services, NormaTec compression services, and Dermalogica personal care services and retail products. For over 15 years, increased security requirements have led travelers to spend more time at the airport. In addition, in anticipation of the long and often stressful security lines, travelers allow for more time to get through security and, as a result, often experience increased downtime prior to boarding. Consequently, travelers at large airport hubs have idle time in the terminal after passing through security. XpresSpa was developed to address the stress and idle time spent at the airport, allowing travelers to spend this time productively, by relaxing and focusing on personal care and wellness. XpresSpa is well positioned to benefit from consumers’ growing interest in health and wellness and increasing demand for spa services and related wellness products. In addition, a confluence of microeconomic events has created favorable conditions for the expansion of retail concepts at airports, in particular retail concepts that attract higher spending from air travelers. The competition for airplane landings has forced airports to lower landing fees, which in turn has necessitated augmenting their retail offerings to offset budget shortfalls. Infrastructure projects at airports across the country, intended to make an airport more desirable to airlines, require funding from bond issuances that in turn rely upon, in part, the expected minimum rent guarantees and expected income from concessionaires. The Company owns certain patent portfolios, which it looks to monetize through sales and licensing agreements.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 In October 2017, the Company completed the sale of FLI Charge, Inc. (“FLI Charge”) and in March 2018, the Company completed the sale of Group Mobile Int’l LLC (“Group Mobile”). These two entities previously comprised the Company’s technology operating segment. The results of operations for FLI Charge and Group Mobile are presented in the consolidated statements of operations and comprehensive loss as consolidated net loss from discontinued operations. The carrying amounts of assets and liabilities belonging to Group Mobile as of December 31, 2018, and FLI Charge and Group Mobile as of December 31, 2017, are presented in the consolidated balance sheets as assets held for disposal and liabilities held for disposal, respectively. Liquidity and Going Concern As of December 31, 2018, the Company had approximately $3,403 of cash and cash equivalents, $2,247 of inventory and prepaid expenses and $109 of assets held for disposal, which amount to total current assets of $5,759. The Company’s total current liabilities balance, which includes accounts payable, accrued expenses, debt, and the current portion of Convertible Notes, was $16,658 as of December 31, 2018. The working capital deficiency of $10,899 as of December 31, 2018 includes $1,986 of convertible notes classified as short-term for which principal repayments may be made in shares of Common Stock at the Company’s election. In addition, included in total current liabilities is approximately $1,742 which relates to obligations that will not settle in cash, and an additional $465 of liabilities that are not expected to settle in the next twelve months. While the Company has aggressively reduced operating and overhead expenses, and while the Company continues to focus on its overall profitability, the Company has continued to generate negative cash flows from operations and expects to incur net losses in the foreseeable future. The report of the Company’s independent registered public accounting firm on its financial statements for the years ended December 31, 2018 and 2017 includes an explanatory paragraph indicating that there is substantial doubt about the Company’s ability to continue as a going concern. The receipt of this explanatory paragraph with respect to the Company’s financial statements for the years ended December 31, 2018 and 2017 will result in a breach of a covenant under the Senior Secured Note which, if unremedied for a period of 30 days after the date hereof, will constitute an event of default under the Senior Secured Note. Upon the occurrence of an event of default under the Senior Secured Note, Rockmore may, among other things, declare the Senior Secured Note and all accrued and unpaid interest thereon and all other amounts owing under the Senior Secured Note to be due and payable. If the maturity date of the Senior Secured Note is accelerated as a result of the event of default referenced above, an event of default under the Convertible Notes would be triggered. If an event of default under the Convertible Notes occurs, the outstanding principal amount of the Convertible Notes, liquidated damages and other amounts owing in respect thereof through the date of acceleration, shall become, at the holder’s election, immediately due and payable in cash. The Company has taken actions to improve its overall cash position and access to liquidity by exploring valuable strategic partnerships, right-sizing its corporate structure, and stream-lining operations. The Company expects that the actions taken in 2018 and early 2019 will enhance its liquidity and financial environment. In addition, the Company expects to generate additional liquidity through the monetization of certain investments and other assets. The Company expects that these actions will be executed in alignment with the anticipated timing of its liquidity needs. There can be no assurance, however, that any such opportunities will materialize. The Company’s historical operating results indicate that there is substantial doubt related to the Company's ability to continue as a going concern. The Company believes it is probable that the actions discussed above will transpire and will successfully mitigate the substantial doubt raised by its historical operating results and will satisfy its liquidity needs 12 months from the issuance of the financial statements. However, the Company cannot reasonably predict with any certainty that the results of its planned actions will generate the expected liquidity required to satisfy its liquidity needs. If the Company continues to experience operating losses, and the Company is not able to generate additional liquidity through the actions described above or through some combination of other actions, while not expected, the Company may not be able to access additional funds and the Company might need to secure additional sources of funds, which may or may not be available. Additionally, a failure to generate additional liquidity could negatively impact its access to inventory or services that are important to the operation of the business. Recent Developments CEO Transition On February 8, 2019, Edward Jankowski resigned as Chief Executive Officer of the Company and as a director of the Company. Mr. Jankowski’s resignation was not as a result of any disagreement with the Company on any matters related to the Company’s operations, policies or practices. Mr. Jankowski will receive termination benefits including $375 payable in equal installments over a twelve-month term commencing on February 13, 2019 and COBRA continuation coverage paid in full by the Company for up to a maximum of twelve months. Effective as of February 11, 2019, Douglas Satzman was appointed by the Company’s board of directors as the Chief Executive Officer of the Company and as a director of the Company.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respectively. As a result of the reverse stock split, every twenty (20) shares of the Company’s pre-reverse split Common Stock were combined and reclassified into one (1) share of Common Stock. Proportionate voting rights and other rights of Common Stock 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Such cash payment in lieu of a fractional share of Common Stock was calculated by multiplying such fractional interest in one share of Common Stock by the closing trading price of the Company’s Common Stock on February 22, 2019, and rounded to the nearest cent. No fractional shares were issued in connection with the reverse stock split. The Company’s Common Stock began trading on the Nasdaq Capital Market on a post-reverse split basis at the open of business on February 25, 2019. Dispositions On October 20, 2017, the Company sold FLI Charge to a group of private investors and FLI Charge management, who now own and operate FLI Charge. In February 2019, the Company entered into an agreement to release FLI Charge’s obligation to pay any royalties on FLI Charge’s perpetual gross revenues with regard to conductive wireless charging, power, or accessories, and to cancel its warrants exercisable in FLI Charge in exchange for cash proceeds of $1,100, which were received in full on February 15, 2019. On March 22, 2018, the Company sold Group Mobile to a third party. The Company has not provided any continued management or financing support to FLI Charge or Group Mobile. Rebranding On January 5, 2018, the Company changed its name to XpresSpa Group, Inc. from FORM Holdings Corp, which aligned the Company’s corporate strategy to build a pure-play health and wellness services company. The Company’s Common Stock, par value $0.01 per share, which had previously been listed under the trading symbol “FH” on the Nasdaq Capital Market, has been listed under the trading symbol “XSPA” since January 8, 2018. Sale of Patents In January 2018, the Company sold certain patents to Crypto Currency Patent Holdings Company LLC, a unit of Marathon Patent Group, Inc. (“Marathon”), for approximately $1,250, comprised of $250 in cash and 250,000 shares of at approximately $1,000 at Collaboration Agreement On November 12, 2018, the Company entered into a Product Sale and Marketing Agreement (the “Collaboration Agreement”) with Calm.com, Inc. (“Calm”) primarily related to the display, marketing, promotion, offer for sale and sale of Calm’s products in each of the Company’s branded stores throughout the United States. The Collaboration Agreement will remain in effect until July 31, 2019, unless terminated earlier in accordance with its terms, and automatically renew for successive terms of six months unless either party provides written notice of termination no later than thirty days prior to any such automatic renewal. Financings Secured Convertible Notes On May 15, 2018, the Company entered into a securities purchase agreement (the “Securities Purchase Agreement”) with certain institutional investors (the “Investors”), pursuant to which the Company agreed to sell up to (i) an aggregate principal amount of $4,438 in 5% Secured Convertible Notes due on November 16, 2019, which included $88 at a conversion price of $12.40 per share, (ii) Class A Warrants (the “Class A Warrants”) to purchase 357,862 shares of Common Stock at an exercise price of $12.40 per share and (iii) Class B Warrants (the “Class B Warrants,” and together with the Class A Warrants, the “Warrants”) to purchase 178,931 shares of Common Stock at an exercise price of $12.40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at which time the Company received $4,350 in gross proceeds from the Investors. The principal amount of the outstanding Convertible Notes was originally to be repaid monthly in the amount of approximately $296, 10% th 20% 15%. On August 14, 2018, the Company entered into an Amendment Agreement (the “First Amendment Agreement”) whereby the initial monthly principal repayment and accrued interest due on the Convertible Notes of $351 was settled in 103,350 shares of Common Stock on August 15, 2018. All other material terms of the Securities Purchase Agreement remained unchanged. During the year ended December 31, 2018, several of the Investors converted their monthly principal payments and accrued interest due on the Convertible Notes into shares of Common Stock pursuant to in the issuance of an additional 377,109 shares of Common Stock. On December 11, 2018, the Company entered into a Second Amendment Agreement (the “Second Amendment Agreement”) whereby each Holder waived the Company’s obligation to make any monthly payments for the months of January, February and March 2019. Pursuant to the Second Amendment Agreement, each Holder was permitted to convert its pro-rata share of the Convertible Notes, at a conversion price of $4.00 per share of Common Stock, such that the maximum number of shares to be issued pursuant to the Second Amendment Agreement shall not exceed 250,000 shares of Common Stock. All other material terms of the Securities Purchase Agreement remained unchanged. During the three-month period ended December 31, 2018, one of the Investors converted a portion of their allotted shares, in settlement of $23, into shares of Common Stock pursuant to the Second Amendment Agreement, resulting in the issuance of an additional 5,627 shares of Common Stock. Collaboration Agreement and Series E Preferred Stock Financing In connection with the entry into the Collaboration Agreement, the Company entered into a stock purchase agreement (the “Purchase Agreement”) with Calm, pursuant to which the Company issued to Calm an aggregate of 32,258 shares of the Company’s newly designated Series E Convertible Preferred Stock, par value $0.01 per share (the “Series E Preferred Stock”), which are initially convertible into 161,290 shares of Common Stock, par value $0.01 per share, at a conversion price of $12.40 per share, subject to certain adjustments. The purchase price per share of the Series E Preferred Stock was $62.00 per share for gross proceeds to the Company of $2,000. In addition, on December 28, 2018, in satisfaction of the conditions under the Purchase Agreement, the Company sold, and Calm purchased, 16,129 additional shares of Series E Preferred Stock (the “Additional Series E Shares”), which are initially convertible into 80,645 shares of Common Stock at a conversion price of $12.40 per share, subject to certain adjustments, for gross proceeds to the Company of $1,000. The sale of Additional Series E Shares were on the same terms and conditions as those contained in the Purchase Agreement.</t>
  </si>
  <si>
    <t>Accounting and Reporting Policies</t>
  </si>
  <si>
    <t>Accounting Policies [Abstract]</t>
  </si>
  <si>
    <t xml:space="preserve">Note 2. Accounting and Reporting Policies (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owned by the Company, and all entities in which the Company has a controlling financial interest.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As of December 31, 2018 and 2017, cash and cash equivalents included $260 and $336 of credit card receivables, respectively. As of December 31, 2018, the Company held significant portions of its cash balance in overseas accounts, totaling $1,143,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to determine if such instruments are indexed to the Company’s own stock and qualify for classification in equity. (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pertaining to continuing operations are included in other current assets in the consolidated balance sheets. As of December 31, 2018 and 2017, there was no allowance for doubtful accounts. (g) Inventory All inventory is valued at the lower of cost or net realizable value. Cost is determined using a weighted-average cost method. Inventory is included in current assets in the consolidated balance sheets. (h) Intangible assets Intangible assets include trade names, customer relationships, and technology, which were acquired as part of the acquisition of XpresSpa in December 2016 and are recorded based on the estimated fair value in purchase price allocation. Intangible assets also include purchased patents. The intangible assets are amortized over their estimated useful lives, which are periodically evaluated for reasonableness. Gain or loss on dispositions of intangible assets is reflected in general and administrative expense in the consolidated statements of operations and comprehensive lo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i) Property and equipment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Gain or loss on dispositions of property and equipment is reflected in the consolidated net loss from discontinued operations in the consolidated statements of operations and comprehensive loss. Property and equipment is tested for impairment on at least an annual basis or whenever events or changes in circumstances indicate that its carrying amount may not be recoverable. (j)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 The Company evaluates goodwill impairment at the reporting unit level and performs its annual goodwill impairment test on December 31. The Company has adopted ASU No. 2017-14, Intangibles – Goodwill and Other (Topic 350): Simplifying the Test for Goodwill Impairment effective January 1, 2018.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y would not need to perform the quantitative impairment test for the reporting unit. If the Company cannot support such a conclusion or does not elect to perform the qualitative assessment, then the qualitative goodwill impairment test is used to identify potential impairment by comparing the fair value of the reporting unit with its carrying amount, including goodwill. If the fair value of the reporting unit exceeds its carrying value, then the goodwill is not impaired. If the fair value of the reporting unit is less than its carrying value, an impairment charge will be recorded based on the excess of a reporting unit’s carrying amount over its fair value. A significant amount of judgment is required in performing goodwill impairment tests including estimating the fair value of a reporting unit and the implied fair value of goodwill. As of December 31, 2018, the Company’s goodwill was fully impaired. See “Note 6. Intangible Assets and Goodwill” for further details on the assessment and conclusion on the goodwill impairment recorded during the year ended December 31, 2018. (k) Restricted cash and other assets Restricted cash, which is listed as its own line item in the consolidated balance sheets, represents balances at financial institutions to secure bonds and letters of credit as required by the Company’s various lease agreements. Other assets include cost basis investments. Prior to December 31, 2013, the Company operated a global platform for the distribution of mobile social applications and services. On February 18, 2014, the Company sold its mobile social application business to InfoMedia Services Limited (“InfoMedia”), receiving an 8.25% ownership interest in InfoMedia as consideration and a seat on the board of directors of InfoMedia. The Company’s equity interest increased from 8.25% to 11% in the first quarter of 2017 due to a realignment of ownership interests. The Company’s investment in InfoMedia is included in other assets in the consolidated balance sheets for the years ended December 31, 2018 and 2017. (l)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The Company also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nd therefore are recognized over the course of the contract which commences upon signing of the agreement. Upon receipt of the non-recurring, non-refundable initial franchise fee, management records a deferred revenue asset and recognizes revenue on a straight-line basis over the contract term. As of December 31, 2018, there were no franchise royalty revenues as operations have not yet commenced. Once operations commence, franchise royalty revenue will be recorded in the period earned.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 (m)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ounts payable, accrued expenses and other current liabilities in the consolidated balance sheets until remitted to the state agencies. (n) Segment reporting The Company’s continuing operating segments are defined as components of an enterprise about which separate financial information is available that is regularly evaluated by the enterprise’s chief operating decision maker (“CODM”) in deciding how to allocate resources and in assessing performance. As a result of the Company’s transition to a pure-play health and wellness services company, it currently has one operating segment that is also its sole reporting unit, XpresSpa. The Company owns certain patent portfolios, which it looks to monetize through sales and licensing agreements.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 (o)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p) Pre-opening costs Pre-opening and start-up activity costs, which include rent and occupancy, supplies, advertising, and other direct expenses incurred prior to the opening of a new store, are expensed in the period in which they are incurred. (q) Cost of sales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On December 22, 2017, the United States government enacted comprehensive tax reform, commonly referred to as the Tax Cuts and Jobs Act of 2017 (“Tax Act”). The Tax Act makes changes to the corporate tax rate, business-related deductions and taxation of foreign earnings, among other changes, that generally became effective for tax years beginning after December 31, 2017.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 (u) Net loss per common shar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v)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 (w) Reclassification Certain balances have been reclassified to conform to presentation requirements, including presentation of discontinued operations and assets and liabilities held for disposal with respect to the Company’s FLI Charge and Group Mobile businesses, as well as consistent presentation of cost of sales and general and administrative expenses to align the presentation for operating segments. (x) Fair value measurements The Company measures fair value in accordance with FASB ASC 820-10, Fair Value Measurements and Disclosures .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y) Recently issued accounting pronouncements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solidated financial statements. ASU No. 2014-15, Presentation of Financial Statements — Going Concern, Disclosures of Uncertainties about an Entity’s Ability to Continue as a Going Concern This standard requires management to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it is probable that the entity will be unable to meet its obligations as they become due within one year after the date that the financial statements are issued. Management’s evaluation should be based on relevant conditions and events that are known and reasonably knowable at the date that the financial statements are issued. The amendments in this Update are effective for the annual period beginning after December 15, 2016.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solidated financial statements. ASU No. 2016-02,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In 2016, FASB issued ASU 2016-02, Leases, and several amendments (collectively, “ASU 2016-02”), which requires the Company to recognize assets and liabilities arising from most operating leases on the consolidated statements of financial condition. In 2018, the FASB issued ASU 2018-11, Targeted Improvements (“ASU 2018-11”), which provides a transition option to not apply the new lease standard to the comparative periods presented in the consolidated statements of financial condition. Under this transition option, the Company shall apply the new leases standard at the adoption date and recognizes any cumulative-effect adjustment to the opening balance of retained earnings in the period of adoption. The Company adopted ASU 2016-02 effective for the fiscal year beginning after December 15, 2018 on a modified retrospective basis. The Company applied the transition option permitted by ASU 2018-11 and elected the package of practical expedients to alleviate certain operational and reporting complexities related to the adoption. The Company expects to recognize right-of-use assets and lease liabilities in the range of $10 million to $12 million for its current operating leases upon adoption of ASU 2016-02 and does not expect the adoption to have a material impact on its results of operations or cash flow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Adoption of this ASU did not have a material impact on the Company’s consolidated financial statements. ASU No. 2016-18, Statement of Cash Flows (Topic 230): Restricted Cash This amendment clarifies the classification and presentation of restricted cash in the consolidated statement of cash flows under Topic 230. In addition to providing explanation on the change during the period in the total of cash, cash equivalents, and amounts generally described as restricted cash or restricted cash equivalents. The new standard is effective for the fiscal year beginning after December 15, 2017, with early adoption permitted. We adopted ASU 2016-18 effective January 1, 2018. As a result of the adoption of ASU 2016-18, in the consolidated statement of cash flows for the year ended December 31, 2018, we reclassified $487 of restricted cash. ASU No. 2017-09, Stock Compensation (Topic 718): Scope of Modification Accounting This standard provides guidance about which changes to the terms or conditions of </t>
  </si>
  <si>
    <t>Net Loss per Share of Common Stock</t>
  </si>
  <si>
    <t>Earnings Per Share, Basic and Diluted [Abstract]</t>
  </si>
  <si>
    <t>Note 3. Net Loss per Share of Common Stock * The table below presents the computation of basic and diluted net losses per share of Common Stock: For the years ended December 31, 2018 2017 Basic numerator: Net loss from continuing operations attributable to shares of Common Stock $ (36,090 ) $ (16,563 ) Net loss from discontinued operations attributable to shares of Common Stock (1,115 ) (12,277 ) Net loss attributable to the Company $ (37,205 ) $ (28,840 ) Basic denominator: Basic shares of Common Stock outstanding* 1,453,635 1,114,349 Basic loss per share of Common Stock from continuing operations $ (24.83 ) $ (14.86 ) Basic loss per share of Common Stock from discontinued operations (0.77 ) (11.02 ) Basic net loss per share of Common Stock $ (25.60 ) $ (25.88 ) Diluted numerator: Net loss from continuing operations attributable to shares of Common Stock $ (36,090 ) $ (16,563 ) Net loss from discontinued operations attributable to shares of Common Stock (1,115 ) (12,277 ) Net loss attributable to the Company $ (37,205 ) $ (28,840 ) Diluted denominator: Diluted shares of Common Stock outstanding 1,453,635 1,114,349 Diluted loss per share of Common Stock from continuing operations $ (24.83 ) $ (14.86 ) Diluted loss per share of Common Stock from discontinued operations (0.77 ) (11.02 ) Diluted net loss per share of Common Stock $ (25.60 ) $ (25.88 ) Net loss per share data presented excludes from the calculation of diluted net loss the following potentially dilutive securities, as they had an anti-dilutive impact *: Both vested and unvested options outstanding to purchase an equal number of shares of Common Stock of the Company 101,979 215,897 Unvested RSUs to issue an equal number of shares of Common Stock of the Company 17,750 18,278 Warrants to purchase an equal number of shares of Common Stock of the Company 703,670 154,375 Preferred stock on an as converted basis 6,364,328 168,216 Conversion feature of senior secured notes 217,500 — Total number of potentially dilutive instruments, excluded from the calculation of net loss per share * 7,405,227 556,767 *Adjusted to reflect the impact of the 1:20 reverse stock split that became effective on February 22, 2019.</t>
  </si>
  <si>
    <t>Cash, Cash Equivalents, and Restricted Cash</t>
  </si>
  <si>
    <t>Cash and Cash Equivalents [Abstract]</t>
  </si>
  <si>
    <t>Cash and Cash Equivalents</t>
  </si>
  <si>
    <t>Note 4. Cash, Cash Equivalents, and Restricted Cash December 31, 2018 2017 Cash denominated in United States dollars $ 2,000 $ 3,924 Cash denominated in currency other than United States dollars 1,143 2,108 Credit and debit card receivables 260 336 $ 3,403 $ 6,368 In addition, as of December 31, 2018 and 2017, there was an additional $487 of restricted cash held by a third party recorded as restricted cash on the Consolidated Balance Sheet.</t>
  </si>
  <si>
    <t>Other Assets</t>
  </si>
  <si>
    <t>Other Non current Assets [Abstract]</t>
  </si>
  <si>
    <t>Other Assets Non current</t>
  </si>
  <si>
    <t>Note 5. Other Assets Other assets in the consolidated balance sheets are comprised of the following as of December 31, 2018 and 2017: December 31, 2018 December 31, 2017 Cost method investments $ 2,482 $ 834 Lease deposits 894 852 Other assets $ 3,376 $ 1,686 As of December 31, 2018, the Company’s other assets included:  $ 1,625  $ 787  $ 23 450 148 205,646 279 200  $ 47  $ 894</t>
  </si>
  <si>
    <t>Intangible Assets and Goodwill</t>
  </si>
  <si>
    <t>Goodwill and Intangible Assets Disclosure [Abstract]</t>
  </si>
  <si>
    <t>Goodwill and Intangible Assets</t>
  </si>
  <si>
    <t xml:space="preserve">Note 6. Intangible Assets and Goodwill Intangible assets The following table provides information regarding the Company’s intangible assets, which consist of the following: December 31, 2018 December 31, 2017 Gross Carrying Amount Accumulated Amortization and Impairment Net Carrying Amount Gross Carrying Amount Accumulated Amortization and Impairment Net Carrying Amount Weighted average amortization period (years) Trade name $ 13,309 $ (4,485 ) $ 8,824 $ 13,309 $ (2,269 ) $ 11,040 6.00 Customer relationships 312 (312 ) — 312 (156 ) 156 2.00 Software 312 (69 ) 243 233 (4 ) 229 3.00 Patents 26,897 (26,797 ) 100 26,897 (26,775 ) 122 13.69 Total intangible assets $ 40,830 $ (31,663 ) $ 9,167 $ 40,751 $ (29,204 ) $ 11,547 The Company’s trade name relates to the value of the XpresSpa trade name, customer relationships represent the value of the loyalty customers, software relates to certain capitalized third-party costs related to a new point-of-sale system, and patents consist of intellectual property portfolios acquired from third parties. The Company’s intangible assets are amortized over their expected useful lives. During the year ended December 31, 2018, the Company recorded amortization expense of $2,465. During the year ended December 31, 2017, the Company recorded amortization and impairment expense of $2,403 related to its intangible assets. There were no impairment indicators related to any of the Company’s amortizable intangible assets during the year ended December 31, 2018 for the Company’s continuing operations. Estimated amortization expense for the Company’s intangible assets for each of the five succeeding years and thereafter at December 31, 2018 is as follows: Years ending December 31, Amount 2019 $ 2,305 2020 2,293 2021 2,284 2022 2,232 2023 15 Thereafter 38 Total $ 9,167 Goodwill On January 5, 2018, the Company changed its name to XpresSpa Group as part of a rebranding effort to carry out its corporate strategy to build a pure-play health and wellness services company, which the Company commenced following its acquisition of XpresSpa on December 23, 2016. The Company completed the sale of Group Mobile on March 22, 2018, which was the only remaining component of the Company’s technology operating segment. Following the sale of Group Mobile, the Company’s management made the decision that its intellectual property operating segment would no longer be an area of focus and would no longer be a separate operating segment as it is not expected to generate any material revenues. This completed the transition of the Company into a pure-play health and wellness company with only one operating segment, consisting of its XpresSpa business. The Company’s market capitalization is sensitive to the volatility of its stock price. On January 2, 2018, the first trading day of fiscal year 2018, the Company’s stock price opened at $544.00 and closed at $29.00. The closing price of the Company’s stock on March 29, 2018, the last trading day of the first quarter of fiscal 2018, was $14.40. The average closing stock price of the Company from January 2, 2018 through March 29, 2018 was approximately $20.40, ranging from $14.20 to $36.00 during that period. On April 19, 2018, the Company entered into a separation agreement with its Chief Executive Officer regarding his resignation as Chief Executive Officer and as a Director the Company. On that same date, the Company’s Senior Vice President and Chief Executive Officer of XpresSpa was appointed by the Board of Directors as the Chief Executive Officer and as a Director of the Company. These events were identified by the Company’s management as triggering events requiring that goodwill be tested for impairment as of March 31, 2018. In addition to the Company’s rebranding efforts to a pure-play health and wellness services company, its stock price continued to decline even after the announcement of the new Chief Executive Officer. As the stock price had not rebounded, the Company determined that the impairment was incurred during the three-month period ended March 31, 2018. The Company performed a quantitative goodwill impairment test, in which the Company compared the carrying value of the reporting unit to its estimated fair value, which was calculated using an income approach. The key assumptions for this approach were projected future cash flows and a discount rate, which was based on a weighted average cost of capital adjusted for the relevant risk associated with the characteristics of the business and the projected future cash flows. As a result of the quantitative goodwill impairment test performed as of March 31, 2018, the Company determined that the fair value of the reporting unit did not exceed its carrying amount and, therefore, goodwill of the reporting unit was considered impaired. Based on the estimated fair value of goodwill, the Company recorded an impairment charge of $19,630, to reduce the carrying value of goodwill to its fair value, which was determined to be zero. This impairment charge is included in goodwill impairment in the consolidated statements of operations and comprehensive loss for the year ended December 31, 2018. 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 The following table provides information regarding the Company’s goodwill, which relates to the acquisition of XpresSpa completed in December 2016, and related impairment charge recorded during the year ended December 31, 2018. See “Note 16 – Discontinued Operations and Assets and Liabilities Held for Disposal ” for impairment charges pertaining to discontinued operations for the year ended December 31, 2017. Goodwill as of December 31, 2016 $ 20,303 Adjustments to XpresSpa goodwill (673 ) Goodwill as of December 31, 2017 19,630 Impairment of goodwill (19,630 ) Goodwill as of December 31, 2018 $ — </t>
  </si>
  <si>
    <t>Segment Information</t>
  </si>
  <si>
    <t>Segment Reporting [Abstract]</t>
  </si>
  <si>
    <t xml:space="preserve">Note 7. Segment Information The Company’s continuing operating segments are defined as components of an enterprise about which separate financial information is available that is regularly evaluated by the enterprise’s CODM in deciding how to allocate resources and in assessing performance. As a result of the Company’s transition to a pure-play health and wellness services company, it currently has one operating segment that is also its sole reporting unit, XpresSpa. The Company currently operates in two geographical regions: United States and all other countries. The following table represents the geographical revenue, regional operating loss, and total asset information as of and for the years ended December 31, 2018 and 2017. There were no concentrations of geographical revenue, regional operating loss or total assets related to any single foreign country that were material to the Company’s consolidated financial statements. For the years ended December 31, 2018 2017 Revenue United States $ 44,738 $ 43,555 All other countries 5,356 5,268 Total revenue 50,094 48,823 Cost of sales United States 36,017 35,844 All other countries 3,434 3,142 Total cost of sales 39,451 38,986 Segment operating income (loss) United States (36,125 ) (16,282 ) All other countries 1,400 1,566 Operating loss from continuing operations (34,725 ) (14,716 ) Corporate non-operating expense, net (1,184 ) (1,285 ) Loss from continuing operations before income taxes $ (35,909 ) $ (16,001 ) Assets United States $ 27,809 $ 55,152 All other countries 2,666 3,642 Assets held for disposal 109 6,446 Total assets $ 30,584 $ 65,240 </t>
  </si>
  <si>
    <t>Debt and Convertible Notes</t>
  </si>
  <si>
    <t>Debt Disclosure [Abstract]</t>
  </si>
  <si>
    <t xml:space="preserve">Note 8. Debt and Convertible Notes Debt As part of the acquisition of XpresSpa, which was completed on December 23, 2016, the Company recorded the debt described below. XpresSpa entered into a credit agreement and secured promissory note (the “Debt”) with Rockmore Investment Master Fund Ltd. (“Rockmore”), a related party, on April 22, 2015 that was amended on August 8, 2016. Rockmore is an investment entity controlled by the Company’s Chairman of the Board of Directors, Bruce T. Bernstein. The total principal of the Debt is $6,500 payable in full upon maturity on December 31, 2019. In May 2017, per the original agreement and with Rockmore’s consent, the Company elected to extend the maturity date of the Debt from May 1, 2018 to May 1, 2019. No other material terms of the Debt were modified. The Debt bears 11.24% interest per year (based on 360 days in a year) that is payable as follows:  9.24% annual interest, calculated on a monthly basis, which is payable in arrears on the last business day of each month plus  2% annual interest, calculated on a monthly basis, which accrues monthly and becomes due and payable on the Debt anniversary dates. On May 14, 2018, the Company and Rockmore agreed to extend the maturity date of the Debt from May 1, 2019 to December 31, 2019. No other material terms of the Debt were modified. As consideration for the agreement to extend the maturity date of the Debt and the consent to the Securities Purchase Agreement, the Company issued to Rockmore 250,000 Class A Warrants. These Class A Warrants were issued on the same terms and conditions as the Class A Warrants issued pursuant to the Securities Purchase Agreement. The warrants issued to Rockmore were classified as equity warrants in the consolidated balance sheet as of December 31, 2018. The Debt can be prepaid by XpresSpa at a 4% penalty at any point at its election. The Debt is secured by substantially all of the assets of XpresSpa. In addition, XpresSpa needs consent of Rockmore to incur any additional debt, except for:  debt to finance acquisition, construction, or improvement of fixed and capital assets;  performance bonds, bid bonds, appeal bonds, surety bonds, and similar;  pension fund and employee benefit plan obligations;  unsecured debt not exceeding $1,000;  convertible notes not exceeding $5,000; and  letters of credit, bank guarantees and others in the ordinary course of business. In addition, Rockmore was entitled to certain reporting rights and annual audited financial information, which Rockmore waived in March 2017. During the years-ended December 31, 2018 and 2017, XpresSpa paid and recorded $731 of interest expense in connection with the Rockmore debt. Convertible Notes On May 15, 2018, the Company entered into the Securities Purchase Agreement with the Investors, pursuant to which the Company agreed to sell up to (i) an aggregate principal amount of $4,438 in the Convertible Notes, which includes $88 of Convertible Notes issued to Palladium Capital Advisors as Placement Agent, convertible into Common Stock at a conversion price of $12.40 per share, (ii) Class A Warrants to purchase 357,862 shares of Common Stock at an exercise price of $12.40 per share and (iii) Class B Warrants to purchase up to 178,931 shares of Common Stock at an exercise price of $12.40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The principal amount of the outstanding Convertible Notes was originally to be repaid monthly in the amount of $296, beginning on September 17, 2018, and the Company may make such payments and related interest payments in cash or, subject to certain conditions, in registered shares of Common Stock (or a combination thereof), at its election. If the Company chooses to repay the Convertible Notes in shares of Common Stock, the shares will be issued at a 10% discount to the volume weighted average price of Common Stock for the five (5) trading days commencing eight (8) days prior to the relevant repayment date and ending on the fourth (4 th On August 14, 2018, the Company and each of the Investors entered into an Amendment Agreement (“First Amendment Agreement”) whereby the initial monthly principal repayment and accrued interest due on the Convertible Notes of $351 was settled in 2,067 shares of Common Stock on August 15, 2018. All other material terms of the Securities Purchase Agreement remained unchanged. During the three-month period ended September 30, 2018, several of the Investors converted their monthly principal payments and accrued interest due on the Convertible Notes into shares of Common Stock pursuant to the First Amendment Agreement, resulting in the issuance of an additional 2,737 shares of Common Stock. On December 11, 2018, the Company entered into a Second Amendment Agreement (“Second Amendment Agreement”) whereby certain investors waived the Company’s obligation to make any monthly payments for the months of January, February and March 2019. Pursuant to the Second Amendment Agreement, each of such investors was permitted to convert its pro-rata share of the Convertible Notes, at a conversion price of $4.00 per share of Common Stock, such that the maximum number of shares to be issued pursuant to this amendment shall not exceed 250,000 shares of Common Stock. All other material terms of the Securities Purchase Agreement remained unchanged. During the three-month period ended December 31, 2018, one of the investors converted a portion of their allotted shares, in settlement of $23,000, into shares of Common Stock pursuant to the Second Amendment Agreement, resulting in the issuance of an additional 5,627 shares of Common Stock. The table below summarizes the initial fair value of the Convertible Notes and Warrants as of May 17, 2018: Class A Warrants $ 1,827 Class B Warrants 135 Convertible Notes 2,388 Total Fair Value $ 4,350 The table below summarizes changes in the book value of the Convertible Notes from May 17, 2018 to December 31, 2018: Book value as of May 17, 2018 $ 2,388 Debt issuance costs (320 ) Book value as of May 17, 2018 2,068 Debt repayments in the period (1,068 ) Amortization of debt discount and debt issuance costs, included in interest expense 986 Book value as of December 31, 2018 $ 1,986 The debt discount and debt issuance costs will be amortized on a straight-line basis over the remaining term of the Convertible Notes. During the year ended December 31, 2018, the Company recorded $986 $110 </t>
  </si>
  <si>
    <t>Fair Value Measurements</t>
  </si>
  <si>
    <t>Fair Value Disclosures [Abstract]</t>
  </si>
  <si>
    <t>Note 9. Fair Value Measurements The following table presents the placement in the fair value hierarchy of liabilities measured at fair value on a recurring basis as of December 31, 2018 and 2017: May 2015 Warrants Fair value measurement at reporting date using Quoted prices in active markets Significant other Significant for identical observable unobservable Balance assets (Level 1) inputs (Level 2) inputs (Level 3) December 31, 2018: May 2015 Warrants $ — $ — $ — $ — December 31, 2017: May 2015 Warrants $ 34 $ — $ — $ 34 May 2018 Warrants Fair value measurement at reporting date using Quoted prices in active markets Significant other Significant for identical observable unobservable Balance assets (Level 1) inputs (Level 2) inputs (Level 3) December 31, 2018: A Warrants $ 476 $ — $ — $ 476 B Warrants — — — — Total $ 476 $ — $ — $ 476 May 17, 2018: A Warrants $ 1,827 $ — $ — $ 1,827 B Warrants 135 — — 135 Total $ 1,962 $ — $ — $ 1,962 The Company measures its derivative warrant liabilities at fair value. The derivative warrant liabilities were classified within Level 3 because they were valued using the Black-Scholes-Merton model, which utilizes significant inputs that are unobservable in the market. These derivative warrant liabilities were initially measured at fair value and are marked to market at each balance sheet date. The derivative warrant liabilities are recorded as derivative warrant liabilities in the consolidated balance sheets and the revaluation of the derivative warrants liabilities is included in other non-operating income (expense) in the consolidated statements of operations and comprehensive loss. In addition to the above, the Company’s financial instruments as of December 31, 2018 and 2017 consisted of cash and cash equivalents, receivables, accounts payable and Debt. The carrying amounts of all the aforementioned financial instruments approximate fair value because of the short-term maturities of these instruments. The following table summarizes the changes in the Company’s derivative warrant liabilities measured at fair value using significant unobservable inputs (Level 3) during the year ended December 31, 2018: December 31, 2017 $ 34 Issuance of warrants May 17, 2018 1,962 Decrease in fair value of the derivative warrant liabilities (1,520 ) December 31, 2018 $ 476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5 Warrants December 31, 2018: Description Valuation technique Unobservable inputs Range May 2015 Warrants Black-Scholes-Merton Volatility 71.16 % Risk-free interest rate 2.49 % Expected term, in years 1.34 Dividend yield 0.00 % December 31, 2017: Description Valuation technique Unobservable inputs Range May 2015 Warrants Black-Scholes-Merton Volatility 39.64 % Risk-free interest rate 1.88 % Expected term, in years 2.34 Dividend yield 0.00 % May 2018 Warrants December 31, 2018: Dividend yield 0.00 % Description Valuation technique Unobservable inputs Range Derivative warrant liabilities – A Warrants Black-Scholes-Merton Volatility 70.61 % Risk-free interest rate 2.53 % Expected term, in years 4.38 Dividend yield 0.00 % Description Valuation technique Unobservable inputs Range Derivative warrant liabilities – B Warrants Black-Scholes-Merton Volatility 84.02 % Risk-free interest rate 2.25 % Expected term, in years 0.12 Dividend yield 0.00 % May 17, 2018: Description Valuation technique Unobservable inputs Range Derivative warrant liabilities – A Warrants Black-Scholes-Merton Volatility 71.13 % Risk-free interest rate 2.98 % Expected term, in years 5.00 Dividend yield 0.00 % Description Valuation technique Unobservable inputs Range Derivative warrant liabilities – B Warrants Black-Scholes-Merton Volatility 72.88 % Risk-free interest rate 1.99 % Expected term, in years 0.50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Marathon Common Stock On January 11, 2018 (the “Transaction Date”), the Company entered into a Patent Rights Purchase and Assignment Agreement (the “Agreement”) with Crypto Currency Patent Holding Company LLC (the “Buyer”) and its parent company, Marathon, pursuant to which the Buyer agreed to purchase certain of the Company’s patents. As consideration for the patents, the Buyer paid $250 and Marathon issued 250,000 shares of Marathon Common Stock (the “Marathon Common Stock”) to the Company. The Marathon Common Stock was subject to a lockup period (the “Lockup Period”) which commenced on the Transaction Date and ended on July 11, 2018, subject to a leak-out provision. The Marathon Common Stock is recognized as a cost method investment and, as such, was required to be measured at cost on the date of acquisition, which, as of the Transaction Date, approximated fair value. 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January 11, 2018 $ 450 $ — $ 450 $ — December 31, 2018 $ 23 $ 23 $ — $ — The fair value of the Marathon Common Stock was estimated by multiplying the number of shares as they become tradeable by the price per share as of the Transaction Date, information that falls within Level 1 of the fair value hierarchy, quoted prices in active markets for identical assets; however, due to the fact that the Marathon Common Stock was restricted during the Lockup Period, the Company applied a discount on the lack of marketability to estimate the fair value at the measurement date, which is a significant other observable input resulting in placement in Level 2 of the fair value hierarchy. The fair value of the consideration as of the Transaction Date was determined to be $450. Based on the Company’s evaluation of the investment, it was determined that certain unrealized losses represented an other-than-temporary impairment as of December 31, 2018 and the Company recognized an impairment charge of $148 for the year ended December 31, 2018, equal to the excess of carrying value over fair value. The fair value of the remaining Marathon Common Stock held as of December 31, 2018 was determined to be $23, which is included in other assets in the consolidated balance sheet as of December 31, 2018. On July 11, 2018, the Lockup Period concluded and the Company was permitted to begin trading the Marathon Common Stock, subject to a leak-out provision whereby the shares were released from lockup in equal increments over a twenty-day period. As of December 31, 2018, the remaining 44,354 shares of Marathon Common Stock were no longer restricted pursuant to the Lockup Period and leak-out provision, and the Company determined that the investments are classified within Level 1 of the fair value hierarchy. During the year ended December 31, 2018, the Company sold 205,646 shares of Marathon Common Stock, with a carrying value of $279, for net proceeds of $200. 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year ended December 31, 2018: January 11, 2018 $ 450 Carrying value of Marathon Common Stock sold (279 ) Decrease in fair value of the Marathon Common Stock (148 ) December 31, 2018 $ 23 Other Fair Value Measurements The following table presents the placement in the fair value hierarchy of the contingent consideration assumed by the Company following the acquisition of Excalibur Integrated Systems, Inc. (“Excalibur”), which is measured at fair value on a recurring basis as of December 31, 2018 and 2017: Fair value measurement at reporting date using Quoted prices in active markets Significant other Significant for identical observable unobservable Balance assets (Level 1) inputs (Level 2) inputs (Level 3) December 31, 2018: Contingent consideration $ 316 $ — $ — $ 316 December 31, 2017: Contingent consideration $ 316 $ — $ — $ 316 The purchase value of the contingent consideration assumed by the Company following the acquisition of Excalibur was determined using the Monte-Carlo simulation and, as such, was classified as Level 3 of the fair value hierarchy. The fair value measurements are evaluated by management to ensure that changes are consistent with expectations of management based upon the sensitivity and nature of the inputs.</t>
  </si>
  <si>
    <t>Warrants</t>
  </si>
  <si>
    <t>Warrants and Rights Note Disclosure [Abstract]</t>
  </si>
  <si>
    <t>Note 10. Warrants* The following table summarizes information about warrant activity during the years ended December 31, 2018 and 2017: No. of warrants* Weighted average exercise price* Exercise price range* December 31, 2017 154,375 $ 60.60 $ 60.00 – 100.00 Granted 549,294 $ 12.40 $ 12.40 Exercised — — — Expired — — — December 31, 2018 703,669 $ 23.00 $ 12.40 – 100.00 The Company’s outstanding equity warrants as of December 31, 2018 consist of the following: No. outstanding* Exercise price* Remaining contractual life Expiration Date October 2015 Warrants 2,500 $ 100.00 2.29 years April 15, 2021 December 2016 Warrants 125,000 $ 60.00 2.98 years December 23, 2021 May 2018 Warrants 12,500 $ 12.40 4.88 years November 17, 2023 Outstanding as of December 31, 2018 140,000 The Company’s outstanding derivative warrants as of December 31, 2018 consist of the following: No. outstanding* Exercise price* Remaining contractual life Expiration Date May 2015 Warrants 26,875 $ 60.00 1.34 years May 4, 2020 *Adjusted to reflect the impact of the 1:20 reverse stock split that became effective on February 22, 2019.</t>
  </si>
  <si>
    <t>Stock-based Compensation</t>
  </si>
  <si>
    <t>Share-based Compensation [Abstract]</t>
  </si>
  <si>
    <t>Note 11. Stock-based Compensation* The Company has a stock-based compensation plan available to grant stock options and RSUs to the Company’s directors, employees and consultants. Under the 2012 Employee, Director and Consultant Equity Incentive Plan (the “Plan”), a maximum of 78,000 shares of Common Stock may be awarded. In 2015 and 2016, the Company amended the Plan so that a maximum number of shares of Common Stock that may be awarded was increased to 355,000. As of December 31, 2018, 191,569 shares were available for future grants under the Plan. Total stock-based compensation expense for the years ended December 31, 2018 and 2017 was $916 and $2,745, respectively, of which stock-based compensation expense included in the discontinued operations was $0 and $586, respectively. There were no stock options granted during the year ended December 31, 2018. The following table illustrates the RSUs granted during the year ended December 31, 2018: Grant date No. of RSUs* Fair market value at grant date* Vesting term February 28, 2018 2,670 $ 18.80 Vesting immediately upon grant April 19, 2018 7,500 $ 12.00 Vesting immediately upon grant May 15, 2018 23,250 $ 12.00 Over one year, vesting on one-year anniversary of grant date The following tables summarize information about stock options and RSU activity during the year ended December 31, 2018: RSUs Options No. of Weighted No. of Weighted Exercise Weighted Outstanding as of January 1, 2018 18,278 $ 42.40 215,897 $ 113.40 $ 22.00 – 820.00 $ 77.20 Granted 33,420 $ 12.60 — — — — Vested/Exercised (28,448 ) $ 32.20 — — — — Forfeited (5,500 ) $ 12.00 (111,302 ) $ 119.00 $ 31.00 – 820.00 $ 78.60 Expired — — (2,616 ) $ 324.80 $ 192.00 – 330.00 $ 194.20 Outstanding as of December 31, 2018 17,750 $ 12.00 101,979 $ 99.80 $ 22.00 – 820.00 $ 62.40 Exercisable as of December 31, 2018 — — 94,688 $ 101.80 $ 22.00 – 820.00 $ 63.20 Non-vested stock options: Non-vested RSU: No. of options* Weighted average No. of RSUs* Weighted average Balance at January 1, 2018 65,313 $ 23.80 18,278 $ 42.40 Granted — $ — 33,420 $ 12.60 Vested (24,729 ) $ 24.00 (28,448 ) 32.20 Forfeited (33,292 ) $ 25.60 (5,500 ) $ 12.00 Balance at December 31, 2018 7,292 $ 20.00 17,750 $ 12.00 The following table summarizes information about employee and non-employee stock options outstanding as of December 31, 2018: Exercise price range No. options outstanding* No. options exercisable* Weighted average remaining contractual life (years) $ 0.01-200.00 91,979 84,688 8.00 $ 200.00-400.00 — — — $ 400.00-600.00 2,000 2,000 5.57 $ 600.00-800.00 5,300 5,300 5.35 $ 800.00-1000.00 2,700 2,700 6.14 101,979 94,688 *Adjusted to reflect the impact of the 1:20 reverse stock split that became effective on February 22, 2019. As of December 31, 2018, there was no aggregate intrinsic value associated with either the options outstanding or the options exercisable, as they were out-of-the-money. As of December 31, 2017, the total aggregate intrinsic values of options outstanding was $14, and there was no aggregate intrinsic value associated with the options exercisable as they were out-of-the-money. There were no options exercised during the years ended December 31, 2018 and 2017. The total fair value of stock options that vested in the years ended December 31, 2018 and 2017 was $565 and $1,932, respectively. As of December 31, 2018, there was approximately $153 of total unrecognized stock-based payment cost related to non-vested options, shares, and RSUs granted under the incentive stock option plans. Overall, the cost is expected to be recognized over a weighted average of 1.00 years. The Company did not recognize tax benefits related to its stock-based compensation as there is a full valuation allowance recorded.</t>
  </si>
  <si>
    <t>Related Parties Transactions</t>
  </si>
  <si>
    <t>Related Party Transactions [Abstract]</t>
  </si>
  <si>
    <t>Related Party Transactions Disclosure</t>
  </si>
  <si>
    <t xml:space="preserve">Note 12. Related Parties Transactions On April 14, 2018, the Company entered into a consulting agreement with an employee of Mistral Equity Partners, which is a significant shareholder of the Company and whose Chief Executive Officer is a member of the Board of Directors of the Company, to consult on certain business-related matters. The total consideration is approximately $10 In connection with the Collaboration Agreement with Calm, the Company sold Calm subscriptions and certain Calm-branded retail products in its spas, beginning in November 2018. During the year ended December 31, 2018, the Company recorded revenue of $11 </t>
  </si>
  <si>
    <t>Property and Equipment</t>
  </si>
  <si>
    <t>Property, Plant and Equipment [Abstract]</t>
  </si>
  <si>
    <t>Property, Plant and Equipment Disclosure</t>
  </si>
  <si>
    <t>Note 13. Property and Equipment The following table summarizes information about property and equipment activity during the years ended December 31, 2018 and 2017: Balance of property and equipment as of December 31, 2016 $ 16,266 Additions 5,104 Depreciation expense (5,573 ) Balance of property and equipment as of December 31, 2017 15,797 Additions 3,031 Depreciation expense (7,033 ) Balance of property and equipment as of December 31, 2018 $ 11,795 Property and equipment is comprised of three categories: leasehold improvements, furniture and fixtures, and other operating equipment. During the years ended December 31, 2018 and 2017, the Company recorded $7,033 and $5,573 of depreciation expense from continuing operations, in the depreciation expense from continuing operations for the year ended December 31, 2017 is $1,131 of accelerated depreciation related to the closure of one of XpresSpa’s JFK locations in June 2017. The assets related to the JFK location are not included in the net book value of property and equipment and accumulated depreciation, as noted in the table below. As of December 31, 2018 and 2017, the Company had capitalized $770 and $860, respectively, related to construction-in-progress based on percentage of completion of each in-progress project. In October 2017, the Company recorded a $235 reduction of construction-in-progress within property and equipment and an increase to goodwill, which represents amounts as of the acquisition date of XpresSpa that were related to two old projects for stores that never actually opened. December 31, 2018 2017 Useful Life Furniture and fixtures $ 1,264 $ 1,164 3 4 Leasehold improvements 18,932 17,704 Average 5 8 Other operating equipment 2,322 1,488 Maximum 5 22,518 20,356 Accumulated depreciation (10,723 ) (4,559 ) Total property and equipment, net $ 11,795 $ 15,797 Depreciation is computed using the straight-line method over the estimated useful lives of the related assets. Leasehold improvements are depreciated over the shorter of remaining lease term or economic useful life (which is on average 5 8</t>
  </si>
  <si>
    <t>Other Current Assets</t>
  </si>
  <si>
    <t>Disclosure Text Block Supplement [Abstract]</t>
  </si>
  <si>
    <t>Note 14. Other Current Assets As of December 31, 2018, and 2017, the Company’s other current assets were comprised of the following: December 31, 2018 2017 Prepaid expenses $ 1,204 $ 1,212 Notes receivable — 800 Other 261 108 Total other current assets $ 1,465 $ 2,120 Prepaid expenses are predominantly comprised of prepaid insurance policies which have terms of one year or less. The note receivable, which related to the sale of FLI Charge, was collected in February 2018.</t>
  </si>
  <si>
    <t>Accounts Payable, Accrued Expenses and Other Current Liabilities</t>
  </si>
  <si>
    <t>Payables and Accruals [Abstract]</t>
  </si>
  <si>
    <t>Note 15. Accounts Payable, Accrued Expenses and Other Current Liabilities As of December 31, 2018 and 2017, the Company’s accounts payable, accrued expenses and other current liabilities were comprised of the following: December 31, 2018 2017 Accounts payable $ 3,825 $ 3,362 Accrued expenses 1,704 3,160 Accrued compensation 1,126 1,074 Tax-related liabilities 719 615 Gift certificates and loyalty reward program liabilities 674 474 Other 84 51 Total accounts payable, accrued expenses and other current liabilities $ 8,132 $ 8,736 Accrued liability for insurance XpresSpa carries several annual insurance policies including indemnity, fire, umbrella, and workers’ compensation. XpresSpa financed a total of $1,184, or 80%, of the total insurance premiums with a third-party provider, at a weighted average rate of 4.06% per year payable in ten monthly installments. Merchant financing In February 2017, XpresSpa entered into a merchant financing arrangement with a top tier credit card company for $500. As of December 31, 2017, the outstanding balance of the advance was $112. This balance was repaid in full in February 2018. No further merchant financing has been obtained.</t>
  </si>
  <si>
    <t>Discontinued Operations and Assets and Liabilities Held for Disposal</t>
  </si>
  <si>
    <t>Discontinued Operations and Disposal Groups [Abstract]</t>
  </si>
  <si>
    <t>Discontinued Operations and Assets Held For Sale</t>
  </si>
  <si>
    <t xml:space="preserve">Note 16. Discontinued Operations and Assets and Liabilities Held for Disposal FLI Charge In June 2017, the Company concluded that the requirement to report the results of FLI Charge, a wholly-owned subsidiary included in its technology operating segment, as discontinued operations was triggered. As a result, a non-cash impairment loss to discontinued operations of $1,092 relating to FLI Charge’s technology assets and goodwill was recorded during the year ended December 31, 2017. On October 20, 2017 (the “Closing Date”), the Company sold FLI Charge to a group of private investors and FLI Charge management, to own and operate FLI Charge. The Company did not provide any continued management or financing support to FLI Charge after the Closing Date. Total consideration for the sale of FLI Charge was $1,250, payable in installments. The consideration was secured by a note and security agreement. Additionally, the Company is entitled to a 5% royalty, in perpetuity, on the gross revenue of FLI Charge and of any affiliate of FLI Charge with regard to conductive wireless charging, power, or accessories. The Company also received a warrant exercisable in FLI Charge or an affiliate of FLI Charge upon an initial public offering or certain defined events in connection with a change of control. The warrant has a five-year life and is based on a valuation of the lesser of $30,000 or the financing valuation of FLI Charge preceding the initial public offering or certain defined events. The fair value of the total consideration was determined to be $1,052, which resulted in a gain on disposal of $629 in consolidated net loss from discontinued operations. The fair value of the consideration for the FLI Charge disposition was determined using a combination of valuation methods including: (i) the face value of the upfront cash installment of $250; (ii) the present value of the deferred cash installments was calculated by multiplying the face value of the installments by the acquirer’s default probability and discounted by the risk-free rate; (iii) the Black-Scholes model was used to obtain the value of the warrants; and (iv) the value of the 5% royalty was calculated using a discounted cash flow model. The Company’s fair value measurements are evaluated by management to ensure that they are consistent with expectations of management based upon the sensitivity and nature of the inputs. Group Mobile In December 2017, the Company concluded that the requirement to report the results of Group Mobile, a wholly-owned subsidiary included in its technology operating segment, as discontinued operations was triggered. On March 7, 2018 (the “Signing Date”), the Company entered into a membership purchase agreement (the “Purchase Agreement”) with Route1 Security Corporation, a Delaware corporation (the “Buyer”), and Route1 Inc., an Ontario corporation (“Route1”), pursuant to which the Buyer agreed to acquire Group Mobile (the “Disposition”). The transaction closed on March 22, 2018 (the “Closing Date”), after which the Company no longer had any involvement with Group Mobile. In consideration for the Disposition, the Buyer issued to the Company: · 2,250,000 shares of common stock of Route1 (“Route1 common stock”); · warrants to purchase 30,000,000 shares of Route1 common stock, which will feature an exercise price of CAD 5 cents per share of common stock and will be exercisable for a three-year period; and · certain other payments over the three-year period pursuant to an earn-out provision in the Purchase Agreement. The Company retained certain inventory with a value of $555 to be disposed of separately from the transaction with Route1 in the first half of 2018. Of this amount, $110 was sold and the remaining inventory excluded from the transaction was subsequently determined to be obsolete and unsalable and was fully written off in June 2018. Assets held for disposal includes $109 of accounts receivable, net of allowance, associated with the sale of the inventory excluded from the transaction with Route1.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is recognized as a cost method investment and, as such, must be measured at cost on the date of acquisition, which, as of the Closing Date, approximates fair value. The fair value of the total consideration as of the Closing Date was determined to be $1,625, which is less than the carrying value of the asset, and is included in other assets in the consolidated balance sheet as of December 31, 2018. This resulted in a loss on disposal of $301, which is included in consolidated net loss from discontinued operations in the consolidated statement of operations and comprehensive loss for the year ended December 31, 2018.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obtained using the Black-Scholes-Merton model. (iii) The value of the earn-out provision was determined to be $1,141, which was estimated using a Monte-Carlo simulation analysis. The sale of Group Mobile was completed on March 22, 2018, after which the Company had no further involvement with Group Mobile. Operating Results and Assets and Liabilities Held for Sale The following table represents the components of operating results from discontinued operations, as presented in the consolidated statements of operations and comprehensive loss for the years ended December 31, 2018 and 2017: For the years ended December 31, 2018 2017 Revenue $ 2,834 $ 15,454 Cost of sales (2,305 ) (12,373 ) Depreciation and amortization (131 ) (770 ) Impairment — (8,577 ) General and administrative (1,190 ) (5,986 ) Loss on disposal (301 ) — Non-operating expense (22 ) (13 ) Loss from discontinued operations before income taxes (1,115 ) (12,265 ) Income tax expense — (12 ) Consolidated net loss from discontinued operations $ (1,115 ) $ (12,277 ) In addition, the following table presents the carrying amounts of the major classes of assets and liabilities held for sale as of December 31, 2018 and 2017, as presented in the consolidated balance sheets: December 31, 2018 2017 Cash $ — $ 150 Accounts receivable, net 109 2,920 Inventory — 1,935 Other current assets — 3 Property and equipment, net — 874 Intangible assets, net — 564 Assets held for disposal $ 109 $ 6,446 Accounts payable, accrued expenses and other current liabilities $ 40 $ 3,142 Deferred revenue — 619 Liabilities held for disposal $ 40 $ 3,761 </t>
  </si>
  <si>
    <t>Income Taxes</t>
  </si>
  <si>
    <t>Income Tax Disclosure [Abstract]</t>
  </si>
  <si>
    <t>Note 17. Income Taxes For the years ended December 31, 2018 and 2017, the loss from continuing operations before income taxes consists of the following: 2018 2017 Domestic $ (36,506 ) $ (16,536 ) Foreign 597 535 $ (35,909 ) $ (16,001 ) Income tax expense attributable to continuing and discontinued operations for the years ended December 31, 2018 and 2017 consisted of the following: 2018 2017 Continuing operations Current: Federal $ (6 ) $ — State 22 — Foreign 22 62 Deferred: Federal (316 ) 49 State — — Foreign — — $ (278 ) $ 111 2018 2017 Discontinued operations Current: Federal $ — $ 11 State — 1 Foreign — — Deferred: Federal — — State — — Foreign — — $ — $ 12 Income tax expense attributable to continuing operations differed from the amounts computed by applying the applicable United States federal income tax rate to loss from continuing operations before taxes on income as a result of the following: For the years ended December 31, 2018 2017 Loss from continuing operations before income taxes $ (35,909 ) $ (16,001 ) Tax rate 21 % 35 % Computed “expected” tax benefit (7,541 ) (5,600 ) State taxes, net of federal income tax benefit (1,422 ) (647 ) Change in valuation allowance 7,539 (19,554 ) Nondeductible expenses 242 800 Tax Reform Rate impact — 24,486 Other items 904 626 Income tax expense (benefit) for continuing operations $ (278 ) $ 11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as follows: December 31, 2018 2017 Deferred income tax assets Net operating loss carryforwards $ 39,972 $ 35,743 Stock-based compensation 4,468 4,238 Intangible assets and other 4,308 1,020 Net deferred income tax assets 48,748 41,001 Less: Valuation allowance (48,748 ) (41,209 ) Net deferred income tax assets $ — $ (208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s”) will not be utilized in the foreseeable future. The cumulative valuation allowance as of December 31, 2018 is $ 48,748 , The following table presents the changes to the valuation allowance during the years presented: As of January 1, 2017 $ 58,914 Charged to cost and expenses – continuing operations (19,206 ) Charged to cost and expenses – discontinued operations 1,455 Return to provision true-up and other 46 As of December 31, 2017 41,209 Charged to cost and expenses – continuing operations 8,300 Charged to cost and expenses – discontinued operations 342 Return to provision true-up and other (1,103 ) As of December 31, 2018 $ 48,748 As of December 31, 2018 , the Company’s estimated aggregate total NOLs were $ 150,926 for U.S. federal purposes, expiring 20 $ 39,601 are subject to the limitation of Section 382 . The annual limitation is approximately $ 2,000 . The Company files its tax returns in the U.S. federal jurisdiction, as well as in various state and local jurisdictions. XpresSpa Group has open tax years for 2015 through 2017. On December 22, 2017, the United States government enacted the Tax Act, which made changes to the corporate tax rate, business-related deductions and taxation of foreign earnings, among other changes, that was generally effective for tax years beginning after December 31, 2017. After the one-year evaluation under SAB 118, the Company determined that there was no material impact from the TCJA. As a result of the reduction to the corporate tax rate, the Company was required to remeasure its deferred tax assets and liabilities and any associated adjustment to the valuation allowance. As the Company was in a full valuation allowance in both 2018 and 2017, the net impact to the financial statements associated with the rate change was immaterial.</t>
  </si>
  <si>
    <t>Commitments and Contingencies</t>
  </si>
  <si>
    <t>Commitments and Contingencies Disclosure [Abstract]</t>
  </si>
  <si>
    <t xml:space="preserve">Note 18.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recorded $290 as of December 31, 2018 and $250 as of December 31, 2017, which are included in accounts payable, accrued expenses and other current liabilities in the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in early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on expenses. XpresSpa filed an opposition and, in a decision entered December 26, 2018, the Court denied Cordial’s TRO Motion entirely. Defendants filed a Motion to Dismiss the Complaint in its entirety on November 20, 2018, which is pending decision by the Court.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Binn v. FORM Holdings Corp. et al. On November 6, 2017, Moreton Binn and Marisol F, LLC, former stockholders of XpresSpa, filed a lawsuit against the Company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the Securities Act of 1933, and bringing a breach of contract claim. On December 17, 2018, the defendants filed a motion for summary judgment seeking dismissal of all claims. On February 1, 2019, the plaintiffs filed an opposition to defendants’ motion and filed a counter motion for partial summary judgment concerning one of the alleged misstatements. The defendants’ motion for summary judgment was fully briefed as of March 1, 2019. The plaintiffs’ partial motion for summary judgment was fully briefed as of March 15, 2019. Krainz v. FORM Holdings Corp. et al. On March 20, 2019, a second suit was commenced in the United States District Court for the Southern District of New York against FORM Holdings Corp., seven of its directors and former directors, as well as a managing director of Mistral Equity Partners. The individual plaintiff, Roman Kainz, who was a shareholder of XpresSpa Holdings, LLC at the time of its merger with FORM Holdings Corp, alleges that Defendants violated Sections 10(b) and 20(a) of the Securities Exchange Act of 1934 by making false statements concerning, inter alia Route1 On May 23, 2018, Route1 and Group Mobile filed a Statement of Claim against the Company in the Ontario (Canada) Superior Court of Justice seeking monetary damages based on indemnity claims made by Route1 and Group Mobile pursuant to the Group Mobile Purchase Agreement, including an offset against funds payable to the Company by Route1 and Group Mobile pursuant to the Group Mobile Purchase Agreement. On August 13, 2018, the Company filed its Defense and Counterclaim, seeking the payment of such funds payable to the Company by Route1 and Group Mobile pursuant to the Group Mobile Purchase Agreement. Rodger Jenkins v. XpresSpa Group, Inc. In March 2019, Rodger Jenkin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Intellectual Property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The Company is obligated under multiple lease agreements for its XpresSpa retail concessions. The lease agreements for the retail concessions have terms which expire at varying dates through December 31, 2028 and primarily require payment of rent as a percentage of sales and a minimum annual guarantee (“MAG”) rent payment. The MAG rent under the terms of the agreements range from $3 to $320 per year and are adjusted on each anniversary date.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he Company’s corporate headquarters are located in New York, NY and its lease will expire in October 2019. Rent expense from continuing operations for operating leases for years ended December 31, 2018 and 2017 were $8,405 and $7,996, respectively. As of December 31, 2018, future minimum commitments under noncancelable lease agreements are as follows: Years ending December 31, Amount 2019 $ 3,563 2020 2,848 2021 2,188 2022 2,256 2023 1,538 Thereafter 2,642 Total $ 15,035 </t>
  </si>
  <si>
    <t>Subsequent Events</t>
  </si>
  <si>
    <t>Subsequent Events [Abstract]</t>
  </si>
  <si>
    <t>Note 19. Subsequent Events CEO Transition On February 8, 2019, Edward Jankowski resigned as Chief Executive Officer of the Company and as a director of the Company. Mr. Jankowski’s resignation was not as a result of any disagreement with the Company on any matters related to the Company’s operations, policies or practices. Mr. Jankowski will receive termination benefits including $375 payable in equal installments over a twelve-month term commencing on February 13, 2019 and COBRA continuation coverage paid in full by the Company for up to a maximum of twelve months. Effective as of February 11, 2019, Douglas Satzman was appointed by the Company’s board of directors as the Chief Executive Officer of the Company and as a director of the Company.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respectively. As a result of the reverse stock split, every twenty (20) shares of the Company’s pre-reverse split Common Stock were combined and reclassified into one (1) share of Common Stock. Proportionate voting rights and other rights of Common Stock 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Such cash payment in lieu of a fractional share of Common Stock was calculated by multiplying such fractional interest in one share of Common Stock by the closing trading price of the Company’s Common Stock on February 22, 2019, and rounded to the nearest cent. No fractional shares were issued in connection with the reverse stock split. The Company’s Common Stock began trading on the Nasdaq Capital Market on a post-reverse split basis at the open of business on February 25, 2019. FLI Charge Amendment to Royalty Agreement and Termination of Warrant In February 2019, the Company entered into an agreement to release FLI Charge’s obligation to pay any royalties on FLI Charge’s perpetual gross revenues with regard to conductive wireless charging, power, or accessories, and to cancel its warrants exercisable in FLI Charge in exchange for cash proceeds of $1,100, which were received in full on February 15, 2019.</t>
  </si>
  <si>
    <t>Accounting and Reporting Policies (Policies)</t>
  </si>
  <si>
    <t>Basis of presentation and principles of consolidation</t>
  </si>
  <si>
    <t>(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owned by the Company, and all entities in which the Company has a controlling financial interest. All significant intercompany balances and transactions have been eliminated in consolidation.</t>
  </si>
  <si>
    <t>Use of estimates</t>
  </si>
  <si>
    <t>(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t>
  </si>
  <si>
    <t>Translation into United States dollars</t>
  </si>
  <si>
    <t>(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t>
  </si>
  <si>
    <t xml:space="preserve">(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As of December 31, 2018 and 2017, cash and cash equivalents included $260 and $336 of credit card receivables, respectively. As of December 31, 2018, the Company held significant portions of its cash balance in overseas accounts, totaling $1,143, </t>
  </si>
  <si>
    <t>Derivative instruments</t>
  </si>
  <si>
    <t>(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to determine if such instruments are indexed to the Company’s own stock and qualify for classification in equity.</t>
  </si>
  <si>
    <t>Accounts receivable</t>
  </si>
  <si>
    <t>(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pertaining to continuing operations are included in other current assets in the consolidated balance sheets. As of December 31, 2018 and 2017, there was no allowance for doubtful accounts.</t>
  </si>
  <si>
    <t>(g) Inventory All inventory is valued at the lower of cost or net realizable value. Cost is determined using a weighted-average cost method. Inventory is included in current assets in the consolidated balance sheets.</t>
  </si>
  <si>
    <t>Intangible assets</t>
  </si>
  <si>
    <t>(h) Intangible assets Intangible assets include trade names, customer relationships, and technology, which were acquired as part of the acquisition of XpresSpa in December 2016 and are recorded based on the estimated fair value in purchase price allocation. Intangible assets also include purchased patents. The intangible assets are amortized over their estimated useful lives, which are periodically evaluated for reasonableness. Gain or loss on dispositions of intangible assets is reflected in general and administrative expense in the consolidated statements of operations and comprehensive lo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Property and equipment</t>
  </si>
  <si>
    <t>(i) Property and equipment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Gain or loss on dispositions of property and equipment is reflected in the consolidated net loss from discontinued operations in the consolidated statements of operations and comprehensive loss. Property and equipment is tested for impairment on at least an annual basis or whenever events or changes in circumstances indicate that its carrying amount may not be recoverable.</t>
  </si>
  <si>
    <t>(j)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 The Company evaluates goodwill impairment at the reporting unit level and performs its annual goodwill impairment test on December 31. The Company has adopted ASU No. 2017-14, Intangibles – Goodwill and Other (Topic 350): Simplifying the Test for Goodwill Impairment effective January 1, 2018.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y would not need to perform the quantitative impairment test for the reporting unit. If the Company cannot support such a conclusion or does not elect to perform the qualitative assessment, then the qualitative goodwill impairment test is used to identify potential impairment by comparing the fair value of the reporting unit with its carrying amount, including goodwill. If the fair value of the reporting unit exceeds its carrying value, then the goodwill is not impaired. If the fair value of the reporting unit is less than its carrying value, an impairment charge will be recorded based on the excess of a reporting unit’s carrying amount over its fair value. A significant amount of judgment is required in performing goodwill impairment tests including estimating the fair value of a reporting unit and the implied fair value of goodwill. As of December 31, 2018, the Company’s goodwill was fully impaired. See “Note 6. Intangible Assets and Goodwill” for further details on the assessment and conclusion on the goodwill impairment recorded during the year ended December 31, 2018.</t>
  </si>
  <si>
    <t>Restricted cash and other assets</t>
  </si>
  <si>
    <t>(k) Restricted cash and other assets Restricted cash, which is listed as its own line item in the consolidated balance sheets, represents balances at financial institutions to secure bonds and letters of credit as required by the Company’s various lease agreements. Other assets include cost basis investments. Prior to December 31, 2013, the Company operated a global platform for the distribution of mobile social applications and services. On February 18, 2014, the Company sold its mobile social application business to InfoMedia Services Limited (“InfoMedia”), receiving an 8.25% ownership interest in InfoMedia as consideration and a seat on the board of directors of InfoMedia. The Company’s equity interest increased from 8.25% to 11% in the first quarter of 2017 due to a realignment of ownership interests. The Company’s investment in InfoMedia is included in other assets in the consolidated balance sheets for the years ended December 31, 2018 and 2017.</t>
  </si>
  <si>
    <t>Revenue recognition</t>
  </si>
  <si>
    <t>(l)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The Company also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nd therefore are recognized over the course of the contract which commences upon signing of the agreement. Upon receipt of the non-recurring, non-refundable initial franchise fee, management records a deferred revenue asset and recognizes revenue on a straight-line basis over the contract term. As of December 31, 2018, there were no franchise royalty revenues as operations have not yet commenced. Once operations commence, franchise royalty revenue will be recorded in the period earned.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t>
  </si>
  <si>
    <t>Gift cards and customer rewards program</t>
  </si>
  <si>
    <t>(m)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The costs associated with gift cards and reward points are accrued as the rewards are earned by the cardholder and are included in accounts payable, accrued expenses and other current liabilities in the consolidated balance sheets until remitted to the state agencies.</t>
  </si>
  <si>
    <t>Segment reporting</t>
  </si>
  <si>
    <t>(n) Segment reporting The Company’s continuing operating segments are defined as components of an enterprise about which separate financial information is available that is regularly evaluated by the enterprise’s chief operating decision maker (“CODM”) in deciding how to allocate resources and in assessing performance. As a result of the Company’s transition to a pure-play health and wellness services company, it currently has one operating segment that is also its sole reporting unit, XpresSpa. The Company owns certain patent portfolios, which it looks to monetize through sales and licensing agreements.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t>
  </si>
  <si>
    <t>Rent expense</t>
  </si>
  <si>
    <t>(o)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Pre-opening costs</t>
  </si>
  <si>
    <t>(p) Pre-opening costs Pre-opening and start-up activity costs, which include rent and occupancy, supplies, advertising, and other direct expenses incurred prior to the opening of a new store, are expensed in the period in which they are incurred.</t>
  </si>
  <si>
    <t>Cost of Sales</t>
  </si>
  <si>
    <t>(q) Cost of sales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t>
  </si>
  <si>
    <t>Income taxes</t>
  </si>
  <si>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On December 22, 2017, the United States government enacted comprehensive tax reform, commonly referred to as the Tax Cuts and Jobs Act of 2017 (“Tax Act”). The Tax Act makes changes to the corporate tax rate, business-related deductions and taxation of foreign earnings, among other changes, that generally became effective for tax years beginning after December 31, 2017.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t)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t>
  </si>
  <si>
    <t>Net loss per common share</t>
  </si>
  <si>
    <t>(u) Net loss per common shar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Commitments and contingencies</t>
  </si>
  <si>
    <t>(v)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Reclassification</t>
  </si>
  <si>
    <t>(w) Reclassification Certain balances have been reclassified to conform to presentation requirements, including presentation of discontinued operations and assets and liabilities held for disposal with respect to the Company’s FLI Charge and Group Mobile businesses, as well as consistent presentation of cost of sales and general and administrative expenses to align the presentation for operating segments.</t>
  </si>
  <si>
    <t>Fair value measurements</t>
  </si>
  <si>
    <t xml:space="preserve">(x) Fair value measurements The Company measures fair value in accordance with FASB ASC 820-10, Fair Value Measurements and Disclosures .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
  </si>
  <si>
    <t>Recently issued accounting pronouncements</t>
  </si>
  <si>
    <t xml:space="preserve">(y) Recently issued accounting pronouncements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solidated financial statements. ASU No. 2014-15, Presentation of Financial Statements — Going Concern, Disclosures of Uncertainties about an Entity’s Ability to Continue as a Going Concern This standard requires management to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it is probable that the entity will be unable to meet its obligations as they become due within one year after the date that the financial statements are issued. Management’s evaluation should be based on relevant conditions and events that are known and reasonably knowable at the date that the financial statements are issued. The amendments in this Update are effective for the annual period beginning after December 15, 2016.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solidated financial statements. ASU No. 2016-02,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In 2016, FASB issued ASU 2016-02, Leases, and several amendments (collectively, “ASU 2016-02”), which requires the Company to recognize assets and liabilities arising from most operating leases on the consolidated statements of financial condition. In 2018, the FASB issued ASU 2018-11, Targeted Improvements (“ASU 2018-11”), which provides a transition option to not apply the new lease standard to the comparative periods presented in the consolidated statements of financial condition. Under this transition option, the Company shall apply the new leases standard at the adoption date and recognizes any cumulative-effect adjustment to the opening balance of retained earnings in the period of adoption. The Company adopted ASU 2016-02 effective for the fiscal year beginning after December 15, 2018 on a modified retrospective basis. The Company applied the transition option permitted by ASU 2018-11 and elected the package of practical expedients to alleviate certain operational and reporting complexities related to the adoption. The Company expects to recognize right-of-use assets and lease liabilities in the range of $10 million to $12 million for its current operating leases upon adoption of ASU 2016-02 and does not expect the adoption to have a material impact on its results of operations or cash flow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Adoption of this ASU did not have a material impact on the Company’s consolidated financial statements. ASU No. 2016-18, Statement of Cash Flows (Topic 230): Restricted Cash This amendment clarifies the classification and presentation of restricted cash in the consolidated statement of cash flows under Topic 230. In addition to providing explanation on the change during the period in the total of cash, cash equivalents, and amounts generally described as restricted cash or restricted cash equivalents. The new standard is effective for the fiscal year beginning after December 15, 2017, with early adoption permitted. We adopted ASU 2016-18 effective January 1, 2018. As a result of the adoption of ASU 2016-18, in the consolidated statement of cash flows for the year ended December 31, 2018, we reclassified $487 of restricted cash. ASU No. 2017-09, Stock Compensation (Topic 718): Scope of Modification Accounting This standard provides guidance about which changes to the terms or conditions of a stock-based payment award require an entity to apply modification accounting in Topic 718. The current disclosure requirements in Topic 718 apply regardless of whether an entity is required to apply modification accounting under the amendments in this update. ASU 2017-09 is effective for annual periods, and interim periods within those annual periods, beginning after December 15, 2017; early adoption is permitted. Adoption of this ASU did not have a material impact on the Company’s consolidated financial statements. ASU No. 2017-11, Earnings Per Share (Topic 260); Distinguishing Liabilities from Equity (Topic 480); Derivatives and Hedging (Topic 815) This standard provides new guidance to address the complexity of accounting for certain financial instruments with down round features. The amendments of this ASU change the classification analysis of certain equity-linked financial instruments (or embedded features) with down round features. A down round feature no longer precludes equity classification when assessing whether the instrument is indexed to an entity’s own stock. A freestanding equity-linked financial instrument (or embedded conversion feature) no longer would be accounted for as a derivative liability at fair value as a result of the existence of a down round feature. The new standard is effective for the fiscal year beginning after December 15, 2018 with early adoption permitted. The Company early adopted this standard effective January 1, 2018. Adoption of this ASU did not have a material impact on the Company’s consolidated financial statements. ASU No. 2017-12, Derivatives and Hedging (Topic 815): Targeted Improvements to Accounting for Hedging Activities This standard was created to provide more specific guidance and to simplify the application of hedge accounting in current U.S. GAAP to facilitate financial reporting that more closely reflects an entity’s risk management activities. The new standard is effective for the fiscal year beginning after December 15, 2018. The Company is currently in the process of evaluating the potential impact of the adoption on its consolidated financial statements. ASU No. 2018-02, Income Statement – Reporting Comprehensive Income (Topic 220): Reclassification of Certain Tax Effects from Accumulated Other Comprehensive Income This standard provides guidance on the reclassification of certain tax effects from AOCI to retained earnings in the period in which the effects of the change in the U.S. federal corporate income tax rate in the Tax Cuts and Jobs Act is recorded. The new standard is effective for the fiscal year beginning after December 15, 2018. The Company is currently in the process of evaluating the potential impact of the adoption on its consolidated financial statement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 is currently in the process of evaluating the impact of the adoption of this standard on its consolidated financial statements. </t>
  </si>
  <si>
    <t>Net Loss per Share of Common Stock (Tables)</t>
  </si>
  <si>
    <t>Computation of Net Loss per Common Share</t>
  </si>
  <si>
    <t>The table below presents the computation of basic and diluted net losses per share of Common Stock: For the years ended December 31, 2018 2017 Basic numerator: Net loss from continuing operations attributable to shares of Common Stock $ (36,090 ) $ (16,563 ) Net loss from discontinued operations attributable to shares of Common Stock (1,115 ) (12,277 ) Net loss attributable to the Company $ (37,205 ) $ (28,840 ) Basic denominator: Basic shares of Common Stock outstanding* 1,453,635 1,114,349 Basic loss per share of Common Stock from continuing operations $ (24.83 ) $ (14.86 ) Basic loss per share of Common Stock from discontinued operations (0.77 ) (11.02 ) Basic net loss per share of Common Stock $ (25.60 ) $ (25.88 ) Diluted numerator: Net loss from continuing operations attributable to shares of Common Stock $ (36,090 ) $ (16,563 ) Net loss from discontinued operations attributable to shares of Common Stock (1,115 ) (12,277 ) Net loss attributable to the Company $ (37,205 ) $ (28,840 ) Diluted denominator: Diluted shares of Common Stock outstanding 1,453,635 1,114,349 Diluted loss per share of Common Stock from continuing operations $ (24.83 ) $ (14.86 ) Diluted loss per share of Common Stock from discontinued operations (0.77 ) (11.02 ) Diluted net loss per share of Common Stock $ (25.60 ) $ (25.88 ) Net loss per share data presented excludes from the calculation of diluted net loss the following potentially dilutive securities, as they had an anti-dilutive impact *: Both vested and unvested options outstanding to purchase an equal number of shares of Common Stock of the Company 101,979 215,897 Unvested RSUs to issue an equal number of shares of Common Stock of the Company 17,750 18,278 Warrants to purchase an equal number of shares of Common Stock of the Company 703,670 154,375 Preferred stock on an as converted basis 6,364,328 168,216 Conversion feature of senior secured notes 217,500 — Total number of potentially dilutive instruments, excluded from the calculation of net loss per share * 7,405,227 556,767 *Adjusted to reflect the impact of the 1:20 reverse stock split that became effective on February 22, 2019.</t>
  </si>
  <si>
    <t>Cash, Cash Equivalents, and Restricted Cash (Tables)</t>
  </si>
  <si>
    <t xml:space="preserve"> December 31, 2018 2017 Cash denominated in United States dollars $ 2,000 $ 3,924 Cash denominated in currency other than United States dollars 1,143 2,108 Credit and debit card receivables 260 336 $ 3,403 $ 6,368 </t>
  </si>
  <si>
    <t>Other Assets (Tables)</t>
  </si>
  <si>
    <t>Schedule of Other Assets</t>
  </si>
  <si>
    <t xml:space="preserve">Other assets in the consolidated balance sheets are comprised of the following as of December 31, 2018 and 2017: December 31, 2018 December 31, 2017 Cost method investments $ 2,482 $ 834 Lease deposits 894 852 Other assets $ 3,376 $ 1,686 </t>
  </si>
  <si>
    <t>Intangible Assets and Goodwill (Tables)</t>
  </si>
  <si>
    <t>Components of Finite-Lived Intangible Assets</t>
  </si>
  <si>
    <t xml:space="preserve">The following table provides information regarding the Company’s intangible assets, which consist of the following: December 31, 2018 December 31, 2017 Gross Carrying Amount Accumulated Amortization and Impairment Net Carrying Amount Gross Carrying Amount Accumulated Amortization and Impairment Net Carrying Amount Weighted average amortization period (years) Trade name $ 13,309 $ (4,485 ) $ 8,824 $ 13,309 $ (2,269 ) $ 11,040 6.00 Customer relationships 312 (312 ) — 312 (156 ) 156 2.00 Software 312 (69 ) 243 233 (4 ) 229 3.00 Patents 26,897 (26,797 ) 100 26,897 (26,775 ) 122 13.69 Total intangible assets $ 40,830 $ (31,663 ) $ 9,167 $ 40,751 $ (29,204 ) $ 11,547 </t>
  </si>
  <si>
    <t>Finite-Lived Intangible Assets, Future Amortization Expense</t>
  </si>
  <si>
    <t xml:space="preserve">Estimated amortization expense for the Company’s intangible assets for each of the five succeeding years and thereafter at December 31, 2018 is as follows: Years ending December 31, Amount 2019 $ 2,305 2020 2,293 2021 2,284 2022 2,232 2023 15 Thereafter 38 Total $ 9,167 </t>
  </si>
  <si>
    <t>Schedule of Goodwill</t>
  </si>
  <si>
    <t xml:space="preserve">The following table provides information regarding the Company’s goodwill, which relates to the acquisition of XpresSpa completed in December 2016, and related impairment charge recorded during the year ended December 31, 2018. See “Note 16 – Discontinued Operations and Assets and Liabilities Held for Disposal ” for impairment charges pertaining to discontinued operations for the year ended December 31, 2017. Goodwill as of December 31, 2016 $ 20,303 Adjustments to XpresSpa goodwill (673 ) Goodwill as of December 31, 2017 19,630 Impairment of goodwill (19,630 ) Goodwill as of December 31, 2018 $ — </t>
  </si>
  <si>
    <t>Segment Information (Tables)</t>
  </si>
  <si>
    <t>Schedule of Revenue from External Customers Attributed to Foreign Countries by Geographic Area</t>
  </si>
  <si>
    <t xml:space="preserve">The following table represents the geographical revenue, regional operating loss, and total asset information as of and for the years ended December 31, 2018 and 2017. There were no concentrations of geographical revenue, regional operating loss or total assets related to any single foreign country that were material to the Company’s consolidated financial statements. For the years ended December 31, 2018 2017 Revenue United States $ 44,738 $ 43,555 All other countries 5,356 5,268 Total revenue 50,094 48,823 Cost of sales United States 36,017 35,844 All other countries 3,434 3,142 Total cost of sales 39,451 38,986 Segment operating income (loss) United States (36,125 ) (16,282 ) All other countries 1,400 1,566 Operating loss from continuing operations (34,725 ) (14,716 ) Corporate non-operating expense, net (1,184 ) (1,285 ) Loss from continuing operations before income taxes $ (35,909 ) $ (16,001 ) Assets United States $ 27,809 $ 55,152 All other countries 2,666 3,642 Assets held for disposal 109 6,446 Total assets $ 30,584 $ 65,240 </t>
  </si>
  <si>
    <t>Debt and Convertible Notes (Tables)</t>
  </si>
  <si>
    <t>Schedule of Convertible Debt Fair Value</t>
  </si>
  <si>
    <t xml:space="preserve">The table below summarizes the initial fair value of the Convertible Notes and Warrants as of May 17, 2018: Class A Warrants $ 1,827 Class B Warrants 135 Convertible Notes 2,388 Total Fair Value $ 4,350 </t>
  </si>
  <si>
    <t>Schedule of Debt and Convertible Notes</t>
  </si>
  <si>
    <t xml:space="preserve">The table below summarizes changes in the book value of the Convertible Notes from May 17, 2018 to December 31, 2018: Book value as of May 17, 2018 $ 2,388 Debt issuance costs (320 ) Book value as of May 17, 2018 2,068 Debt repayments in the period (1,068 ) Amortization of debt discount and debt issuance costs, included in interest expense 986 Book value as of December 31, 2018 $ 1,986 </t>
  </si>
  <si>
    <t>Fair Value Measurements (Tables)</t>
  </si>
  <si>
    <t>Assets and Liabilities Measured at Fair Value on Recurring Basis</t>
  </si>
  <si>
    <t xml:space="preserve">The following table presents the placement in the fair value hierarchy of liabilities measured at fair value on a recurring basis as of December 31, 2018 and 2017: May 2015 Warrants Fair value measurement at reporting date using Quoted prices in active markets Significant other Significant for identical observable unobservable Balance assets (Level 1) inputs (Level 2) inputs (Level 3) December 31, 2018: May 2015 Warrants $ — $ — $ — $ — December 31, 2017: May 2015 Warrants $ 34 $ — $ — $ 34 May 2018 Warrants Fair value measurement at reporting date using Quoted prices in active markets Significant other Significant for identical observable unobservable Balance assets (Level 1) inputs (Level 2) inputs (Level 3) December 31, 2018: A Warrants $ 476 $ — $ — $ 476 B Warrants — — — — Total $ 476 $ — $ — $ 476 May 17, 2018: A Warrants $ 1,827 $ — $ — $ 1,827 B Warrants 135 — — 135 Total $ 1,962 $ — $ — $ 1,962 </t>
  </si>
  <si>
    <t>Changes in Liabilities Measured at Fair Value Using Significant Unobservable Inputs</t>
  </si>
  <si>
    <t xml:space="preserve">The following table summarizes the changes in the Company’s derivative warrant liabilities measured at fair value using significant unobservable inputs (Level 3) during the year ended December 31, 2018: December 31, 2017 $ 34 Issuance of warrants May 17, 2018 1,962 Decrease in fair value of the derivative warrant liabilities (1,520 ) December 31, 2018 $ 476 </t>
  </si>
  <si>
    <t>Fair Value Measurements Based Upon Sensitivity and Nature of Inputs</t>
  </si>
  <si>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5 Warrants December 31, 2018: Description Valuation technique Unobservable inputs Range May 2015 Warrants Black-Scholes-Merton Volatility 71.16 % Risk-free interest rate 2.49 % Expected term, in years 1.34 Dividend yield 0.00 % December 31, 2017: Description Valuation technique Unobservable inputs Range May 2015 Warrants Black-Scholes-Merton Volatility 39.64 % Risk-free interest rate 1.88 % Expected term, in years 2.34 Dividend yield 0.00 % May 2018 Warrants December 31, 2018: Dividend yield 0.00 % Description Valuation technique Unobservable inputs Range Derivative warrant liabilities – A Warrants Black-Scholes-Merton Volatility 70.61 % Risk-free interest rate 2.53 % Expected term, in years 4.38 Dividend yield 0.00 % Description Valuation technique Unobservable inputs Range Derivative warrant liabilities – B Warrants Black-Scholes-Merton Volatility 84.02 % Risk-free interest rate 2.25 % Expected term, in years 0.12 Dividend yield 0.00 % May 17, 2018: Description Valuation technique Unobservable inputs Range Derivative warrant liabilities – A Warrants Black-Scholes-Merton Volatility 71.13 % Risk-free interest rate 2.98 % Expected term, in years 5.00 Dividend yield 0.00 % Description Valuation technique Unobservable inputs Range Derivative warrant liabilities – B Warrants Black-Scholes-Merton Volatility 72.88 % Risk-free interest rate 1.99 % Expected term, in years 0.50 Dividend yield 0.00 %</t>
  </si>
  <si>
    <t>Assets and Liabilities Measured at Fair Value on Nonrecurring Basis</t>
  </si>
  <si>
    <t xml:space="preserve">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January 11, 2018 $ 450 $ — $ 450 $ — December 31, 2018 $ 23 $ 23 $ — $ — </t>
  </si>
  <si>
    <t>Fair Value, Assets Measured on Recurring Basis, Unobservable Input Reconciliation</t>
  </si>
  <si>
    <t xml:space="preserve">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year ended December 31, 2018: January 11, 2018 $ 450 Carrying value of Marathon Common Stock sold (279 ) Decrease in fair value of the Marathon Common Stock (148 ) December 31, 2018 $ 23 </t>
  </si>
  <si>
    <t>Fair Value, Assets Measured on Recurring Basis</t>
  </si>
  <si>
    <t xml:space="preserve">The following table presents the placement in the fair value hierarchy of the contingent consideration assumed by the Company following the acquisition of Excalibur Integrated Systems, Inc. (“Excalibur”), which is measured at fair value on a recurring basis as of December 31, 2018 and 2017: Fair value measurement at reporting date using Quoted prices in active markets Significant other Significant for identical observable unobservable Balance assets (Level 1) inputs (Level 2) inputs (Level 3) December 31, 2018: Contingent consideration $ 316 $ — $ — $ 316 December 31, 2017: Contingent consideration $ 316 $ — $ — $ 316 </t>
  </si>
  <si>
    <t>Warrants (Tables)</t>
  </si>
  <si>
    <t>Schedule Of Changes In Warrants Activity</t>
  </si>
  <si>
    <t xml:space="preserve">The following table summarizes information about warrant activity during the years ended December 31, 2018 and 2017: No. of warrants* Weighted average exercise price* Exercise price range* December 31, 2017 154,375 $ 60.60 $ 60.00 – 100.00 Granted 549,294 $ 12.40 $ 12.40 Exercised — — — Expired — — — December 31, 2018 703,669 $ 23.00 $ 12.40 – 100.00 </t>
  </si>
  <si>
    <t>Schedule Of Warrants Outstanding</t>
  </si>
  <si>
    <t>The Company’s outstanding equity warrants as of December 31, 2018 consist of the following: No. outstanding* Exercise price* Remaining contractual life Expiration Date October 2015 Warrants 2,500 $ 100.00 2.29 years April 15, 2021 December 2016 Warrants 125,000 $ 60.00 2.98 years December 23, 2021 May 2018 Warrants 12,500 $ 12.40 4.88 years November 17, 2023 Outstanding as of December 31, 2018 140,000 The Company’s outstanding derivative warrants as of December 31, 2018 consist of the following: No. outstanding* Exercise price* Remaining contractual life Expiration Date May 2015 Warrants 26,875 $ 60.00 1.34 years May 4, 2020 *Adjusted to reflect the impact of the 1:20 reverse stock split that became effective on February 22, 2019.</t>
  </si>
  <si>
    <t>Stock-based Compensation (Tables)</t>
  </si>
  <si>
    <t>Stock Options and Restricted Stock Units Activity</t>
  </si>
  <si>
    <t xml:space="preserve">The following tables summarize information about stock options and RSU activity during the year ended December 31, 2018: RSUs Options No. of Weighted No. of Weighted Exercise Weighted Outstanding as of January 1, 2018 18,278 $ 42.40 215,897 $ 113.40 $ 22.00 – 820.00 $ 77.20 Granted 33,420 $ 12.60 — — — — Vested/Exercised (28,448 ) $ 32.20 — — — — Forfeited (5,500 ) $ 12.00 (111,302 ) $ 119.00 $ 31.00 – 820.00 $ 78.60 Expired — — (2,616 ) $ 324.80 $ 192.00 – 330.00 $ 194.20 Outstanding as of December 31, 2018 17,750 $ 12.00 101,979 $ 99.80 $ 22.00 – 820.00 $ 62.40 Exercisable as of December 31, 2018 — — 94,688 $ 101.80 $ 22.00 – 820.00 $ 63.20 </t>
  </si>
  <si>
    <t>Schedule of Nonvested Share Activity</t>
  </si>
  <si>
    <t xml:space="preserve"> Non-vested stock options: Non-vested RSU: No. of options* Weighted average No. of RSUs* Weighted average Balance at January 1, 2018 65,313 $ 23.80 18,278 $ 42.40 Granted — $ — 33,420 $ 12.60 Vested (24,729 ) $ 24.00 (28,448 ) 32.20 Forfeited (33,292 ) $ 25.60 (5,500 ) $ 12.00 Balance at December 31, 2018 7,292 $ 20.00 17,750 $ 12.00 </t>
  </si>
  <si>
    <t>Employee and Non-Employee Stock Options</t>
  </si>
  <si>
    <t xml:space="preserve">The following table summarizes information about employee and non-employee stock options outstanding as of December 31, 2018: Exercise price range No. options outstanding* No. options exercisable* Weighted average remaining contractual life (years) $ 0.01-200.00 91,979 84,688 8.00 $ 200.00-400.00 — — — $ 400.00-600.00 2,000 2,000 5.57 $ 600.00-800.00 5,300 5,300 5.35 $ 800.00-1000.00 2,700 2,700 6.14 101,979 94,688 </t>
  </si>
  <si>
    <t>Consultant [Member]</t>
  </si>
  <si>
    <t>Schedule of Options Granted</t>
  </si>
  <si>
    <t>The following table illustrates the RSUs granted during the year ended December 31, 2018: Grant date No. of RSUs* Fair market value at grant date* Vesting term February 28, 2018 2,670 $ 18.80 Vesting immediately upon grant April 19, 2018 7,500 $ 12.00 Vesting immediately upon grant May 15, 2018 23,250 $ 12.00 Over one year, vesting on one-year anniversary of grant date</t>
  </si>
  <si>
    <t>Property and Equipment (Tables)</t>
  </si>
  <si>
    <t>Property, Plant and Equipment</t>
  </si>
  <si>
    <t xml:space="preserve">The following table summarizes information about property and equipment activity during the years ended December 31, 2018 and 2017: Balance of property and equipment as of December 31, 2016 $ 16,266 Additions 5,104 Depreciation expense (5,573 ) Balance of property and equipment as of December 31, 2017 15,797 Additions 3,031 Depreciation expense (7,033 ) Balance of property and equipment as of December 31, 2018 $ 11,795 </t>
  </si>
  <si>
    <t>Public Utility Property, Plant, and Equipment</t>
  </si>
  <si>
    <t xml:space="preserve"> December 31, 2018 2017 Useful Life Furniture and fixtures $ 1,264 $ 1,164 3 4 Leasehold improvements 18,932 17,704 Average 5 8 Other operating equipment 2,322 1,488 Maximum 5 22,518 20,356 Accumulated depreciation (10,723 ) (4,559 ) Total property and equipment, net $ 11,795 $ 15,797 </t>
  </si>
  <si>
    <t>Other Current Assets (Tables)</t>
  </si>
  <si>
    <t>Schedule of Other Current Assets</t>
  </si>
  <si>
    <t xml:space="preserve">As of December 31, 2018, and 2017, the Company’s other current assets were comprised of the following: December 31, 2018 2017 Prepaid expenses $ 1,204 $ 1,212 Notes receivable — 800 Other 261 108 Total other current assets $ 1,465 $ 2,120 </t>
  </si>
  <si>
    <t>Accounts Payable, Accrued Expenses and Other Current Liabilities (Tables)</t>
  </si>
  <si>
    <t>Schedule of Accounts Payable, Accrued Expenses and Other Current Liabilities</t>
  </si>
  <si>
    <t xml:space="preserve">As of December 31, 2018 and 2017, the Company’s accounts payable, accrued expenses and other current liabilities were comprised of the following: December 31, 2018 2017 Accounts payable $ 3,825 $ 3,362 Accrued expenses 1,704 3,160 Accrued compensation 1,126 1,074 Tax-related liabilities 719 615 Gift certificates and loyalty reward program liabilities 674 474 Other 84 51 Total accounts payable, accrued expenses and other current liabilities $ 8,132 $ 8,736 </t>
  </si>
  <si>
    <t>Discontinued Operations and Assets and Liabilities Held for Disposal (Tables)</t>
  </si>
  <si>
    <t>Schedule of Disposal Groups, Including Discontinued Operations, Income Statement, Balance Sheet and Additional Disclosures</t>
  </si>
  <si>
    <t xml:space="preserve">The following table represents the components of operating results from discontinued operations, as presented in the consolidated statements of operations and comprehensive loss for the years ended December 31, 2018 and 2017: For the years ended December 31, 2018 2017 Revenue $ 2,834 $ 15,454 Cost of sales (2,305 ) (12,373 ) Depreciation and amortization (131 ) (770 ) Impairment — (8,577 ) General and administrative (1,190 ) (5,986 ) Loss on disposal (301 ) — Non-operating expense (22 ) (13 ) Loss from discontinued operations before income taxes (1,115 ) (12,265 ) Income tax expense — (12 ) Consolidated net loss from discontinued operations $ (1,115 ) $ (12,277 ) In addition, the following table presents the carrying amounts of the major classes of assets and liabilities held for sale as of December 31, 2018 and 2017, as presented in the consolidated balance sheets: December 31, 2018 2017 Cash $ — $ 150 Accounts receivable, net 109 2,920 Inventory — 1,935 Other current assets — 3 Property and equipment, net — 874 Intangible assets, net — 564 Assets held for disposal $ 109 $ 6,446 Accounts payable, accrued expenses and other current liabilities $ 40 $ 3,142 Deferred revenue — 619 Liabilities held for disposal $ 40 $ 3,761 </t>
  </si>
  <si>
    <t>Income Taxes (Tables)</t>
  </si>
  <si>
    <t>Schedule of Income before Income Tax, Domestic and Foreign</t>
  </si>
  <si>
    <t>For the years ended December 31, 2018 and 2017, the loss from continuing operations before income taxes consists of the following: 2018 2017 Domestic $ (36,506 ) $ (16,536 ) Foreign 597 535 $ (35,909 ) $ (16,001 )</t>
  </si>
  <si>
    <t>Schedule of Components of Income Tax Expense (Benefit)</t>
  </si>
  <si>
    <t xml:space="preserve">Income tax expense attributable to continuing and discontinued operations for the years ended December 31, 2018 and 2017 consisted of the following: 2018 2017 Continuing operations Current: Federal $ (6 ) $ — State 22 — Foreign 22 62 Deferred: Federal (316 ) 49 State — — Foreign — — $ (278 ) $ 111 2018 2017 Discontinued operations Current: Federal $ — $ 11 State — 1 Foreign — — Deferred: Federal — — State — — Foreign — — $ — $ 12 </t>
  </si>
  <si>
    <t>Schedule of Effective Income Tax Rate Reconciliation</t>
  </si>
  <si>
    <t xml:space="preserve">Income tax expense attributable to continuing operations differed from the amounts computed by applying the applicable United States federal income tax rate to loss from continuing operations before taxes on income as a result of the following: For the years ended December 31, 2018 2017 Loss from continuing operations before income taxes $ (35,909 ) $ (16,001 ) Tax rate 21 % 35 % Computed “expected” tax benefit (7,541 ) (5,600 ) State taxes, net of federal income tax benefit (1,422 ) (647 ) Change in valuation allowance 7,539 (19,554 ) Nondeductible expenses 242 800 Tax Reform Rate impact — 24,486 Other items 904 626 Income tax expense (benefit) for continuing operations $ (278 ) $ 111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as follows: December 31, 2018 2017 Deferred income tax assets Net operating loss carryforwards $ 39,972 $ 35,743 Stock-based compensation 4,468 4,238 Intangible assets and other 4,308 1,020 Net deferred income tax assets 48,748 41,001 Less: Valuation allowance (48,748 ) (41,209 ) Net deferred income tax assets $ — $ (208 )</t>
  </si>
  <si>
    <t>Summary of Valuation Allowance</t>
  </si>
  <si>
    <t xml:space="preserve">The following table presents the changes to the valuation allowance during the years presented: As of January 1, 2017 $ 58,914 Charged to cost and expenses – continuing operations (19,206 ) Charged to cost and expenses – discontinued operations 1,455 Return to provision true-up and other 46 As of December 31, 2017 41,209 Charged to cost and expenses – continuing operations 8,300 Charged to cost and expenses – discontinued operations 342 Return to provision true-up and other (1,103 ) As of December 31, 2018 $ 48,748 </t>
  </si>
  <si>
    <t>Commitments and Contingencies (Tables)</t>
  </si>
  <si>
    <t>Future Minimum Lease Payments Under Non Cancelable Operating Leases</t>
  </si>
  <si>
    <t xml:space="preserve">As of December 31, 2018, future minimum commitments under noncancelable lease agreements are as follows: Years ending December 31, Amount 2019 $ 3,563 2020 2,848 2021 2,188 2022 2,256 2023 1,538 Thereafter 2,642 Total $ 15,035 </t>
  </si>
  <si>
    <t>General (Additional Information) (Details) - USD ($) $ / shares in Units, $ in Thousands</t>
  </si>
  <si>
    <t>Feb. 08, 2019</t>
  </si>
  <si>
    <t>Dec. 11, 2018</t>
  </si>
  <si>
    <t>Aug. 14, 2018</t>
  </si>
  <si>
    <t>May 15, 2018</t>
  </si>
  <si>
    <t>Jan. 11, 2018</t>
  </si>
  <si>
    <t>Feb. 22, 2019</t>
  </si>
  <si>
    <t>Feb. 15, 2019</t>
  </si>
  <si>
    <t>Sep. 17, 2018</t>
  </si>
  <si>
    <t>May 17, 2018</t>
  </si>
  <si>
    <t>Jan. 31, 2018</t>
  </si>
  <si>
    <t>Dec. 28, 2018</t>
  </si>
  <si>
    <t>Common Stock, Par or Stated Value Per Share</t>
  </si>
  <si>
    <t>Wellness Services Revenue</t>
  </si>
  <si>
    <t>Proceeds from Sale of Intangible Assets</t>
  </si>
  <si>
    <t>Stock Issued During Period, Shares, New Issues</t>
  </si>
  <si>
    <t>Class of Warrant or Right, Number of Securities Called by Warrants or Rights</t>
  </si>
  <si>
    <t>Proceeds from Issuance of Warrants</t>
  </si>
  <si>
    <t>Debt Instrument, Convertible, Conversion Price</t>
  </si>
  <si>
    <t>Common Stock, Shares Authorized</t>
  </si>
  <si>
    <t>Debt Instrument, Convertible, Terms of Conversion Feature</t>
  </si>
  <si>
    <t>During the three-month period ended December 31, 2018, one of the Investors converted a portion of their allotted shares, in settlement of $23,000, into shares of Common Stock pursuant to the Second Amendment Agreement, resulting in the issuance of an additional 5,627 shares of Common Stock.</t>
  </si>
  <si>
    <t>Percentage Of Minimum Floor Conversion Price</t>
  </si>
  <si>
    <t>20.00%</t>
  </si>
  <si>
    <t>Percentage of Early Payment Fee</t>
  </si>
  <si>
    <t>15.00%</t>
  </si>
  <si>
    <t>Percentage Of Discount To Volume Weighted Average Price Of Common Stock</t>
  </si>
  <si>
    <t>10.00%</t>
  </si>
  <si>
    <t>Convertible Notes Payable</t>
  </si>
  <si>
    <t>Cash and Cash Equivalents, at Carrying Value</t>
  </si>
  <si>
    <t>Inventory And Prepaid Expenses</t>
  </si>
  <si>
    <t>Disposal Group, Including Discontinued Operation, Assets, Current</t>
  </si>
  <si>
    <t>Assets, Current</t>
  </si>
  <si>
    <t>Convertible Notes Payable, Current</t>
  </si>
  <si>
    <t>Non Cash Obligations</t>
  </si>
  <si>
    <t>Stockholders' Equity, Reverse Stock Split</t>
  </si>
  <si>
    <t>effect a 1-for-20 reverse stock split of the Company&amp;#8217;s shares of common stock</t>
  </si>
  <si>
    <t>Proceeds from Issuance of Convertible Preferred Stock</t>
  </si>
  <si>
    <t>Sale of Stock, Number of Shares Issued in Transaction</t>
  </si>
  <si>
    <t>Long Term Liabilities</t>
  </si>
  <si>
    <t>Working Capital Deficiency</t>
  </si>
  <si>
    <t>Finite-lived Intangible Assets, Fair Value Disclosure</t>
  </si>
  <si>
    <t>Convertible Common Stock [Member]</t>
  </si>
  <si>
    <t>Principal Repayment and Accrued Interest Due on Convertible Notes</t>
  </si>
  <si>
    <t>Settlement Of Convertible Notes In Shares Of Common Stock</t>
  </si>
  <si>
    <t>Series E Preferred Stock [Member]</t>
  </si>
  <si>
    <t>Preferred Stock, Shares Issued</t>
  </si>
  <si>
    <t>Preferred Stock, Par or Stated Value Per Share</t>
  </si>
  <si>
    <t>Convertible Preferred Stock Shares Convertible</t>
  </si>
  <si>
    <t>Preferred Stock Conversion Price</t>
  </si>
  <si>
    <t>Preferred Stock Issue Price</t>
  </si>
  <si>
    <t>Additional Series E Shares [Member]</t>
  </si>
  <si>
    <t>massage and nailcare [Member]</t>
  </si>
  <si>
    <t>Concentration Risk, Percentage</t>
  </si>
  <si>
    <t>83.00%</t>
  </si>
  <si>
    <t>82.00%</t>
  </si>
  <si>
    <t>primarily travel accessories [Member]</t>
  </si>
  <si>
    <t>17.00%</t>
  </si>
  <si>
    <t>18.00%</t>
  </si>
  <si>
    <t>Private Placement [Member]</t>
  </si>
  <si>
    <t>Stock Issued During Period, Value, New Issues</t>
  </si>
  <si>
    <t>Subsequent Event [Member]</t>
  </si>
  <si>
    <t>Defined Benefit Plan, Cost of Providing Special and Contractual Termination Benefits</t>
  </si>
  <si>
    <t>impact of the 1:20 reverse stock split</t>
  </si>
  <si>
    <t>Proceeds from Sale of Productive Assets</t>
  </si>
  <si>
    <t>Patents [Member] | Crypto Currency Patent Holdings Company LLC [Member]</t>
  </si>
  <si>
    <t>Number of Common Stock Acquired for Sale of Intangible Assets</t>
  </si>
  <si>
    <t>Value of Common Stock Acquired for Sale of Intangible Assets</t>
  </si>
  <si>
    <t>Finite-lived Intangible Assets Sold</t>
  </si>
  <si>
    <t>Convertible Notes Payable [Member]</t>
  </si>
  <si>
    <t>Debt Instrument, Interest Rate, Stated Percentage</t>
  </si>
  <si>
    <t>5.00%</t>
  </si>
  <si>
    <t>Debt Instrument, Maturity Date</t>
  </si>
  <si>
    <t>Nov. 16,
		2019</t>
  </si>
  <si>
    <t>Debt Instrument, Face Amount</t>
  </si>
  <si>
    <t>Convertible Notes Payable [Member] | Private Placement [Member]</t>
  </si>
  <si>
    <t>Notes Payable, Other Payables [Member]</t>
  </si>
  <si>
    <t>Class A Warrant [Member]</t>
  </si>
  <si>
    <t>Shares Issued, Price Per Share</t>
  </si>
  <si>
    <t>Class B Warrant [Member]</t>
  </si>
  <si>
    <t>Accounting and Reporting Policies (Additional Information) (Details) - USD ($) $ in Thousands</t>
  </si>
  <si>
    <t>Mar. 31, 2017</t>
  </si>
  <si>
    <t>Feb. 18, 2014</t>
  </si>
  <si>
    <t>Cash</t>
  </si>
  <si>
    <t>Restricted Cash and Cash Equivalents, Noncurrent</t>
  </si>
  <si>
    <t>Credit and Debit Card Receivables, at Carrying Value</t>
  </si>
  <si>
    <t>Restatement Adjustment [Member]</t>
  </si>
  <si>
    <t>Noncontrolling Interest [Member]</t>
  </si>
  <si>
    <t>Infomedia [Member]</t>
  </si>
  <si>
    <t>Noncontrolling Interest, Ownership Percentage by Noncontrolling Owners</t>
  </si>
  <si>
    <t>8.25%</t>
  </si>
  <si>
    <t>Infomedia [Member] | Minimum [Member]</t>
  </si>
  <si>
    <t>Cost Method Investment Ownership Percentage</t>
  </si>
  <si>
    <t>Infomedia [Member] | Maximum [Member]</t>
  </si>
  <si>
    <t>11.00%</t>
  </si>
  <si>
    <t>Accounting Standards Update 2016-02 [Member] | Minimum [Member]</t>
  </si>
  <si>
    <t>Operating Lease, Right-of-Use Asset</t>
  </si>
  <si>
    <t>Accounting Standards Update 2016-02 [Member] | Maximum [Member]</t>
  </si>
  <si>
    <t>Net Loss per Share of Common Stock (Computation of basic and diluted net losses per common share) (Details) - USD ($) $ / shares in Units, $ in Thousands</t>
  </si>
  <si>
    <t>Earnings Per Share Disclosure [Line Items]</t>
  </si>
  <si>
    <t>Net loss from continuing operations attributable to shares of Common Stock</t>
  </si>
  <si>
    <t>Net loss from discontinued operations attributable to shares of Common Stock</t>
  </si>
  <si>
    <t>Basic shares of Common Stock outstanding*</t>
  </si>
  <si>
    <t>Diluted shares of Common Stock outstanding*</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Convertible Preferred Stock [Member]</t>
  </si>
  <si>
    <t>Basic Denominator [Member]</t>
  </si>
  <si>
    <t>Basic loss per share of Common Stock from continuing operations</t>
  </si>
  <si>
    <t>Basic loss per share of Common Stock from discontinued operations</t>
  </si>
  <si>
    <t>Basic net loss per share of Common Stock</t>
  </si>
  <si>
    <t>Diluted Numerator [Member]</t>
  </si>
  <si>
    <t>Diluted Denominator [Member]</t>
  </si>
  <si>
    <t>Diluted loss per share of Common Stock from continuing operations</t>
  </si>
  <si>
    <t>Diluted loss per share of Common Stock from discontinued operations</t>
  </si>
  <si>
    <t>Diluted net loss per share of Common Stock</t>
  </si>
  <si>
    <t>Vested and unvested options outstanding to purchase an equal number of shares of Common Stock of the Company [Member]</t>
  </si>
  <si>
    <t>Unvested Restricted Stock Units ("RSU") [Member]</t>
  </si>
  <si>
    <t>Warrants to purchase an equal number of shares of Common Stock of the Company [Member]</t>
  </si>
  <si>
    <t>Conversion feature of Senior Secured Notes [Member]</t>
  </si>
  <si>
    <t>Net Loss per Share of Common Stock (Additional Information) (Details)</t>
  </si>
  <si>
    <t>1 Months Ended</t>
  </si>
  <si>
    <t>Cash, Cash Equivalents, and Restricted Cash (Details) - USD ($) $ in Thousands</t>
  </si>
  <si>
    <t>Cash and Cash Equivalents [Line Items]</t>
  </si>
  <si>
    <t>Cash denominated in United States dollars</t>
  </si>
  <si>
    <t>Cash denominated in currency other than United States dollars</t>
  </si>
  <si>
    <t>Credit and debit card receivables</t>
  </si>
  <si>
    <t>Cash, Cash Equivalents, and Restricted Cash (Additional Information) (Details) - USD ($) $ in Thousands</t>
  </si>
  <si>
    <t>Restricted Cash, Current</t>
  </si>
  <si>
    <t>Other Assets (Additional Information) (Details) - USD ($) $ in Thousands</t>
  </si>
  <si>
    <t>Cost Method Investments</t>
  </si>
  <si>
    <t>Proceeds from Sale of Other Investments</t>
  </si>
  <si>
    <t>Security Deposits</t>
  </si>
  <si>
    <t>Route 1 Inc [Member]</t>
  </si>
  <si>
    <t>InfoMedia Services Limited [Member]</t>
  </si>
  <si>
    <t>Marathon Patent Group Inc [Member]</t>
  </si>
  <si>
    <t>Cost Method Investments, Fair Value Disclosure</t>
  </si>
  <si>
    <t>Cost-method Investments, Other than Temporary Impairment</t>
  </si>
  <si>
    <t>Cost Method Investments Number Of Shares Sold</t>
  </si>
  <si>
    <t>Fli charge [Member]</t>
  </si>
  <si>
    <t>Other Assets (Details) - USD ($) $ in Thousands</t>
  </si>
  <si>
    <t>Cost method investments</t>
  </si>
  <si>
    <t>Lease deposits</t>
  </si>
  <si>
    <t>Intangible Assets and Goodwill (Additional Information) (Details) - USD ($) $ / shares in Units, $ in Thousands</t>
  </si>
  <si>
    <t>Mar. 29, 2018</t>
  </si>
  <si>
    <t>Jan. 02, 2018</t>
  </si>
  <si>
    <t>Finite-Lived Intangible Assets [Line Items]</t>
  </si>
  <si>
    <t>Amortization And Impairment Of Intangible Assets</t>
  </si>
  <si>
    <t>Goodwill, Impairment Loss</t>
  </si>
  <si>
    <t>OpeningStockPrice</t>
  </si>
  <si>
    <t>Closing StockPrice</t>
  </si>
  <si>
    <t>Average Stock Price</t>
  </si>
  <si>
    <t>Maximum Stock Price</t>
  </si>
  <si>
    <t>Minimum Stock Price</t>
  </si>
  <si>
    <t>Intangible Assets and Goodwill (Schedule of Finite-Lived Intangible Assets) (Details) - USD ($) $ in Thousands</t>
  </si>
  <si>
    <t>Gross Carrying Amount</t>
  </si>
  <si>
    <t>Accumulated Amortization and Impairment</t>
  </si>
  <si>
    <t>Finite-Lived Intangible Assets, Net</t>
  </si>
  <si>
    <t>Patents [Member]</t>
  </si>
  <si>
    <t>Weighted average amortization period (years)</t>
  </si>
  <si>
    <t>13 years 8 months 8 days</t>
  </si>
  <si>
    <t>Customer relationships [Member]</t>
  </si>
  <si>
    <t>2 years</t>
  </si>
  <si>
    <t>Trade name [Member]</t>
  </si>
  <si>
    <t>6 years</t>
  </si>
  <si>
    <t>Software [Member]</t>
  </si>
  <si>
    <t>3 years</t>
  </si>
  <si>
    <t>Intangible Assets and Goodwill (Schedule of Finite-Lived Intangible Assets, Future Amortization Expense) (Details) - USD ($) $ in Thousands</t>
  </si>
  <si>
    <t>2019</t>
  </si>
  <si>
    <t>2020</t>
  </si>
  <si>
    <t>2021</t>
  </si>
  <si>
    <t>2022</t>
  </si>
  <si>
    <t>2023</t>
  </si>
  <si>
    <t>Thereafter</t>
  </si>
  <si>
    <t>Intangible Assets and Goodwill (Company's Information) (Details) - USD ($) $ in Thousands</t>
  </si>
  <si>
    <t>Goodwill as of beginning balance</t>
  </si>
  <si>
    <t>Adjustments to XpresSpa goodwill</t>
  </si>
  <si>
    <t>Goodwill as of ending balance</t>
  </si>
  <si>
    <t>Segment Information (Geographical Revenue, Segment Operating Loss and Total Asset Information) (Details) - USD ($) $ in Thousands</t>
  </si>
  <si>
    <t>Segment operating income (loss)</t>
  </si>
  <si>
    <t>Total segment operating loss</t>
  </si>
  <si>
    <t>Corporate non-operating expense, net</t>
  </si>
  <si>
    <t>Assets</t>
  </si>
  <si>
    <t>United States</t>
  </si>
  <si>
    <t>All other countries</t>
  </si>
  <si>
    <t>Debt and Convertible Notes (Additional Information) (Details) - USD ($) $ / shares in Units, $ in Thousands</t>
  </si>
  <si>
    <t>May 14, 2018</t>
  </si>
  <si>
    <t>Dec. 23, 2016</t>
  </si>
  <si>
    <t>Sep. 30, 2018</t>
  </si>
  <si>
    <t>Amortization of Debt Discount (Premium)</t>
  </si>
  <si>
    <t>Convertible Common Stock [Member] | First Amendment Agreement [Member]</t>
  </si>
  <si>
    <t>Accrued Interest On Convertible Notes</t>
  </si>
  <si>
    <t>Stock Issued During Period, Shares, Conversion of Convertible Securities</t>
  </si>
  <si>
    <t>Convertible Common Stock [Member] | Second Amendment Agreement [Member]</t>
  </si>
  <si>
    <t>Debt Conversion, Converted Instrument, Amount</t>
  </si>
  <si>
    <t>Convertible Debt [Member]</t>
  </si>
  <si>
    <t>Interest Expense, Debt</t>
  </si>
  <si>
    <t>Debt Instrument, Periodic Payment</t>
  </si>
  <si>
    <t>Common Stock Discount Percentage</t>
  </si>
  <si>
    <t>Minimum Floor Price Percentage</t>
  </si>
  <si>
    <t>Early Repayment Penalties Rate</t>
  </si>
  <si>
    <t>Class A Warrants [Member]</t>
  </si>
  <si>
    <t>Class Of Warrant Or Right Number Of Warrants Issued</t>
  </si>
  <si>
    <t>Class A Warrants [Member] | Convertible Debt [Member]</t>
  </si>
  <si>
    <t>Class B Warrants [Member] | Convertible Debt [Member]</t>
  </si>
  <si>
    <t>XpresSpa Engagement [Member]</t>
  </si>
  <si>
    <t>Payments For Interest Expenses</t>
  </si>
  <si>
    <t>Debt Instrument, Maturity Date Range, Start</t>
  </si>
  <si>
    <t>May 1,
		2019</t>
  </si>
  <si>
    <t>Debt Instrument, Maturity Date Range, End</t>
  </si>
  <si>
    <t>Dec. 31,
		2019</t>
  </si>
  <si>
    <t>Minimum [Member] | Convertible Common Stock [Member] | Second Amendment Agreement [Member]</t>
  </si>
  <si>
    <t>Debt Conversion, Converted Instrument, Shares Issued</t>
  </si>
  <si>
    <t>Rockmore Investment Master Fund Ltd [Member]</t>
  </si>
  <si>
    <t>Debt Instrument, Interest Rate, Basis for Effective Rate</t>
  </si>
  <si>
    <t>9.24% annual interest, calculated on a monthly basis, which is payable in arrears on the last business day of each month plus&amp;#8901; 2% annual interest, calculated on a monthly basis, which accrues monthly and becomes due and payable on the Debt anniversary dates.</t>
  </si>
  <si>
    <t>Debt Instrument Penalty, Percentage</t>
  </si>
  <si>
    <t>4.00%</t>
  </si>
  <si>
    <t>11.24%</t>
  </si>
  <si>
    <t>Debt and Convertible Notes (Fair Value Of Convertible Note) (Details) $ in Thousands</t>
  </si>
  <si>
    <t>May 17, 2018USD ($)</t>
  </si>
  <si>
    <t>Convertible Debt, Fair Value Disclosures</t>
  </si>
  <si>
    <t>Class B Warrants [Member]</t>
  </si>
  <si>
    <t>Debt and Convertible Notes (Details) - USD ($) $ in Thousands</t>
  </si>
  <si>
    <t>Book value as of Balance Beggining</t>
  </si>
  <si>
    <t>Debt repayments in the period</t>
  </si>
  <si>
    <t>Amortization of debt discount and debt issuance costs, included in interest expense</t>
  </si>
  <si>
    <t>Book value as of Ending Balance</t>
  </si>
  <si>
    <t>Fair Value Measurements (Additional Information) (Details) - USD ($) $ in Thousands</t>
  </si>
  <si>
    <t>Assets, Fair Value Disclosure</t>
  </si>
  <si>
    <t>Common Stock Remaining Shares</t>
  </si>
  <si>
    <t>MarathonCommonStock [Member]</t>
  </si>
  <si>
    <t>MarathonCommonStock [Member] | Patent Rights Purchase And Assignment Agreement [Member]</t>
  </si>
  <si>
    <t>Number Of Shares Acquired Through Sale Of IntagibleAssets</t>
  </si>
  <si>
    <t>MarathonCommonStock [Member] | Marathon Patent Group Inc [Member]</t>
  </si>
  <si>
    <t>Fair Value Measurements (Assets and Liabilities Measured at Fair Value on Recurring Basis) (Details) - USD ($) $ in Thousands</t>
  </si>
  <si>
    <t>Liabilities</t>
  </si>
  <si>
    <t>Derivative liabilities</t>
  </si>
  <si>
    <t>May 2015 Warrants [Member]</t>
  </si>
  <si>
    <t>Fair Value, Inputs, Level 1 [Member]</t>
  </si>
  <si>
    <t>Fair Value, Inputs, Level 1 [Member] | Class B Warrants [Member]</t>
  </si>
  <si>
    <t>Fair Value, Inputs, Level 1 [Member] | Class A Warrants [Member]</t>
  </si>
  <si>
    <t>Fair Value, Inputs, Level 1 [Member] | May 2015 Warrants [Member]</t>
  </si>
  <si>
    <t>Fair Value, Inputs, Level 2 [Member]</t>
  </si>
  <si>
    <t>Fair Value, Inputs, Level 2 [Member] | Class B Warrants [Member]</t>
  </si>
  <si>
    <t>Fair Value, Inputs, Level 2 [Member] | Class A Warrants [Member]</t>
  </si>
  <si>
    <t>Fair Value, Inputs, Level 2 [Member] | May 2015 Warrants [Member]</t>
  </si>
  <si>
    <t>Fair Value, Inputs, Level 3 [Member]</t>
  </si>
  <si>
    <t>Fair Value, Inputs, Level 3 [Member] | Class B Warrants [Member]</t>
  </si>
  <si>
    <t>Fair Value, Inputs, Level 3 [Member] | Class A Warrants [Member]</t>
  </si>
  <si>
    <t>Fair Value, Inputs, Level 3 [Member] | May 2015 Warrants [Member]</t>
  </si>
  <si>
    <t>Fair Value Measurements (Changes In Company's Liabilities Measured At Fair Value Using Significant Unobservable Inputs) (Details) - USD ($) $ in Thousands</t>
  </si>
  <si>
    <t>Issuance of Warrants</t>
  </si>
  <si>
    <t>Derivative Liability, Ending period</t>
  </si>
  <si>
    <t>May 17, 2018 Warrants [Member]</t>
  </si>
  <si>
    <t>Derivative Liability, Beginning period</t>
  </si>
  <si>
    <t>Decrease in fair value of the warrants</t>
  </si>
  <si>
    <t>Fair Value Measurements (Based Upon Sensitivity and Nature of Inputs) (Details)</t>
  </si>
  <si>
    <t>FairValue Assumptions Rate</t>
  </si>
  <si>
    <t>0.12%</t>
  </si>
  <si>
    <t>Derivative Warrant Liabilities [Member] | Measurement Input, Price Volatility [Member]</t>
  </si>
  <si>
    <t>71.16%</t>
  </si>
  <si>
    <t>39.64%</t>
  </si>
  <si>
    <t>Derivative Warrant Liabilities [Member] | Measurement Input, Price Volatility [Member] | Class A Warrants [Member]</t>
  </si>
  <si>
    <t>71.13%</t>
  </si>
  <si>
    <t>70.61%</t>
  </si>
  <si>
    <t>Derivative Warrant Liabilities [Member] | Measurement Input, Price Volatility [Member] | Class B Warrants Member</t>
  </si>
  <si>
    <t>72.88%</t>
  </si>
  <si>
    <t>84.02%</t>
  </si>
  <si>
    <t>Derivative Warrant Liabilities [Member] | Measurement Input, Risk Free Interest Rate [Member]</t>
  </si>
  <si>
    <t>2.49%</t>
  </si>
  <si>
    <t>1.88%</t>
  </si>
  <si>
    <t>Derivative Warrant Liabilities [Member] | Measurement Input, Risk Free Interest Rate [Member] | Class A Warrants [Member]</t>
  </si>
  <si>
    <t>2.98%</t>
  </si>
  <si>
    <t>2.53%</t>
  </si>
  <si>
    <t>Derivative Warrant Liabilities [Member] | Measurement Input, Risk Free Interest Rate [Member] | Class B Warrants Member</t>
  </si>
  <si>
    <t>1.99%</t>
  </si>
  <si>
    <t>2.25%</t>
  </si>
  <si>
    <t>Derivative Warrant Liabilities [Member] | Measurement Input, Expected Term [Member]</t>
  </si>
  <si>
    <t>Fair Value Assumptions Expected Terms</t>
  </si>
  <si>
    <t>1 year 4 months 2 days</t>
  </si>
  <si>
    <t>2 years 4 months 2 days</t>
  </si>
  <si>
    <t>Derivative Warrant Liabilities [Member] | Measurement Input, Expected Term [Member] | Class A Warrants [Member]</t>
  </si>
  <si>
    <t>5 years</t>
  </si>
  <si>
    <t>4 years 4 months 17 days</t>
  </si>
  <si>
    <t>Derivative Warrant Liabilities [Member] | Measurement Input, Expected Term [Member] | Class B Warrants Member</t>
  </si>
  <si>
    <t>6 months</t>
  </si>
  <si>
    <t>1 month 13 days</t>
  </si>
  <si>
    <t>Derivative Warrant Liabilities [Member] | Measurement Input, Expected Dividend Rate [Member]</t>
  </si>
  <si>
    <t>0.00%</t>
  </si>
  <si>
    <t>Derivative Warrant Liabilities [Member] | Measurement Input, Expected Dividend Rate [Member] | Class A Warrants [Member]</t>
  </si>
  <si>
    <t>Derivative Warrant Liabilities [Member] | Measurement Input, Expected Dividend Rate [Member] | Class B Warrants Member</t>
  </si>
  <si>
    <t>Fair Value Measurements (Intangible Assets Measured At Fair Value On A Non-Recurring Basis) (Details) - USD ($) $ in Thousands</t>
  </si>
  <si>
    <t>Fair Value Assets And Liabilities Measured On Recurring And Nonrecurring Basis Alternatives [Abstract]</t>
  </si>
  <si>
    <t>Contingent consideration</t>
  </si>
  <si>
    <t>Assets Fair Value</t>
  </si>
  <si>
    <t>Fair Value Measurements (changes in the Company's investment) (Details) $ in Thousands</t>
  </si>
  <si>
    <t>Dec. 31, 2018USD ($)</t>
  </si>
  <si>
    <t>January 11, 2018</t>
  </si>
  <si>
    <t>Carrying value of Marathon Common Stock sold</t>
  </si>
  <si>
    <t>Decrease in fair value of the Marathon Common Stock</t>
  </si>
  <si>
    <t>December 31, 2018</t>
  </si>
  <si>
    <t>Warrants (Additional Information) (Details)</t>
  </si>
  <si>
    <t>Warrant [Member]</t>
  </si>
  <si>
    <t>1:20</t>
  </si>
  <si>
    <t>Warrants (Schedule Of Changes In Warrants Activity) (Details)</t>
  </si>
  <si>
    <t>Dec. 31, 2018$ / sharesshares</t>
  </si>
  <si>
    <t>[1]</t>
  </si>
  <si>
    <t>Warrants [Line Items]</t>
  </si>
  <si>
    <t>Exercise price range, Granted</t>
  </si>
  <si>
    <t>Exercise price range, Exercised</t>
  </si>
  <si>
    <t>Exercise price range, Expired</t>
  </si>
  <si>
    <t>Minimum [Member]</t>
  </si>
  <si>
    <t>Exercise price range, Beginning Balance</t>
  </si>
  <si>
    <t>Exercise price range, Ending Balance</t>
  </si>
  <si>
    <t>Maximum [Member]</t>
  </si>
  <si>
    <t>Outstanding, Opening Balance | shares</t>
  </si>
  <si>
    <t>Granted | shares</t>
  </si>
  <si>
    <t>Exercised | shares</t>
  </si>
  <si>
    <t>Expired | shares</t>
  </si>
  <si>
    <t>Outstanding, Ending Balance | shares</t>
  </si>
  <si>
    <t>Weighted average exercise price, Beginning Balance</t>
  </si>
  <si>
    <t>Weighted average exercise price, Granted</t>
  </si>
  <si>
    <t>Weighted average exercise price, Exercised</t>
  </si>
  <si>
    <t>Weighted average exercise price, Expired</t>
  </si>
  <si>
    <t>Weighted average exercise price, Ending Balance</t>
  </si>
  <si>
    <t>Adjusted to reflect the impact of the 1:20 reverse stock split that became effective on February 22, 2019.</t>
  </si>
  <si>
    <t>Warrants (Schedule of Warrants Outstanding) (Details)</t>
  </si>
  <si>
    <t>No. outstanding</t>
  </si>
  <si>
    <t>October 2015 Warrants [Member]</t>
  </si>
  <si>
    <t>Exercise price | $ / shares</t>
  </si>
  <si>
    <t>Remaining contractual life</t>
  </si>
  <si>
    <t>2 years 3 months 14 days</t>
  </si>
  <si>
    <t>Expiration Date</t>
  </si>
  <si>
    <t>April 15, 2021</t>
  </si>
  <si>
    <t>December 2016 Warrants [Member]</t>
  </si>
  <si>
    <t>2 years 11 months 23 days</t>
  </si>
  <si>
    <t>December 23, 2021</t>
  </si>
  <si>
    <t>May 2018 Warrants [Member]</t>
  </si>
  <si>
    <t>4 years 10 months 17 days</t>
  </si>
  <si>
    <t>November 17, 2023</t>
  </si>
  <si>
    <t>May 4, 2020</t>
  </si>
  <si>
    <t>Stock-based Compensation (Additional Information) (Details) - USD ($) $ in Thousands</t>
  </si>
  <si>
    <t>Stockholders Equity [Line Items]</t>
  </si>
  <si>
    <t>Share-based Compensation Arrangement by Share-based Payment Award, Number of Shares Available for Grant</t>
  </si>
  <si>
    <t>Allocated Share-based Compensation Expens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Employee Service Share-based Compensation, Nonvested Awards, Compensation Cost Not yet Recognized, Period for Recognition</t>
  </si>
  <si>
    <t>1 year</t>
  </si>
  <si>
    <t>Employee Service Share-based Compensation, Nonvested Awards, Compensation Cost Not yet Recognized</t>
  </si>
  <si>
    <t>Share-based Compensation Arrangement by Share-based Payment Award, Number of Shares Authorized</t>
  </si>
  <si>
    <t>Two Thousand Twelve Stock Option Plan [Member]</t>
  </si>
  <si>
    <t>Stock-based Compensation (Schedule Of Common Stock Options Granted) (Details)</t>
  </si>
  <si>
    <t>Fair market value at grant date</t>
  </si>
  <si>
    <t>Grant Date</t>
  </si>
  <si>
    <t>February 28, 2018</t>
  </si>
  <si>
    <t>No. of RSUs | shares</t>
  </si>
  <si>
    <t>Vesting terms</t>
  </si>
  <si>
    <t>Vesting immediately upon grant</t>
  </si>
  <si>
    <t>Consultant One [Member]</t>
  </si>
  <si>
    <t>April 19, 2018</t>
  </si>
  <si>
    <t>Consultant Two [Member]</t>
  </si>
  <si>
    <t>Over one year, vesting on one-year anniversary of grant date</t>
  </si>
  <si>
    <t>Stock-based Compensation (Stock options and RSU activity) (Details)</t>
  </si>
  <si>
    <t>No. of options, Outstanding as of January 1, 2017 | shares</t>
  </si>
  <si>
    <t>No. of options, Granted | shares</t>
  </si>
  <si>
    <t>No. of options, Vested/Exercised | shares</t>
  </si>
  <si>
    <t>No. of options, Forfeited | shares</t>
  </si>
  <si>
    <t>No. of options, Expired | shares</t>
  </si>
  <si>
    <t>No. of options, Outstanding as of December 31, 2017 | shares</t>
  </si>
  <si>
    <t>No. of options, Exercisable as of December 31, 2017 | shares</t>
  </si>
  <si>
    <t>Exercise price range, Outstanding as of January 1, 2018</t>
  </si>
  <si>
    <t>Exercise price range, Vested/Exercised</t>
  </si>
  <si>
    <t>Exercise price range, Forfeited</t>
  </si>
  <si>
    <t>Exercise price range, Outstanding as of December 31, 2018</t>
  </si>
  <si>
    <t>Exercise price range, Exercisable as of December 31, 2018</t>
  </si>
  <si>
    <t>Weighted average grant date fair value, Balance at January 1, 2018</t>
  </si>
  <si>
    <t>Weighted average grant date fair value, Granted</t>
  </si>
  <si>
    <t>Weighted average grant date fair value, Vested/Exercised</t>
  </si>
  <si>
    <t>Weighted average grant date fair value, Forfeited</t>
  </si>
  <si>
    <t>Weighted average grant date fair value, Expired</t>
  </si>
  <si>
    <t>Weighted average grant date fair value, Balance at December 31, 2018</t>
  </si>
  <si>
    <t>63.20%</t>
  </si>
  <si>
    <t>Restricted Stock [Member]</t>
  </si>
  <si>
    <t>8212.00%</t>
  </si>
  <si>
    <t>Stock-based Compensation (Summary of Non-vested stock options) (Details)</t>
  </si>
  <si>
    <t>Number of Options, Granted | shares</t>
  </si>
  <si>
    <t>Weighted average grant date fair value, Vested</t>
  </si>
  <si>
    <t>Restricted Stock Units (RSUs) [Member]</t>
  </si>
  <si>
    <t>No. of RSUs, Granted | shares</t>
  </si>
  <si>
    <t>No. of RSUs, Vested | shares</t>
  </si>
  <si>
    <t>No. of RSUs, Forfeited | shares</t>
  </si>
  <si>
    <t>Employee Stock Option [Member]</t>
  </si>
  <si>
    <t>Number of Options, Balance at January 1, 2018 | shares</t>
  </si>
  <si>
    <t>Number of Options, Vested | shares</t>
  </si>
  <si>
    <t>Number of Options, Forfeited | shares</t>
  </si>
  <si>
    <t>Number of Options, Balance at December 31, 2018 | shares</t>
  </si>
  <si>
    <t>Stock-based Compensation (Employee and non-employee stock options outstanding) (Details)</t>
  </si>
  <si>
    <t>Based Arrangements With Employees And Non employees [Line Items]</t>
  </si>
  <si>
    <t>Options outstanding</t>
  </si>
  <si>
    <t>Options Exercisable</t>
  </si>
  <si>
    <t>Range One [Member]</t>
  </si>
  <si>
    <t>Exercise price, Lower Limit | $ / shares</t>
  </si>
  <si>
    <t>Exercise price, Upper Limit | $ / shares</t>
  </si>
  <si>
    <t>Options Outstanding, Weighted Average Remaining Contractual Term</t>
  </si>
  <si>
    <t>8 years</t>
  </si>
  <si>
    <t>Range Two [Member]</t>
  </si>
  <si>
    <t>Range Three [Member]</t>
  </si>
  <si>
    <t>5 years 6 months 25 days</t>
  </si>
  <si>
    <t>Range Four [Member]</t>
  </si>
  <si>
    <t>5 years 4 months 6 days</t>
  </si>
  <si>
    <t>Range Five [Member]</t>
  </si>
  <si>
    <t>6 years 1 month 20 days</t>
  </si>
  <si>
    <t>Related Parties Transactions (Additional Information) (Details) - USD ($) $ in Thousands</t>
  </si>
  <si>
    <t>Apr. 14, 2018</t>
  </si>
  <si>
    <t>RelatedPartyConsultingExpense</t>
  </si>
  <si>
    <t>Revenues</t>
  </si>
  <si>
    <t>Calms Branded Products [Member]</t>
  </si>
  <si>
    <t>Mistral Equity Partners [Member] | Agreement [Member]</t>
  </si>
  <si>
    <t>Related Party Transaction, Amounts of Transaction</t>
  </si>
  <si>
    <t>Property and Equipment (Additional Information) (Details) - USD ($) $ in Thousands</t>
  </si>
  <si>
    <t>Oct. 31, 2017</t>
  </si>
  <si>
    <t>Dec. 31, 2016</t>
  </si>
  <si>
    <t>Depreciation</t>
  </si>
  <si>
    <t>Property, Plant and Equipment, Net</t>
  </si>
  <si>
    <t>Business Combination, Provisional Information, Initial Accounting Incomplete, Adjustment, Property, Plant, and Equipment</t>
  </si>
  <si>
    <t>Construction in Progress, Gross</t>
  </si>
  <si>
    <t>Tangible Asset Impairment Charges</t>
  </si>
  <si>
    <t>JFK location [Member]</t>
  </si>
  <si>
    <t>Leasehold Improvements [Member] | Minimum [Member]</t>
  </si>
  <si>
    <t>Property, Plant and Equipment, Useful Life</t>
  </si>
  <si>
    <t>Leasehold Improvements [Member] | Maximum [Member]</t>
  </si>
  <si>
    <t>Property and Equipment (Summarizes information about fixed asset activity) (Details) - USD ($) $ in Thousands</t>
  </si>
  <si>
    <t>Balance of property and equipment as of January 1, 2018</t>
  </si>
  <si>
    <t>Additions</t>
  </si>
  <si>
    <t>Depreciation expense</t>
  </si>
  <si>
    <t>Balance of property and equipment as of December 31, 2018</t>
  </si>
  <si>
    <t>Property and Equipment (Details) - USD ($) $ in Thousands</t>
  </si>
  <si>
    <t>Property, Plant and Equipment, Gross</t>
  </si>
  <si>
    <t>Accumulated depreciation</t>
  </si>
  <si>
    <t>Furniture and Fixtures [Member]</t>
  </si>
  <si>
    <t>Furniture and Fixtures [Member] | Minimum [Member]</t>
  </si>
  <si>
    <t>Furniture and Fixtures [Member] | Maximum [Member]</t>
  </si>
  <si>
    <t>4 years</t>
  </si>
  <si>
    <t>Leasehold Improvements [Member]</t>
  </si>
  <si>
    <t>Other Operating Equipment [Member]</t>
  </si>
  <si>
    <t>Other Current Assets (Schedule of Other Current Assets) (Details) - USD ($) $ in Thousands</t>
  </si>
  <si>
    <t>Other Current Assets [Line Items]</t>
  </si>
  <si>
    <t>Prepaid expenses</t>
  </si>
  <si>
    <t>Notes receivable</t>
  </si>
  <si>
    <t>Total other current assets</t>
  </si>
  <si>
    <t>Accounts Payable, Accrued Expenses and Other Current Liabilities (Additional Information) (Details) - USD ($) $ in Thousands</t>
  </si>
  <si>
    <t>Feb. 28, 2017</t>
  </si>
  <si>
    <t>Accounts Payable Accrued Expenses And Other Current Liabilities [Line Items]</t>
  </si>
  <si>
    <t>Insurance Premium Finance, Description</t>
  </si>
  <si>
    <t>XpresSpa carries several annual insurance policies including indemnity, fire, umbrella, and workers&amp;#8217; compensation. XpresSpa financed a total of $1,184, or 80%, of the total insurance premiums with a third-party provider, at a weighted average rate of 4.06% per year payable in ten monthly installments.</t>
  </si>
  <si>
    <t>XpresSpa Holdings LLC [Member]</t>
  </si>
  <si>
    <t>Advance From Credit Card</t>
  </si>
  <si>
    <t>Accrued Insurance, Current</t>
  </si>
  <si>
    <t>Accounts Payable, Accrued Expenses and Other Current Liabilities (Schedule of Accounts Payable, Accrued Expenses and Other Current Liabilities) (Details) - USD ($) $ in Thousands</t>
  </si>
  <si>
    <t>Accounts payable</t>
  </si>
  <si>
    <t>Accrued expenses</t>
  </si>
  <si>
    <t>Accrued compensation</t>
  </si>
  <si>
    <t>Tax related liabilities</t>
  </si>
  <si>
    <t>Gift certificates and loyalty reward program liabilities</t>
  </si>
  <si>
    <t>Total accounts payable, accrued expenses and other current liabilities</t>
  </si>
  <si>
    <t>Discontinued Operations and Assets and Liabilities Held for Disposal (Additional Information) (Details) - USD ($) $ in Thousands</t>
  </si>
  <si>
    <t>Jun. 30, 2018</t>
  </si>
  <si>
    <t>Oct. 20, 2017</t>
  </si>
  <si>
    <t>Income Statement, Balance Sheet and Additional Disclosures by Disposal Groups, Including Discontinued Operations [Line Items]</t>
  </si>
  <si>
    <t>Disposal Group, Including Discontinued Operation, Consideration</t>
  </si>
  <si>
    <t>Disposal Group, Not Discontinued Operation, Gain (Loss) on Disposal</t>
  </si>
  <si>
    <t>Disposal Group, Including Discontinued Operation, consideration Shares received</t>
  </si>
  <si>
    <t>Description Of Disposal Group Including Discontinued Operation Consideration</t>
  </si>
  <si>
    <t>(i) the face value of the upfront cash installment of $250; (ii) the present value of the deferred cash installments was calculated by multiplying the face value of the installments by the acquirer&amp;#8217;s default probability and discounted by the risk-free rate; (iii) the Black-Scholes model was used to obtain the value of the warrants; and (iv) the value of the 5% royalty was calculated using a discounted cash flow model.</t>
  </si>
  <si>
    <t>Disposal Group Including Discontinued Operation Impairment Loss</t>
  </si>
  <si>
    <t>Disposal Group Discontinued Operation Value Of Common Stock</t>
  </si>
  <si>
    <t>Discontinued Operation, Gain (Loss) on Disposal of Discontinued Operation, Net of Tax</t>
  </si>
  <si>
    <t>Disposal Group Discontinued Operation Value Of Warrants</t>
  </si>
  <si>
    <t>Disposal Group Discontinued Operation Value Of Earn out Provision</t>
  </si>
  <si>
    <t>Proceeds From Sale Of Inventory Discontinued Operations</t>
  </si>
  <si>
    <t>Disposal Group, Including Discontinued Operation, Accounts, Notes and Loans Receivable, Net</t>
  </si>
  <si>
    <t>Disposal Group, Including Discontinued Operation, Inventory</t>
  </si>
  <si>
    <t>Disposal Group, Including Discontinued Operation, Shares Acquired, Lockup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t>
  </si>
  <si>
    <t>Route1 Common Stock [Member] | Discontinued Operations [Member]</t>
  </si>
  <si>
    <t>Warrants Not Settleable in Cash, Fair Value Disclosure</t>
  </si>
  <si>
    <t>Discontinued Operations, Held-for-sale [Member]</t>
  </si>
  <si>
    <t>Discontinued Operations and Assets and Liabilities Held for Disposal (Schedule Of Discontinued Operations, As Presented In Consolidated Statements Of Operations) (Details) - USD ($) $ in Thousands</t>
  </si>
  <si>
    <t>Impairment</t>
  </si>
  <si>
    <t>Loss on disposal</t>
  </si>
  <si>
    <t>Non-operating expense</t>
  </si>
  <si>
    <t>Discontinued Operations and Assets and Liabilities Held for Disposal (Carrying Amounts Of the Major Classes Of Assets and Liabilities) (Details) - USD ($) $ in Thousands</t>
  </si>
  <si>
    <t>Accounts receivable, net</t>
  </si>
  <si>
    <t>Deferred revenue</t>
  </si>
  <si>
    <t>Income Taxes (Additional Information) (Details) - USD ($) $ in Thousands</t>
  </si>
  <si>
    <t>Income Taxes [Line Items]</t>
  </si>
  <si>
    <t>Operating Loss Carryforwards</t>
  </si>
  <si>
    <t>Tax Credit Carryforward, Limitations on Use</t>
  </si>
  <si>
    <t>The NOLs available post-merger that the Company completed in 2012 that are not subject to limitation amount to $134,463. The remaining NOLs of $39,601 are subject to the limitation of Section 382.</t>
  </si>
  <si>
    <t>Deferred Tax Assets, Valuation Allowance</t>
  </si>
  <si>
    <t>Annual Limitation on Net Operating Loss Carryforwards</t>
  </si>
  <si>
    <t>Net Operating Loss Expiration</t>
  </si>
  <si>
    <t>20 years</t>
  </si>
  <si>
    <t>Operating Loss Carry forwards Without Limitation</t>
  </si>
  <si>
    <t>Income Taxes (Components of income (loss) before income taxes ) (Details) - USD ($) $ in Thousands</t>
  </si>
  <si>
    <t>Domestic</t>
  </si>
  <si>
    <t>Foreign</t>
  </si>
  <si>
    <t>Income Taxes (Income Tax Benefit (Expense) Attributable To The Operating Loss) (Details) - USD ($) $ in Thousands</t>
  </si>
  <si>
    <t>Current:</t>
  </si>
  <si>
    <t>Federal</t>
  </si>
  <si>
    <t>State</t>
  </si>
  <si>
    <t>Deferred:</t>
  </si>
  <si>
    <t>Deferred Federal, State and Local, Tax Expense (Benefit), Total</t>
  </si>
  <si>
    <t>Income Taxes (Income Tax Benefit Expense) (Details) - USD ($) $ in Thousands</t>
  </si>
  <si>
    <t>Tax rate</t>
  </si>
  <si>
    <t>21.00%</t>
  </si>
  <si>
    <t>35.00%</t>
  </si>
  <si>
    <t>Computed "expected" tax benefit</t>
  </si>
  <si>
    <t>State taxes, net of federal income tax benefit</t>
  </si>
  <si>
    <t>Change in valuation allowance</t>
  </si>
  <si>
    <t>Nondeductible expenses</t>
  </si>
  <si>
    <t>Tax Reform Rate impact</t>
  </si>
  <si>
    <t>Other items</t>
  </si>
  <si>
    <t>Income tax expense (benefit) for continuing operations</t>
  </si>
  <si>
    <t>Income Taxes (Deferred Tax Assets (Liabilities) (Details) - USD ($) $ in Thousands</t>
  </si>
  <si>
    <t>Deferred income tax assets</t>
  </si>
  <si>
    <t>Net operating loss carryforwards</t>
  </si>
  <si>
    <t>Intangible assets and other</t>
  </si>
  <si>
    <t>Net deferred income tax assets</t>
  </si>
  <si>
    <t>Less:</t>
  </si>
  <si>
    <t>Valuation allowance</t>
  </si>
  <si>
    <t>Income Taxes (Changes to Valuation Allowance) (Details) - USD ($) $ in Thousands</t>
  </si>
  <si>
    <t>Beginning Balance</t>
  </si>
  <si>
    <t>Return to provision true-up and other</t>
  </si>
  <si>
    <t>Ending Balance</t>
  </si>
  <si>
    <t>Charged to cost and expenses</t>
  </si>
  <si>
    <t>Commitments and Contingencies (Additional Information) (Details) - USD ($) $ in Thousands</t>
  </si>
  <si>
    <t>Loss Contingencies [Line Items]</t>
  </si>
  <si>
    <t>Rental expense for operating leases</t>
  </si>
  <si>
    <t>Accrued Liabilities [Member]</t>
  </si>
  <si>
    <t>Estimated Litigation Liability, Current</t>
  </si>
  <si>
    <t>Minimum Annual Guarantee Rent Payment</t>
  </si>
  <si>
    <t>NEW YORK</t>
  </si>
  <si>
    <t>Lease Expiration Date</t>
  </si>
  <si>
    <t>Oct. 31,
		2019</t>
  </si>
  <si>
    <t>Commitments and Contingencies (Future Minimum Commitments Under Noncancelable Lease Agreements) (Details) $ in Thousands</t>
  </si>
  <si>
    <t>Subsequent Events (Additional Information) (Details) - Subsequent Event [Member] - USD ($) $ in Thousands</t>
  </si>
  <si>
    <t>Subsequent Event [Line Items]</t>
  </si>
  <si>
    <t>Proceeds from in Exchange of Royalty Agreement and Termination of Warra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400389</v>
      </c>
    </row>
    <row r="17" spans="1:4">
      <c r="A17" s="4" t="s">
        <v>30</v>
      </c>
      <c r="B17" s="4" t="s">
        <v>31</v>
      </c>
    </row>
    <row r="18" spans="1:4">
      <c r="A18" s="4" t="s">
        <v>32</v>
      </c>
      <c r="C18" s="6" t="n">
        <v>193232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403</v>
      </c>
      <c r="C3" s="5" t="n">
        <v>6368</v>
      </c>
    </row>
    <row r="4" spans="1:3">
      <c r="A4" s="4" t="s">
        <v>41</v>
      </c>
      <c r="B4" s="6" t="n">
        <v>782</v>
      </c>
      <c r="C4" s="6" t="n">
        <v>1159</v>
      </c>
    </row>
    <row r="5" spans="1:3">
      <c r="A5" s="4" t="s">
        <v>42</v>
      </c>
      <c r="B5" s="6" t="n">
        <v>1465</v>
      </c>
      <c r="C5" s="6" t="n">
        <v>2120</v>
      </c>
    </row>
    <row r="6" spans="1:3">
      <c r="A6" s="4" t="s">
        <v>43</v>
      </c>
      <c r="B6" s="6" t="n">
        <v>109</v>
      </c>
      <c r="C6" s="6" t="n">
        <v>6446</v>
      </c>
    </row>
    <row r="7" spans="1:3">
      <c r="A7" s="4" t="s">
        <v>44</v>
      </c>
      <c r="B7" s="6" t="n">
        <v>5759</v>
      </c>
      <c r="C7" s="6" t="n">
        <v>16093</v>
      </c>
    </row>
    <row r="8" spans="1:3">
      <c r="A8" s="4" t="s">
        <v>45</v>
      </c>
      <c r="B8" s="6" t="n">
        <v>487</v>
      </c>
      <c r="C8" s="6" t="n">
        <v>487</v>
      </c>
    </row>
    <row r="9" spans="1:3">
      <c r="A9" s="4" t="s">
        <v>46</v>
      </c>
      <c r="B9" s="6" t="n">
        <v>11795</v>
      </c>
      <c r="C9" s="6" t="n">
        <v>15797</v>
      </c>
    </row>
    <row r="10" spans="1:3">
      <c r="A10" s="4" t="s">
        <v>47</v>
      </c>
      <c r="B10" s="6" t="n">
        <v>9167</v>
      </c>
      <c r="C10" s="6" t="n">
        <v>11547</v>
      </c>
    </row>
    <row r="11" spans="1:3">
      <c r="A11" s="4" t="s">
        <v>48</v>
      </c>
      <c r="B11" s="6" t="n">
        <v>0</v>
      </c>
      <c r="C11" s="6" t="n">
        <v>19630</v>
      </c>
    </row>
    <row r="12" spans="1:3">
      <c r="A12" s="4" t="s">
        <v>49</v>
      </c>
      <c r="B12" s="6" t="n">
        <v>3376</v>
      </c>
      <c r="C12" s="6" t="n">
        <v>1686</v>
      </c>
    </row>
    <row r="13" spans="1:3">
      <c r="A13" s="4" t="s">
        <v>50</v>
      </c>
      <c r="B13" s="6" t="n">
        <v>30584</v>
      </c>
      <c r="C13" s="6" t="n">
        <v>65240</v>
      </c>
    </row>
    <row r="14" spans="1:3">
      <c r="A14" s="3" t="s">
        <v>51</v>
      </c>
    </row>
    <row r="15" spans="1:3">
      <c r="A15" s="4" t="s">
        <v>52</v>
      </c>
      <c r="B15" s="6" t="n">
        <v>8132</v>
      </c>
      <c r="C15" s="6" t="n">
        <v>8736</v>
      </c>
    </row>
    <row r="16" spans="1:3">
      <c r="A16" s="4" t="s">
        <v>53</v>
      </c>
      <c r="B16" s="6" t="n">
        <v>6500</v>
      </c>
      <c r="C16" s="6" t="n">
        <v>0</v>
      </c>
    </row>
    <row r="17" spans="1:3">
      <c r="A17" s="4" t="s">
        <v>54</v>
      </c>
      <c r="B17" s="6" t="n">
        <v>1986</v>
      </c>
      <c r="C17" s="6" t="n">
        <v>0</v>
      </c>
    </row>
    <row r="18" spans="1:3">
      <c r="A18" s="4" t="s">
        <v>55</v>
      </c>
      <c r="B18" s="6" t="n">
        <v>40</v>
      </c>
      <c r="C18" s="6" t="n">
        <v>3761</v>
      </c>
    </row>
    <row r="19" spans="1:3">
      <c r="A19" s="4" t="s">
        <v>56</v>
      </c>
      <c r="B19" s="6" t="n">
        <v>16658</v>
      </c>
      <c r="C19" s="6" t="n">
        <v>12497</v>
      </c>
    </row>
    <row r="20" spans="1:3">
      <c r="A20" s="3" t="s">
        <v>57</v>
      </c>
    </row>
    <row r="21" spans="1:3">
      <c r="A21" s="4" t="s">
        <v>53</v>
      </c>
      <c r="B21" s="6" t="n">
        <v>0</v>
      </c>
      <c r="C21" s="6" t="n">
        <v>6500</v>
      </c>
    </row>
    <row r="22" spans="1:3">
      <c r="A22" s="4" t="s">
        <v>58</v>
      </c>
      <c r="B22" s="6" t="n">
        <v>476</v>
      </c>
      <c r="C22" s="6" t="n">
        <v>34</v>
      </c>
    </row>
    <row r="23" spans="1:3">
      <c r="A23" s="4" t="s">
        <v>59</v>
      </c>
      <c r="B23" s="6" t="n">
        <v>315</v>
      </c>
      <c r="C23" s="6" t="n">
        <v>370</v>
      </c>
    </row>
    <row r="24" spans="1:3">
      <c r="A24" s="4" t="s">
        <v>60</v>
      </c>
      <c r="B24" s="6" t="n">
        <v>17449</v>
      </c>
      <c r="C24" s="6" t="n">
        <v>19401</v>
      </c>
    </row>
    <row r="25" spans="1:3">
      <c r="A25" s="4" t="s">
        <v>61</v>
      </c>
      <c r="B25" s="4" t="s">
        <v>62</v>
      </c>
      <c r="C25" s="4" t="s">
        <v>62</v>
      </c>
    </row>
    <row r="26" spans="1:3">
      <c r="A26" s="3" t="s">
        <v>63</v>
      </c>
    </row>
    <row r="27" spans="1:3">
      <c r="A27" s="4" t="s">
        <v>64</v>
      </c>
      <c r="B27" s="6" t="n">
        <v>352</v>
      </c>
      <c r="C27" s="6" t="n">
        <v>265</v>
      </c>
    </row>
    <row r="28" spans="1:3">
      <c r="A28" s="4" t="s">
        <v>65</v>
      </c>
      <c r="B28" s="6" t="n">
        <v>295904</v>
      </c>
      <c r="C28" s="6" t="n">
        <v>290396</v>
      </c>
    </row>
    <row r="29" spans="1:3">
      <c r="A29" s="4" t="s">
        <v>66</v>
      </c>
      <c r="B29" s="6" t="n">
        <v>-286913</v>
      </c>
      <c r="C29" s="6" t="n">
        <v>-249708</v>
      </c>
    </row>
    <row r="30" spans="1:3">
      <c r="A30" s="4" t="s">
        <v>67</v>
      </c>
      <c r="B30" s="6" t="n">
        <v>-251</v>
      </c>
      <c r="C30" s="6" t="n">
        <v>-74</v>
      </c>
    </row>
    <row r="31" spans="1:3">
      <c r="A31" s="4" t="s">
        <v>68</v>
      </c>
      <c r="B31" s="6" t="n">
        <v>9106</v>
      </c>
      <c r="C31" s="6" t="n">
        <v>40883</v>
      </c>
    </row>
    <row r="32" spans="1:3">
      <c r="A32" s="4" t="s">
        <v>69</v>
      </c>
      <c r="B32" s="6" t="n">
        <v>4029</v>
      </c>
      <c r="C32" s="6" t="n">
        <v>4956</v>
      </c>
    </row>
    <row r="33" spans="1:3">
      <c r="A33" s="4" t="s">
        <v>70</v>
      </c>
      <c r="B33" s="6" t="n">
        <v>13135</v>
      </c>
      <c r="C33" s="6" t="n">
        <v>45839</v>
      </c>
    </row>
    <row r="34" spans="1:3">
      <c r="A34" s="4" t="s">
        <v>71</v>
      </c>
      <c r="B34" s="6" t="n">
        <v>30584</v>
      </c>
      <c r="C34" s="6" t="n">
        <v>65240</v>
      </c>
    </row>
    <row r="35" spans="1:3">
      <c r="A35" s="4" t="s">
        <v>72</v>
      </c>
    </row>
    <row r="36" spans="1:3">
      <c r="A36" s="3" t="s">
        <v>63</v>
      </c>
    </row>
    <row r="37" spans="1:3">
      <c r="A37" s="4" t="s">
        <v>73</v>
      </c>
      <c r="B37" s="6" t="n">
        <v>0</v>
      </c>
      <c r="C37" s="6" t="n">
        <v>0</v>
      </c>
    </row>
    <row r="38" spans="1:3">
      <c r="A38" s="4" t="s">
        <v>74</v>
      </c>
    </row>
    <row r="39" spans="1:3">
      <c r="A39" s="3" t="s">
        <v>63</v>
      </c>
    </row>
    <row r="40" spans="1:3">
      <c r="A40" s="4" t="s">
        <v>73</v>
      </c>
      <c r="B40" s="6" t="n">
        <v>0</v>
      </c>
      <c r="C40" s="6" t="n">
        <v>0</v>
      </c>
    </row>
    <row r="41" spans="1:3">
      <c r="A41" s="4" t="s">
        <v>75</v>
      </c>
    </row>
    <row r="42" spans="1:3">
      <c r="A42" s="3" t="s">
        <v>63</v>
      </c>
    </row>
    <row r="43" spans="1:3">
      <c r="A43" s="4" t="s">
        <v>73</v>
      </c>
      <c r="B43" s="6" t="n">
        <v>0</v>
      </c>
      <c r="C43" s="6" t="n">
        <v>0</v>
      </c>
    </row>
    <row r="44" spans="1:3">
      <c r="A44" s="4" t="s">
        <v>76</v>
      </c>
    </row>
    <row r="45" spans="1:3">
      <c r="A45" s="3" t="s">
        <v>63</v>
      </c>
    </row>
    <row r="46" spans="1:3">
      <c r="A46" s="4" t="s">
        <v>73</v>
      </c>
      <c r="B46" s="6" t="n">
        <v>4</v>
      </c>
      <c r="C46" s="6" t="n">
        <v>4</v>
      </c>
    </row>
    <row r="47" spans="1:3">
      <c r="A47" s="4" t="s">
        <v>77</v>
      </c>
    </row>
    <row r="48" spans="1:3">
      <c r="A48" s="3" t="s">
        <v>63</v>
      </c>
    </row>
    <row r="49" spans="1:3">
      <c r="A49" s="4" t="s">
        <v>73</v>
      </c>
      <c r="B49" s="5" t="n">
        <v>10</v>
      </c>
      <c r="C4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row r="7" spans="1:2">
      <c r="A7" s="4" t="s">
        <v>40</v>
      </c>
      <c r="B7" s="4" t="s">
        <v>275</v>
      </c>
    </row>
    <row r="8" spans="1:2">
      <c r="A8" s="4" t="s">
        <v>276</v>
      </c>
      <c r="B8" s="4" t="s">
        <v>277</v>
      </c>
    </row>
    <row r="9" spans="1:2">
      <c r="A9" s="4" t="s">
        <v>278</v>
      </c>
      <c r="B9" s="4" t="s">
        <v>279</v>
      </c>
    </row>
    <row r="10" spans="1:2">
      <c r="A10" s="4" t="s">
        <v>41</v>
      </c>
      <c r="B10" s="4" t="s">
        <v>280</v>
      </c>
    </row>
    <row r="11" spans="1:2">
      <c r="A11" s="4" t="s">
        <v>281</v>
      </c>
      <c r="B11" s="4" t="s">
        <v>282</v>
      </c>
    </row>
    <row r="12" spans="1:2">
      <c r="A12" s="4" t="s">
        <v>283</v>
      </c>
      <c r="B12" s="4" t="s">
        <v>284</v>
      </c>
    </row>
    <row r="13" spans="1:2">
      <c r="A13" s="4" t="s">
        <v>48</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140</v>
      </c>
      <c r="B21" s="4" t="s">
        <v>300</v>
      </c>
    </row>
    <row r="22" spans="1:2">
      <c r="A22" s="4" t="s">
        <v>301</v>
      </c>
      <c r="B22" s="4" t="s">
        <v>302</v>
      </c>
    </row>
    <row r="23" spans="1:2">
      <c r="A23" s="4" t="s">
        <v>69</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5</v>
      </c>
    </row>
    <row r="4" spans="1:2">
      <c r="A4" s="4" t="s">
        <v>2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8</v>
      </c>
    </row>
    <row r="2" spans="1:3">
      <c r="A2" s="4" t="s">
        <v>79</v>
      </c>
      <c r="B2" s="7" t="n">
        <v>0.01</v>
      </c>
      <c r="C2" s="7" t="n">
        <v>0.01</v>
      </c>
    </row>
    <row r="3" spans="1:3">
      <c r="A3" s="4" t="s">
        <v>80</v>
      </c>
      <c r="B3" s="6" t="n">
        <v>7500000</v>
      </c>
      <c r="C3" s="6" t="n">
        <v>7500000</v>
      </c>
    </row>
    <row r="4" spans="1:3">
      <c r="A4" s="4" t="s">
        <v>81</v>
      </c>
      <c r="B4" s="6" t="n">
        <v>1761802</v>
      </c>
      <c r="C4" s="6" t="n">
        <v>1327284</v>
      </c>
    </row>
    <row r="5" spans="1:3">
      <c r="A5" s="4" t="s">
        <v>82</v>
      </c>
      <c r="B5" s="6" t="n">
        <v>1761802</v>
      </c>
      <c r="C5" s="6" t="n">
        <v>1327284</v>
      </c>
    </row>
    <row r="6" spans="1:3">
      <c r="A6" s="4" t="s">
        <v>72</v>
      </c>
    </row>
    <row r="7" spans="1:3">
      <c r="A7" s="4" t="s">
        <v>83</v>
      </c>
      <c r="B7" s="7" t="n">
        <v>0.01</v>
      </c>
      <c r="C7" s="7" t="n">
        <v>0.01</v>
      </c>
    </row>
    <row r="8" spans="1:3">
      <c r="A8" s="4" t="s">
        <v>84</v>
      </c>
      <c r="B8" s="6" t="n">
        <v>348</v>
      </c>
      <c r="C8" s="6" t="n">
        <v>348</v>
      </c>
    </row>
    <row r="9" spans="1:3">
      <c r="A9" s="4" t="s">
        <v>85</v>
      </c>
      <c r="B9" s="6" t="n">
        <v>348</v>
      </c>
      <c r="C9" s="6" t="n">
        <v>348</v>
      </c>
    </row>
    <row r="10" spans="1:3">
      <c r="A10" s="4" t="s">
        <v>86</v>
      </c>
      <c r="B10" s="6" t="n">
        <v>0</v>
      </c>
      <c r="C10" s="6" t="n">
        <v>0</v>
      </c>
    </row>
    <row r="11" spans="1:3">
      <c r="A11" s="4" t="s">
        <v>74</v>
      </c>
    </row>
    <row r="12" spans="1:3">
      <c r="A12" s="4" t="s">
        <v>83</v>
      </c>
      <c r="B12" s="7" t="n">
        <v>0.01</v>
      </c>
      <c r="C12" s="7" t="n">
        <v>0.01</v>
      </c>
    </row>
    <row r="13" spans="1:3">
      <c r="A13" s="4" t="s">
        <v>84</v>
      </c>
      <c r="B13" s="6" t="n">
        <v>80458</v>
      </c>
      <c r="C13" s="6" t="n">
        <v>80458</v>
      </c>
    </row>
    <row r="14" spans="1:3">
      <c r="A14" s="4" t="s">
        <v>85</v>
      </c>
      <c r="B14" s="6" t="n">
        <v>80458</v>
      </c>
      <c r="C14" s="6" t="n">
        <v>80458</v>
      </c>
    </row>
    <row r="15" spans="1:3">
      <c r="A15" s="4" t="s">
        <v>86</v>
      </c>
      <c r="B15" s="6" t="n">
        <v>0</v>
      </c>
      <c r="C15" s="6" t="n">
        <v>0</v>
      </c>
    </row>
    <row r="16" spans="1:3">
      <c r="A16" s="4" t="s">
        <v>75</v>
      </c>
    </row>
    <row r="17" spans="1:3">
      <c r="A17" s="4" t="s">
        <v>83</v>
      </c>
      <c r="B17" s="7" t="n">
        <v>0.01</v>
      </c>
      <c r="C17" s="7" t="n">
        <v>0.01</v>
      </c>
    </row>
    <row r="18" spans="1:3">
      <c r="A18" s="4" t="s">
        <v>84</v>
      </c>
      <c r="B18" s="6" t="n">
        <v>15000</v>
      </c>
      <c r="C18" s="6" t="n">
        <v>15000</v>
      </c>
    </row>
    <row r="19" spans="1:3">
      <c r="A19" s="4" t="s">
        <v>85</v>
      </c>
      <c r="B19" s="6" t="n">
        <v>0</v>
      </c>
      <c r="C19" s="6" t="n">
        <v>0</v>
      </c>
    </row>
    <row r="20" spans="1:3">
      <c r="A20" s="4" t="s">
        <v>86</v>
      </c>
      <c r="B20" s="6" t="n">
        <v>0</v>
      </c>
      <c r="C20" s="6" t="n">
        <v>0</v>
      </c>
    </row>
    <row r="21" spans="1:3">
      <c r="A21" s="4" t="s">
        <v>76</v>
      </c>
    </row>
    <row r="22" spans="1:3">
      <c r="A22" s="4" t="s">
        <v>83</v>
      </c>
      <c r="B22" s="7" t="n">
        <v>0.01</v>
      </c>
      <c r="C22" s="7" t="n">
        <v>0.01</v>
      </c>
    </row>
    <row r="23" spans="1:3">
      <c r="A23" s="4" t="s">
        <v>84</v>
      </c>
      <c r="B23" s="6" t="n">
        <v>25000</v>
      </c>
      <c r="C23" s="6" t="n">
        <v>25000</v>
      </c>
    </row>
    <row r="24" spans="1:3">
      <c r="A24" s="4" t="s">
        <v>85</v>
      </c>
      <c r="B24" s="6" t="n">
        <v>23760</v>
      </c>
      <c r="C24" s="6" t="n">
        <v>23760</v>
      </c>
    </row>
    <row r="25" spans="1:3">
      <c r="A25" s="4" t="s">
        <v>86</v>
      </c>
      <c r="B25" s="6" t="n">
        <v>21027</v>
      </c>
      <c r="C25" s="6" t="n">
        <v>21027</v>
      </c>
    </row>
    <row r="26" spans="1:3">
      <c r="A26" s="4" t="s">
        <v>87</v>
      </c>
      <c r="B26" s="5" t="n">
        <v>20186</v>
      </c>
      <c r="C26" s="5" t="n">
        <v>20186</v>
      </c>
    </row>
    <row r="27" spans="1:3">
      <c r="A27" s="4" t="s">
        <v>77</v>
      </c>
    </row>
    <row r="28" spans="1:3">
      <c r="A28" s="4" t="s">
        <v>83</v>
      </c>
      <c r="B28" s="7" t="n">
        <v>0.01</v>
      </c>
      <c r="C28" s="7" t="n">
        <v>0.01</v>
      </c>
    </row>
    <row r="29" spans="1:3">
      <c r="A29" s="4" t="s">
        <v>84</v>
      </c>
      <c r="B29" s="6" t="n">
        <v>73665</v>
      </c>
      <c r="C29" s="6" t="n">
        <v>73665</v>
      </c>
    </row>
    <row r="30" spans="1:3">
      <c r="A30" s="4" t="s">
        <v>85</v>
      </c>
      <c r="B30" s="6" t="n">
        <v>48387</v>
      </c>
      <c r="C30" s="6" t="n">
        <v>48387</v>
      </c>
    </row>
    <row r="31" spans="1:3">
      <c r="A31" s="4" t="s">
        <v>86</v>
      </c>
      <c r="B31" s="6" t="n">
        <v>48387</v>
      </c>
      <c r="C31" s="6" t="n">
        <v>48387</v>
      </c>
    </row>
    <row r="32" spans="1:3">
      <c r="A32" s="4" t="s">
        <v>87</v>
      </c>
      <c r="B32" s="5" t="n">
        <v>3023</v>
      </c>
      <c r="C32" s="5" t="n">
        <v>3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8</v>
      </c>
    </row>
    <row r="3" spans="1:3">
      <c r="A3" s="3" t="s">
        <v>89</v>
      </c>
    </row>
    <row r="4" spans="1:3">
      <c r="A4" s="4" t="s">
        <v>90</v>
      </c>
      <c r="B4" s="5" t="n">
        <v>49294</v>
      </c>
      <c r="C4" s="5" t="n">
        <v>48373</v>
      </c>
    </row>
    <row r="5" spans="1:3">
      <c r="A5" s="4" t="s">
        <v>91</v>
      </c>
      <c r="B5" s="6" t="n">
        <v>800</v>
      </c>
      <c r="C5" s="6" t="n">
        <v>450</v>
      </c>
    </row>
    <row r="6" spans="1:3">
      <c r="A6" s="4" t="s">
        <v>92</v>
      </c>
      <c r="B6" s="6" t="n">
        <v>50094</v>
      </c>
      <c r="C6" s="6" t="n">
        <v>48823</v>
      </c>
    </row>
    <row r="7" spans="1:3">
      <c r="A7" s="3" t="s">
        <v>93</v>
      </c>
    </row>
    <row r="8" spans="1:3">
      <c r="A8" s="4" t="s">
        <v>94</v>
      </c>
      <c r="B8" s="6" t="n">
        <v>24369</v>
      </c>
      <c r="C8" s="6" t="n">
        <v>24327</v>
      </c>
    </row>
    <row r="9" spans="1:3">
      <c r="A9" s="4" t="s">
        <v>95</v>
      </c>
      <c r="B9" s="6" t="n">
        <v>8118</v>
      </c>
      <c r="C9" s="6" t="n">
        <v>7621</v>
      </c>
    </row>
    <row r="10" spans="1:3">
      <c r="A10" s="4" t="s">
        <v>96</v>
      </c>
      <c r="B10" s="6" t="n">
        <v>6964</v>
      </c>
      <c r="C10" s="6" t="n">
        <v>7038</v>
      </c>
    </row>
    <row r="11" spans="1:3">
      <c r="A11" s="4" t="s">
        <v>97</v>
      </c>
      <c r="B11" s="6" t="n">
        <v>39451</v>
      </c>
      <c r="C11" s="6" t="n">
        <v>38986</v>
      </c>
    </row>
    <row r="12" spans="1:3">
      <c r="A12" s="4" t="s">
        <v>98</v>
      </c>
      <c r="B12" s="6" t="n">
        <v>9498</v>
      </c>
      <c r="C12" s="6" t="n">
        <v>7976</v>
      </c>
    </row>
    <row r="13" spans="1:3">
      <c r="A13" s="4" t="s">
        <v>99</v>
      </c>
      <c r="B13" s="6" t="n">
        <v>19630</v>
      </c>
      <c r="C13" s="6" t="n">
        <v>0</v>
      </c>
    </row>
    <row r="14" spans="1:3">
      <c r="A14" s="4" t="s">
        <v>100</v>
      </c>
      <c r="B14" s="6" t="n">
        <v>16240</v>
      </c>
      <c r="C14" s="6" t="n">
        <v>16577</v>
      </c>
    </row>
    <row r="15" spans="1:3">
      <c r="A15" s="4" t="s">
        <v>101</v>
      </c>
      <c r="B15" s="6" t="n">
        <v>84819</v>
      </c>
      <c r="C15" s="6" t="n">
        <v>63539</v>
      </c>
    </row>
    <row r="16" spans="1:3">
      <c r="A16" s="4" t="s">
        <v>102</v>
      </c>
      <c r="B16" s="6" t="n">
        <v>-34725</v>
      </c>
      <c r="C16" s="6" t="n">
        <v>-14716</v>
      </c>
    </row>
    <row r="17" spans="1:3">
      <c r="A17" s="4" t="s">
        <v>103</v>
      </c>
      <c r="B17" s="6" t="n">
        <v>-1827</v>
      </c>
      <c r="C17" s="6" t="n">
        <v>-731</v>
      </c>
    </row>
    <row r="18" spans="1:3">
      <c r="A18" s="4" t="s">
        <v>104</v>
      </c>
      <c r="B18" s="6" t="n">
        <v>145</v>
      </c>
      <c r="C18" s="6" t="n">
        <v>0</v>
      </c>
    </row>
    <row r="19" spans="1:3">
      <c r="A19" s="4" t="s">
        <v>105</v>
      </c>
      <c r="B19" s="6" t="n">
        <v>498</v>
      </c>
      <c r="C19" s="6" t="n">
        <v>-554</v>
      </c>
    </row>
    <row r="20" spans="1:3">
      <c r="A20" s="4" t="s">
        <v>106</v>
      </c>
      <c r="B20" s="6" t="n">
        <v>-35909</v>
      </c>
      <c r="C20" s="6" t="n">
        <v>-16001</v>
      </c>
    </row>
    <row r="21" spans="1:3">
      <c r="A21" s="4" t="s">
        <v>107</v>
      </c>
      <c r="B21" s="6" t="n">
        <v>278</v>
      </c>
      <c r="C21" s="6" t="n">
        <v>-111</v>
      </c>
    </row>
    <row r="22" spans="1:3">
      <c r="A22" s="4" t="s">
        <v>108</v>
      </c>
      <c r="B22" s="6" t="n">
        <v>-35631</v>
      </c>
      <c r="C22" s="6" t="n">
        <v>-16112</v>
      </c>
    </row>
    <row r="23" spans="1:3">
      <c r="A23" s="4" t="s">
        <v>109</v>
      </c>
      <c r="B23" s="6" t="n">
        <v>-1115</v>
      </c>
      <c r="C23" s="6" t="n">
        <v>-12265</v>
      </c>
    </row>
    <row r="24" spans="1:3">
      <c r="A24" s="4" t="s">
        <v>110</v>
      </c>
      <c r="B24" s="6" t="n">
        <v>0</v>
      </c>
      <c r="C24" s="6" t="n">
        <v>-12</v>
      </c>
    </row>
    <row r="25" spans="1:3">
      <c r="A25" s="4" t="s">
        <v>111</v>
      </c>
      <c r="B25" s="6" t="n">
        <v>-1115</v>
      </c>
      <c r="C25" s="6" t="n">
        <v>-12277</v>
      </c>
    </row>
    <row r="26" spans="1:3">
      <c r="A26" s="4" t="s">
        <v>112</v>
      </c>
      <c r="B26" s="6" t="n">
        <v>-36746</v>
      </c>
      <c r="C26" s="6" t="n">
        <v>-28389</v>
      </c>
    </row>
    <row r="27" spans="1:3">
      <c r="A27" s="4" t="s">
        <v>113</v>
      </c>
      <c r="B27" s="6" t="n">
        <v>-459</v>
      </c>
      <c r="C27" s="6" t="n">
        <v>-451</v>
      </c>
    </row>
    <row r="28" spans="1:3">
      <c r="A28" s="4" t="s">
        <v>114</v>
      </c>
      <c r="B28" s="6" t="n">
        <v>-37205</v>
      </c>
      <c r="C28" s="6" t="n">
        <v>-28840</v>
      </c>
    </row>
    <row r="29" spans="1:3">
      <c r="A29" s="4" t="s">
        <v>115</v>
      </c>
      <c r="B29" s="5" t="n">
        <v>-36923</v>
      </c>
      <c r="C29" s="5" t="n">
        <v>-28450</v>
      </c>
    </row>
    <row r="30" spans="1:3">
      <c r="A30" s="3" t="s">
        <v>116</v>
      </c>
    </row>
    <row r="31" spans="1:3">
      <c r="A31" s="4" t="s">
        <v>117</v>
      </c>
      <c r="B31" s="7" t="n">
        <v>-24.83</v>
      </c>
      <c r="C31" s="7" t="n">
        <v>-14.86</v>
      </c>
    </row>
    <row r="32" spans="1:3">
      <c r="A32" s="4" t="s">
        <v>118</v>
      </c>
      <c r="B32" s="8" t="n">
        <v>-0.77</v>
      </c>
      <c r="C32" s="8" t="n">
        <v>-11.02</v>
      </c>
    </row>
    <row r="33" spans="1:3">
      <c r="A33" s="4" t="s">
        <v>119</v>
      </c>
      <c r="B33" s="7" t="n">
        <v>-25.6</v>
      </c>
      <c r="C33" s="7" t="n">
        <v>-25.88</v>
      </c>
    </row>
    <row r="34" spans="1:3">
      <c r="A34" s="3" t="s">
        <v>120</v>
      </c>
    </row>
    <row r="35" spans="1:3">
      <c r="A35" s="4" t="s">
        <v>121</v>
      </c>
      <c r="B35" s="6" t="n">
        <v>1453635</v>
      </c>
      <c r="C35" s="6" t="n">
        <v>1114349</v>
      </c>
    </row>
    <row r="36" spans="1:3">
      <c r="A36" s="4" t="s">
        <v>122</v>
      </c>
      <c r="B36" s="6" t="n">
        <v>1453635</v>
      </c>
      <c r="C36" s="6" t="n">
        <v>1114349</v>
      </c>
    </row>
    <row r="37" spans="1:3">
      <c r="A37" s="3" t="s">
        <v>123</v>
      </c>
    </row>
    <row r="38" spans="1:3">
      <c r="A38" s="4" t="s">
        <v>124</v>
      </c>
      <c r="B38" s="5" t="n">
        <v>916</v>
      </c>
      <c r="C38" s="5" t="n">
        <v>2745</v>
      </c>
    </row>
    <row r="39" spans="1:3">
      <c r="A39" s="4" t="s">
        <v>125</v>
      </c>
    </row>
    <row r="40" spans="1:3">
      <c r="A40" s="3" t="s">
        <v>123</v>
      </c>
    </row>
    <row r="41" spans="1:3">
      <c r="A41" s="4" t="s">
        <v>124</v>
      </c>
      <c r="B41" s="6" t="n">
        <v>916</v>
      </c>
      <c r="C41" s="6" t="n">
        <v>2177</v>
      </c>
    </row>
    <row r="42" spans="1:3">
      <c r="A42" s="4" t="s">
        <v>126</v>
      </c>
    </row>
    <row r="43" spans="1:3">
      <c r="A43" s="3" t="s">
        <v>93</v>
      </c>
    </row>
    <row r="44" spans="1:3">
      <c r="A44" s="4" t="s">
        <v>108</v>
      </c>
      <c r="B44" s="6" t="n">
        <v>-35631</v>
      </c>
      <c r="C44" s="6" t="n">
        <v>-16112</v>
      </c>
    </row>
    <row r="45" spans="1:3">
      <c r="A45" s="4" t="s">
        <v>127</v>
      </c>
      <c r="B45" s="6" t="n">
        <v>-177</v>
      </c>
      <c r="C45" s="6" t="n">
        <v>-61</v>
      </c>
    </row>
    <row r="46" spans="1:3">
      <c r="A46" s="4" t="s">
        <v>115</v>
      </c>
      <c r="B46" s="6" t="n">
        <v>-35808</v>
      </c>
      <c r="C46" s="6" t="n">
        <v>-16173</v>
      </c>
    </row>
    <row r="47" spans="1:3">
      <c r="A47" s="4" t="s">
        <v>128</v>
      </c>
    </row>
    <row r="48" spans="1:3">
      <c r="A48" s="3" t="s">
        <v>93</v>
      </c>
    </row>
    <row r="49" spans="1:3">
      <c r="A49" s="4" t="s">
        <v>111</v>
      </c>
      <c r="B49" s="6" t="n">
        <v>-1115</v>
      </c>
      <c r="C49" s="6" t="n">
        <v>-12277</v>
      </c>
    </row>
    <row r="50" spans="1:3">
      <c r="A50" s="4" t="s">
        <v>127</v>
      </c>
      <c r="B50" s="6" t="n">
        <v>0</v>
      </c>
      <c r="C50" s="6" t="n">
        <v>0</v>
      </c>
    </row>
    <row r="51" spans="1:3">
      <c r="A51" s="4" t="s">
        <v>115</v>
      </c>
      <c r="B51" s="6" t="n">
        <v>-1115</v>
      </c>
      <c r="C51" s="6" t="n">
        <v>-12277</v>
      </c>
    </row>
    <row r="52" spans="1:3">
      <c r="A52" s="3" t="s">
        <v>123</v>
      </c>
    </row>
    <row r="53" spans="1:3">
      <c r="A53" s="4" t="s">
        <v>124</v>
      </c>
      <c r="B53" s="5" t="n">
        <v>0</v>
      </c>
      <c r="C53" s="5" t="n">
        <v>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80"/>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393</v>
      </c>
      <c r="B1" s="2" t="s">
        <v>394</v>
      </c>
      <c r="C1" s="2" t="s">
        <v>395</v>
      </c>
      <c r="D1" s="2" t="s">
        <v>396</v>
      </c>
      <c r="E1" s="2" t="s">
        <v>397</v>
      </c>
      <c r="F1" s="2" t="s">
        <v>398</v>
      </c>
      <c r="G1" s="2" t="s">
        <v>399</v>
      </c>
      <c r="H1" s="2" t="s">
        <v>400</v>
      </c>
      <c r="I1" s="2" t="s">
        <v>401</v>
      </c>
      <c r="J1" s="2" t="s">
        <v>402</v>
      </c>
      <c r="K1" s="2" t="s">
        <v>403</v>
      </c>
      <c r="L1" s="2" t="s">
        <v>2</v>
      </c>
      <c r="M1" s="2" t="s">
        <v>404</v>
      </c>
      <c r="N1" s="2" t="s">
        <v>38</v>
      </c>
    </row>
    <row r="2" spans="1:14">
      <c r="A2" s="4" t="s">
        <v>405</v>
      </c>
      <c r="L2" s="7" t="n">
        <v>0.01</v>
      </c>
      <c r="N2" s="7" t="n">
        <v>0.01</v>
      </c>
    </row>
    <row r="3" spans="1:14">
      <c r="A3" s="4" t="s">
        <v>406</v>
      </c>
      <c r="L3" s="5" t="n">
        <v>49294</v>
      </c>
      <c r="N3" s="5" t="n">
        <v>48373</v>
      </c>
    </row>
    <row r="4" spans="1:14">
      <c r="A4" s="4" t="s">
        <v>407</v>
      </c>
      <c r="F4" s="5" t="n">
        <v>250</v>
      </c>
      <c r="L4" s="5" t="n">
        <v>250</v>
      </c>
      <c r="N4" s="5" t="n">
        <v>150</v>
      </c>
    </row>
    <row r="5" spans="1:14">
      <c r="A5" s="4" t="s">
        <v>408</v>
      </c>
      <c r="C5" s="6" t="n">
        <v>5627</v>
      </c>
      <c r="D5" s="6" t="n">
        <v>377109</v>
      </c>
      <c r="E5" s="6" t="n">
        <v>357862</v>
      </c>
    </row>
    <row r="6" spans="1:14">
      <c r="A6" s="4" t="s">
        <v>409</v>
      </c>
      <c r="E6" s="6" t="n">
        <v>178931</v>
      </c>
    </row>
    <row r="7" spans="1:14">
      <c r="A7" s="4" t="s">
        <v>410</v>
      </c>
      <c r="J7" s="5" t="n">
        <v>4350</v>
      </c>
    </row>
    <row r="8" spans="1:14">
      <c r="A8" s="4" t="s">
        <v>411</v>
      </c>
      <c r="C8" s="5" t="n">
        <v>4</v>
      </c>
    </row>
    <row r="9" spans="1:14">
      <c r="A9" s="4" t="s">
        <v>412</v>
      </c>
      <c r="C9" s="6" t="n">
        <v>250000</v>
      </c>
      <c r="L9" s="6" t="n">
        <v>7500000</v>
      </c>
      <c r="N9" s="6" t="n">
        <v>7500000</v>
      </c>
    </row>
    <row r="10" spans="1:14">
      <c r="A10" s="4" t="s">
        <v>413</v>
      </c>
      <c r="C10" s="4" t="s">
        <v>414</v>
      </c>
    </row>
    <row r="11" spans="1:14">
      <c r="A11" s="4" t="s">
        <v>415</v>
      </c>
      <c r="I11" s="4" t="s">
        <v>416</v>
      </c>
    </row>
    <row r="12" spans="1:14">
      <c r="A12" s="4" t="s">
        <v>417</v>
      </c>
      <c r="I12" s="4" t="s">
        <v>418</v>
      </c>
    </row>
    <row r="13" spans="1:14">
      <c r="A13" s="4" t="s">
        <v>419</v>
      </c>
      <c r="I13" s="4" t="s">
        <v>420</v>
      </c>
    </row>
    <row r="14" spans="1:14">
      <c r="A14" s="4" t="s">
        <v>421</v>
      </c>
      <c r="I14" s="5" t="n">
        <v>296</v>
      </c>
    </row>
    <row r="15" spans="1:14">
      <c r="A15" s="4" t="s">
        <v>422</v>
      </c>
      <c r="L15" s="5" t="n">
        <v>3403</v>
      </c>
      <c r="N15" s="5" t="n">
        <v>6368</v>
      </c>
    </row>
    <row r="16" spans="1:14">
      <c r="A16" s="4" t="s">
        <v>423</v>
      </c>
      <c r="L16" s="6" t="n">
        <v>2247</v>
      </c>
    </row>
    <row r="17" spans="1:14">
      <c r="A17" s="4" t="s">
        <v>424</v>
      </c>
      <c r="L17" s="6" t="n">
        <v>109</v>
      </c>
      <c r="N17" s="6" t="n">
        <v>6446</v>
      </c>
    </row>
    <row r="18" spans="1:14">
      <c r="A18" s="4" t="s">
        <v>425</v>
      </c>
      <c r="L18" s="6" t="n">
        <v>5759</v>
      </c>
      <c r="N18" s="6" t="n">
        <v>16093</v>
      </c>
    </row>
    <row r="19" spans="1:14">
      <c r="A19" s="4" t="s">
        <v>426</v>
      </c>
      <c r="L19" s="6" t="n">
        <v>1986</v>
      </c>
      <c r="N19" s="6" t="n">
        <v>0</v>
      </c>
    </row>
    <row r="20" spans="1:14">
      <c r="A20" s="4" t="s">
        <v>427</v>
      </c>
      <c r="L20" s="6" t="n">
        <v>1742</v>
      </c>
    </row>
    <row r="21" spans="1:14">
      <c r="A21" s="4" t="s">
        <v>428</v>
      </c>
      <c r="G21" s="4" t="s">
        <v>429</v>
      </c>
    </row>
    <row r="22" spans="1:14">
      <c r="A22" s="4" t="s">
        <v>430</v>
      </c>
      <c r="L22" s="6" t="n">
        <v>3000</v>
      </c>
      <c r="N22" s="5" t="n">
        <v>0</v>
      </c>
    </row>
    <row r="23" spans="1:14">
      <c r="A23" s="4" t="s">
        <v>431</v>
      </c>
      <c r="M23" s="6" t="n">
        <v>16129</v>
      </c>
    </row>
    <row r="24" spans="1:14">
      <c r="A24" s="4" t="s">
        <v>432</v>
      </c>
      <c r="L24" s="6" t="n">
        <v>465</v>
      </c>
    </row>
    <row r="25" spans="1:14">
      <c r="A25" s="4" t="s">
        <v>433</v>
      </c>
      <c r="M25" s="5" t="n">
        <v>10899</v>
      </c>
    </row>
    <row r="26" spans="1:14">
      <c r="A26" s="4" t="s">
        <v>434</v>
      </c>
      <c r="L26" s="5" t="n">
        <v>450</v>
      </c>
    </row>
    <row r="27" spans="1:14">
      <c r="A27" s="4" t="s">
        <v>435</v>
      </c>
    </row>
    <row r="28" spans="1:14">
      <c r="A28" s="4" t="s">
        <v>436</v>
      </c>
      <c r="D28" s="5" t="n">
        <v>351</v>
      </c>
    </row>
    <row r="29" spans="1:14">
      <c r="A29" s="4" t="s">
        <v>437</v>
      </c>
      <c r="D29" s="6" t="n">
        <v>103350</v>
      </c>
    </row>
    <row r="30" spans="1:14">
      <c r="A30" s="4" t="s">
        <v>438</v>
      </c>
    </row>
    <row r="31" spans="1:14">
      <c r="A31" s="4" t="s">
        <v>439</v>
      </c>
      <c r="L31" s="6" t="n">
        <v>32258</v>
      </c>
    </row>
    <row r="32" spans="1:14">
      <c r="A32" s="4" t="s">
        <v>440</v>
      </c>
      <c r="L32" s="7" t="n">
        <v>0.01</v>
      </c>
    </row>
    <row r="33" spans="1:14">
      <c r="A33" s="4" t="s">
        <v>441</v>
      </c>
      <c r="L33" s="6" t="n">
        <v>161290</v>
      </c>
    </row>
    <row r="34" spans="1:14">
      <c r="A34" s="4" t="s">
        <v>442</v>
      </c>
      <c r="L34" s="8" t="n">
        <v>12.4</v>
      </c>
    </row>
    <row r="35" spans="1:14">
      <c r="A35" s="4" t="s">
        <v>443</v>
      </c>
      <c r="L35" s="6" t="n">
        <v>62</v>
      </c>
    </row>
    <row r="36" spans="1:14">
      <c r="A36" s="4" t="s">
        <v>430</v>
      </c>
      <c r="L36" s="5" t="n">
        <v>2000</v>
      </c>
    </row>
    <row r="37" spans="1:14">
      <c r="A37" s="4" t="s">
        <v>444</v>
      </c>
    </row>
    <row r="38" spans="1:14">
      <c r="A38" s="4" t="s">
        <v>441</v>
      </c>
      <c r="M38" s="6" t="n">
        <v>80645</v>
      </c>
    </row>
    <row r="39" spans="1:14">
      <c r="A39" s="4" t="s">
        <v>442</v>
      </c>
      <c r="M39" s="8" t="n">
        <v>12.4</v>
      </c>
    </row>
    <row r="40" spans="1:14">
      <c r="A40" s="4" t="s">
        <v>430</v>
      </c>
      <c r="M40" s="5" t="n">
        <v>1000</v>
      </c>
    </row>
    <row r="41" spans="1:14">
      <c r="A41" s="4" t="s">
        <v>445</v>
      </c>
    </row>
    <row r="42" spans="1:14">
      <c r="A42" s="4" t="s">
        <v>446</v>
      </c>
      <c r="L42" s="4" t="s">
        <v>447</v>
      </c>
      <c r="N42" s="4" t="s">
        <v>448</v>
      </c>
    </row>
    <row r="43" spans="1:14">
      <c r="A43" s="4" t="s">
        <v>449</v>
      </c>
    </row>
    <row r="44" spans="1:14">
      <c r="A44" s="4" t="s">
        <v>446</v>
      </c>
      <c r="L44" s="4" t="s">
        <v>450</v>
      </c>
      <c r="N44" s="4" t="s">
        <v>451</v>
      </c>
    </row>
    <row r="45" spans="1:14">
      <c r="A45" s="4" t="s">
        <v>452</v>
      </c>
    </row>
    <row r="46" spans="1:14">
      <c r="A46" s="4" t="s">
        <v>453</v>
      </c>
      <c r="E46" s="5" t="n">
        <v>88</v>
      </c>
    </row>
    <row r="47" spans="1:14">
      <c r="A47" s="4" t="s">
        <v>454</v>
      </c>
    </row>
    <row r="48" spans="1:14">
      <c r="A48" s="4" t="s">
        <v>455</v>
      </c>
      <c r="B48" s="5" t="n">
        <v>375</v>
      </c>
    </row>
    <row r="49" spans="1:14">
      <c r="A49" s="4" t="s">
        <v>428</v>
      </c>
      <c r="G49" s="4" t="s">
        <v>456</v>
      </c>
    </row>
    <row r="50" spans="1:14">
      <c r="A50" s="4" t="s">
        <v>457</v>
      </c>
      <c r="H50" s="5" t="n">
        <v>1100</v>
      </c>
    </row>
    <row r="51" spans="1:14">
      <c r="A51" s="4" t="s">
        <v>458</v>
      </c>
    </row>
    <row r="52" spans="1:14">
      <c r="A52" s="4" t="s">
        <v>407</v>
      </c>
      <c r="K52" s="5" t="n">
        <v>250</v>
      </c>
    </row>
    <row r="53" spans="1:14">
      <c r="A53" s="4" t="s">
        <v>459</v>
      </c>
      <c r="K53" s="6" t="n">
        <v>250000</v>
      </c>
    </row>
    <row r="54" spans="1:14">
      <c r="A54" s="4" t="s">
        <v>460</v>
      </c>
      <c r="K54" s="5" t="n">
        <v>1000</v>
      </c>
    </row>
    <row r="55" spans="1:14">
      <c r="A55" s="4" t="s">
        <v>461</v>
      </c>
      <c r="K55" s="5" t="n">
        <v>1250</v>
      </c>
    </row>
    <row r="56" spans="1:14">
      <c r="A56" s="4" t="s">
        <v>462</v>
      </c>
    </row>
    <row r="57" spans="1:14">
      <c r="A57" s="4" t="s">
        <v>406</v>
      </c>
      <c r="L57" s="5" t="n">
        <v>16658</v>
      </c>
    </row>
    <row r="58" spans="1:14">
      <c r="A58" s="4" t="s">
        <v>463</v>
      </c>
      <c r="E58" s="4" t="s">
        <v>464</v>
      </c>
    </row>
    <row r="59" spans="1:14">
      <c r="A59" s="4" t="s">
        <v>465</v>
      </c>
      <c r="E59" s="4" t="s">
        <v>466</v>
      </c>
    </row>
    <row r="60" spans="1:14">
      <c r="A60" s="4" t="s">
        <v>467</v>
      </c>
      <c r="E60" s="5" t="n">
        <v>4438</v>
      </c>
    </row>
    <row r="61" spans="1:14">
      <c r="A61" s="4" t="s">
        <v>468</v>
      </c>
    </row>
    <row r="62" spans="1:14">
      <c r="A62" s="4" t="s">
        <v>453</v>
      </c>
      <c r="E62" s="5" t="n">
        <v>88</v>
      </c>
    </row>
    <row r="63" spans="1:14">
      <c r="A63" s="4" t="s">
        <v>469</v>
      </c>
    </row>
    <row r="64" spans="1:14">
      <c r="A64" s="4" t="s">
        <v>411</v>
      </c>
      <c r="E64" s="7" t="n">
        <v>12.4</v>
      </c>
    </row>
    <row r="65" spans="1:14">
      <c r="A65" s="4" t="s">
        <v>470</v>
      </c>
    </row>
    <row r="66" spans="1:14">
      <c r="A66" s="4" t="s">
        <v>471</v>
      </c>
      <c r="E66" s="8" t="n">
        <v>12.4</v>
      </c>
    </row>
    <row r="67" spans="1:14">
      <c r="A67" s="4" t="s">
        <v>472</v>
      </c>
    </row>
    <row r="68" spans="1:14">
      <c r="A68" s="4" t="s">
        <v>471</v>
      </c>
      <c r="E68" s="7" t="n">
        <v>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8</v>
      </c>
      <c r="D1" s="2" t="s">
        <v>474</v>
      </c>
      <c r="E1" s="2" t="s">
        <v>475</v>
      </c>
    </row>
    <row r="2" spans="1:5">
      <c r="A2" s="4" t="s">
        <v>476</v>
      </c>
      <c r="B2" s="5" t="n">
        <v>2000</v>
      </c>
      <c r="C2" s="5" t="n">
        <v>3924</v>
      </c>
    </row>
    <row r="3" spans="1:5">
      <c r="A3" s="4" t="s">
        <v>477</v>
      </c>
      <c r="B3" s="6" t="n">
        <v>487</v>
      </c>
      <c r="C3" s="6" t="n">
        <v>487</v>
      </c>
    </row>
    <row r="4" spans="1:5">
      <c r="A4" s="4" t="s">
        <v>478</v>
      </c>
      <c r="B4" s="6" t="n">
        <v>260</v>
      </c>
      <c r="C4" s="5" t="n">
        <v>336</v>
      </c>
    </row>
    <row r="5" spans="1:5">
      <c r="A5" s="4" t="s">
        <v>479</v>
      </c>
    </row>
    <row r="6" spans="1:5">
      <c r="A6" s="4" t="s">
        <v>477</v>
      </c>
      <c r="B6" s="6" t="n">
        <v>487</v>
      </c>
    </row>
    <row r="7" spans="1:5">
      <c r="A7" s="4" t="s">
        <v>480</v>
      </c>
    </row>
    <row r="8" spans="1:5">
      <c r="A8" s="4" t="s">
        <v>476</v>
      </c>
      <c r="B8" s="6" t="n">
        <v>1143</v>
      </c>
    </row>
    <row r="9" spans="1:5">
      <c r="A9" s="4" t="s">
        <v>481</v>
      </c>
    </row>
    <row r="10" spans="1:5">
      <c r="A10" s="4" t="s">
        <v>482</v>
      </c>
      <c r="E10" s="4" t="s">
        <v>483</v>
      </c>
    </row>
    <row r="11" spans="1:5">
      <c r="A11" s="4" t="s">
        <v>484</v>
      </c>
    </row>
    <row r="12" spans="1:5">
      <c r="A12" s="4" t="s">
        <v>485</v>
      </c>
      <c r="D12" s="4" t="s">
        <v>483</v>
      </c>
    </row>
    <row r="13" spans="1:5">
      <c r="A13" s="4" t="s">
        <v>486</v>
      </c>
    </row>
    <row r="14" spans="1:5">
      <c r="A14" s="4" t="s">
        <v>485</v>
      </c>
      <c r="D14" s="4" t="s">
        <v>487</v>
      </c>
    </row>
    <row r="15" spans="1:5">
      <c r="A15" s="4" t="s">
        <v>488</v>
      </c>
    </row>
    <row r="16" spans="1:5">
      <c r="A16" s="4" t="s">
        <v>489</v>
      </c>
      <c r="B16" s="6" t="n">
        <v>10000</v>
      </c>
    </row>
    <row r="17" spans="1:5">
      <c r="A17" s="4" t="s">
        <v>490</v>
      </c>
    </row>
    <row r="18" spans="1:5">
      <c r="A18" s="4" t="s">
        <v>489</v>
      </c>
      <c r="B18" s="5" t="n">
        <v>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492</v>
      </c>
    </row>
    <row r="4" spans="1:3">
      <c r="A4" s="4" t="s">
        <v>493</v>
      </c>
      <c r="B4" s="5" t="n">
        <v>-36090</v>
      </c>
      <c r="C4" s="5" t="n">
        <v>-16563</v>
      </c>
    </row>
    <row r="5" spans="1:3">
      <c r="A5" s="4" t="s">
        <v>494</v>
      </c>
      <c r="B5" s="6" t="n">
        <v>-1115</v>
      </c>
      <c r="C5" s="6" t="n">
        <v>-12277</v>
      </c>
    </row>
    <row r="6" spans="1:3">
      <c r="A6" s="4" t="s">
        <v>114</v>
      </c>
      <c r="B6" s="5" t="n">
        <v>-37205</v>
      </c>
      <c r="C6" s="5" t="n">
        <v>-28840</v>
      </c>
    </row>
    <row r="7" spans="1:3">
      <c r="A7" s="4" t="s">
        <v>495</v>
      </c>
      <c r="B7" s="6" t="n">
        <v>1453635</v>
      </c>
      <c r="C7" s="6" t="n">
        <v>1114349</v>
      </c>
    </row>
    <row r="8" spans="1:3">
      <c r="A8" s="4" t="s">
        <v>496</v>
      </c>
      <c r="B8" s="6" t="n">
        <v>1453635</v>
      </c>
      <c r="C8" s="6" t="n">
        <v>1114349</v>
      </c>
    </row>
    <row r="9" spans="1:3">
      <c r="A9" s="3" t="s">
        <v>497</v>
      </c>
    </row>
    <row r="10" spans="1:3">
      <c r="A10" s="4" t="s">
        <v>498</v>
      </c>
      <c r="B10" s="6" t="n">
        <v>7405227</v>
      </c>
      <c r="C10" s="6" t="n">
        <v>556767</v>
      </c>
    </row>
    <row r="11" spans="1:3">
      <c r="A11" s="4" t="s">
        <v>499</v>
      </c>
    </row>
    <row r="12" spans="1:3">
      <c r="A12" s="3" t="s">
        <v>497</v>
      </c>
    </row>
    <row r="13" spans="1:3">
      <c r="A13" s="4" t="s">
        <v>498</v>
      </c>
      <c r="B13" s="6" t="n">
        <v>6364328</v>
      </c>
      <c r="C13" s="6" t="n">
        <v>168216</v>
      </c>
    </row>
    <row r="14" spans="1:3">
      <c r="A14" s="4" t="s">
        <v>500</v>
      </c>
    </row>
    <row r="15" spans="1:3">
      <c r="A15" s="3" t="s">
        <v>492</v>
      </c>
    </row>
    <row r="16" spans="1:3">
      <c r="A16" s="4" t="s">
        <v>495</v>
      </c>
      <c r="B16" s="6" t="n">
        <v>1453635</v>
      </c>
      <c r="C16" s="6" t="n">
        <v>1114349</v>
      </c>
    </row>
    <row r="17" spans="1:3">
      <c r="A17" s="4" t="s">
        <v>501</v>
      </c>
      <c r="B17" s="7" t="n">
        <v>-24.83</v>
      </c>
      <c r="C17" s="7" t="n">
        <v>-14.86</v>
      </c>
    </row>
    <row r="18" spans="1:3">
      <c r="A18" s="4" t="s">
        <v>502</v>
      </c>
      <c r="B18" s="8" t="n">
        <v>-0.77</v>
      </c>
      <c r="C18" s="8" t="n">
        <v>-11.02</v>
      </c>
    </row>
    <row r="19" spans="1:3">
      <c r="A19" s="4" t="s">
        <v>503</v>
      </c>
      <c r="B19" s="7" t="n">
        <v>-25.6</v>
      </c>
      <c r="C19" s="7" t="n">
        <v>-25.88</v>
      </c>
    </row>
    <row r="20" spans="1:3">
      <c r="A20" s="4" t="s">
        <v>504</v>
      </c>
    </row>
    <row r="21" spans="1:3">
      <c r="A21" s="3" t="s">
        <v>492</v>
      </c>
    </row>
    <row r="22" spans="1:3">
      <c r="A22" s="4" t="s">
        <v>493</v>
      </c>
      <c r="B22" s="5" t="n">
        <v>-36090</v>
      </c>
      <c r="C22" s="5" t="n">
        <v>-16563</v>
      </c>
    </row>
    <row r="23" spans="1:3">
      <c r="A23" s="4" t="s">
        <v>494</v>
      </c>
      <c r="B23" s="6" t="n">
        <v>-1115</v>
      </c>
      <c r="C23" s="6" t="n">
        <v>-12277</v>
      </c>
    </row>
    <row r="24" spans="1:3">
      <c r="A24" s="4" t="s">
        <v>114</v>
      </c>
      <c r="B24" s="5" t="n">
        <v>-37205</v>
      </c>
      <c r="C24" s="5" t="n">
        <v>-28840</v>
      </c>
    </row>
    <row r="25" spans="1:3">
      <c r="A25" s="4" t="s">
        <v>505</v>
      </c>
    </row>
    <row r="26" spans="1:3">
      <c r="A26" s="3" t="s">
        <v>492</v>
      </c>
    </row>
    <row r="27" spans="1:3">
      <c r="A27" s="4" t="s">
        <v>496</v>
      </c>
      <c r="B27" s="6" t="n">
        <v>1453635</v>
      </c>
      <c r="C27" s="6" t="n">
        <v>1114349</v>
      </c>
    </row>
    <row r="28" spans="1:3">
      <c r="A28" s="4" t="s">
        <v>506</v>
      </c>
      <c r="B28" s="7" t="n">
        <v>-24.83</v>
      </c>
      <c r="C28" s="7" t="n">
        <v>-14.86</v>
      </c>
    </row>
    <row r="29" spans="1:3">
      <c r="A29" s="4" t="s">
        <v>507</v>
      </c>
      <c r="B29" s="8" t="n">
        <v>-0.77</v>
      </c>
      <c r="C29" s="8" t="n">
        <v>-11.02</v>
      </c>
    </row>
    <row r="30" spans="1:3">
      <c r="A30" s="4" t="s">
        <v>508</v>
      </c>
      <c r="B30" s="7" t="n">
        <v>-25.6</v>
      </c>
      <c r="C30" s="7" t="n">
        <v>-25.88</v>
      </c>
    </row>
    <row r="31" spans="1:3">
      <c r="A31" s="4" t="s">
        <v>509</v>
      </c>
    </row>
    <row r="32" spans="1:3">
      <c r="A32" s="3" t="s">
        <v>497</v>
      </c>
    </row>
    <row r="33" spans="1:3">
      <c r="A33" s="4" t="s">
        <v>498</v>
      </c>
      <c r="B33" s="6" t="n">
        <v>101979</v>
      </c>
      <c r="C33" s="6" t="n">
        <v>215897</v>
      </c>
    </row>
    <row r="34" spans="1:3">
      <c r="A34" s="4" t="s">
        <v>510</v>
      </c>
    </row>
    <row r="35" spans="1:3">
      <c r="A35" s="3" t="s">
        <v>497</v>
      </c>
    </row>
    <row r="36" spans="1:3">
      <c r="A36" s="4" t="s">
        <v>498</v>
      </c>
      <c r="B36" s="6" t="n">
        <v>17750</v>
      </c>
      <c r="C36" s="6" t="n">
        <v>18278</v>
      </c>
    </row>
    <row r="37" spans="1:3">
      <c r="A37" s="4" t="s">
        <v>511</v>
      </c>
    </row>
    <row r="38" spans="1:3">
      <c r="A38" s="3" t="s">
        <v>497</v>
      </c>
    </row>
    <row r="39" spans="1:3">
      <c r="A39" s="4" t="s">
        <v>498</v>
      </c>
      <c r="B39" s="6" t="n">
        <v>703670</v>
      </c>
      <c r="C39" s="6" t="n">
        <v>154375</v>
      </c>
    </row>
    <row r="40" spans="1:3">
      <c r="A40" s="4" t="s">
        <v>512</v>
      </c>
    </row>
    <row r="41" spans="1:3">
      <c r="A41" s="3" t="s">
        <v>497</v>
      </c>
    </row>
    <row r="42" spans="1:3">
      <c r="A42" s="4" t="s">
        <v>498</v>
      </c>
      <c r="B42" s="6" t="n">
        <v>217500</v>
      </c>
      <c r="C42"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13</v>
      </c>
      <c r="B1" s="2" t="s">
        <v>514</v>
      </c>
    </row>
    <row r="2" spans="1:2">
      <c r="B2" s="2" t="s">
        <v>399</v>
      </c>
    </row>
    <row r="3" spans="1:2">
      <c r="A3" s="4" t="s">
        <v>428</v>
      </c>
      <c r="B3" s="4" t="s">
        <v>429</v>
      </c>
    </row>
    <row r="4" spans="1:2">
      <c r="A4" s="4" t="s">
        <v>454</v>
      </c>
    </row>
    <row r="5" spans="1:2">
      <c r="A5" s="4" t="s">
        <v>428</v>
      </c>
      <c r="B5"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8</v>
      </c>
    </row>
    <row r="2" spans="1:3">
      <c r="A2" s="3" t="s">
        <v>516</v>
      </c>
    </row>
    <row r="3" spans="1:3">
      <c r="A3" s="4" t="s">
        <v>517</v>
      </c>
      <c r="B3" s="5" t="n">
        <v>2000</v>
      </c>
      <c r="C3" s="5" t="n">
        <v>3924</v>
      </c>
    </row>
    <row r="4" spans="1:3">
      <c r="A4" s="4" t="s">
        <v>518</v>
      </c>
      <c r="B4" s="6" t="n">
        <v>1143</v>
      </c>
      <c r="C4" s="6" t="n">
        <v>2108</v>
      </c>
    </row>
    <row r="5" spans="1:3">
      <c r="A5" s="4" t="s">
        <v>519</v>
      </c>
      <c r="B5" s="6" t="n">
        <v>260</v>
      </c>
      <c r="C5" s="6" t="n">
        <v>336</v>
      </c>
    </row>
    <row r="6" spans="1:3">
      <c r="A6" s="4" t="s">
        <v>422</v>
      </c>
      <c r="B6" s="5" t="n">
        <v>3403</v>
      </c>
      <c r="C6" s="5" t="n">
        <v>6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3" t="s">
        <v>215</v>
      </c>
    </row>
    <row r="3" spans="1:3">
      <c r="A3" s="4" t="s">
        <v>521</v>
      </c>
      <c r="B3" s="5" t="n">
        <v>487</v>
      </c>
      <c r="C3" s="5" t="n">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2</v>
      </c>
      <c r="B1" s="2" t="s">
        <v>1</v>
      </c>
    </row>
    <row r="2" spans="1:4">
      <c r="B2" s="2" t="s">
        <v>2</v>
      </c>
      <c r="C2" s="2" t="s">
        <v>38</v>
      </c>
      <c r="D2" s="2" t="s">
        <v>403</v>
      </c>
    </row>
    <row r="3" spans="1:4">
      <c r="A3" s="4" t="s">
        <v>523</v>
      </c>
      <c r="B3" s="5" t="n">
        <v>2482</v>
      </c>
      <c r="C3" s="5" t="n">
        <v>834</v>
      </c>
    </row>
    <row r="4" spans="1:4">
      <c r="A4" s="4" t="s">
        <v>524</v>
      </c>
      <c r="B4" s="6" t="n">
        <v>200</v>
      </c>
      <c r="C4" s="6" t="n">
        <v>0</v>
      </c>
    </row>
    <row r="5" spans="1:4">
      <c r="A5" s="4" t="s">
        <v>525</v>
      </c>
      <c r="B5" s="6" t="n">
        <v>894</v>
      </c>
      <c r="C5" s="5" t="n">
        <v>852</v>
      </c>
    </row>
    <row r="6" spans="1:4">
      <c r="A6" s="4" t="s">
        <v>526</v>
      </c>
    </row>
    <row r="7" spans="1:4">
      <c r="A7" s="4" t="s">
        <v>523</v>
      </c>
      <c r="B7" s="6" t="n">
        <v>1625</v>
      </c>
    </row>
    <row r="8" spans="1:4">
      <c r="A8" s="4" t="s">
        <v>527</v>
      </c>
    </row>
    <row r="9" spans="1:4">
      <c r="A9" s="4" t="s">
        <v>523</v>
      </c>
      <c r="B9" s="6" t="n">
        <v>787</v>
      </c>
    </row>
    <row r="10" spans="1:4">
      <c r="A10" s="4" t="s">
        <v>528</v>
      </c>
    </row>
    <row r="11" spans="1:4">
      <c r="A11" s="4" t="s">
        <v>523</v>
      </c>
      <c r="B11" s="6" t="n">
        <v>279</v>
      </c>
      <c r="D11" s="5" t="n">
        <v>23</v>
      </c>
    </row>
    <row r="12" spans="1:4">
      <c r="A12" s="4" t="s">
        <v>529</v>
      </c>
      <c r="D12" s="5" t="n">
        <v>450</v>
      </c>
    </row>
    <row r="13" spans="1:4">
      <c r="A13" s="4" t="s">
        <v>530</v>
      </c>
      <c r="B13" s="5" t="n">
        <v>148</v>
      </c>
    </row>
    <row r="14" spans="1:4">
      <c r="A14" s="4" t="s">
        <v>531</v>
      </c>
      <c r="B14" s="6" t="n">
        <v>205646</v>
      </c>
    </row>
    <row r="15" spans="1:4">
      <c r="A15" s="4" t="s">
        <v>524</v>
      </c>
      <c r="B15" s="5" t="n">
        <v>200</v>
      </c>
    </row>
    <row r="16" spans="1:4">
      <c r="A16" s="4" t="s">
        <v>532</v>
      </c>
    </row>
    <row r="17" spans="1:4">
      <c r="A17" s="4" t="s">
        <v>523</v>
      </c>
      <c r="B17" s="5" t="n">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37"/>
    <col customWidth="1" max="8" min="8" width="21"/>
    <col customWidth="1" max="9" min="9" width="25"/>
  </cols>
  <sheetData>
    <row r="1" spans="1:9">
      <c r="A1" s="1" t="s">
        <v>129</v>
      </c>
      <c r="B1" s="2" t="s">
        <v>130</v>
      </c>
      <c r="C1" s="2" t="s">
        <v>73</v>
      </c>
      <c r="D1" s="2" t="s">
        <v>131</v>
      </c>
      <c r="E1" s="2" t="s">
        <v>65</v>
      </c>
      <c r="F1" s="2" t="s">
        <v>66</v>
      </c>
      <c r="G1" s="2" t="s">
        <v>67</v>
      </c>
      <c r="H1" s="2" t="s">
        <v>132</v>
      </c>
      <c r="I1" s="2" t="s">
        <v>133</v>
      </c>
    </row>
    <row r="2" spans="1:9">
      <c r="A2" s="4" t="s">
        <v>134</v>
      </c>
      <c r="B2" s="5" t="n">
        <v>64169</v>
      </c>
      <c r="C2" s="5" t="n">
        <v>5</v>
      </c>
      <c r="D2" s="5" t="n">
        <v>183</v>
      </c>
      <c r="E2" s="5" t="n">
        <v>280221</v>
      </c>
      <c r="F2" s="5" t="n">
        <v>-220868</v>
      </c>
      <c r="G2" s="5" t="n">
        <v>-13</v>
      </c>
      <c r="H2" s="5" t="n">
        <v>59528</v>
      </c>
      <c r="I2" s="5" t="n">
        <v>4641</v>
      </c>
    </row>
    <row r="3" spans="1:9">
      <c r="A3" s="4" t="s">
        <v>135</v>
      </c>
      <c r="B3" s="6" t="n">
        <v>27</v>
      </c>
      <c r="C3" s="6" t="n">
        <v>0</v>
      </c>
      <c r="D3" s="6" t="n">
        <v>0</v>
      </c>
      <c r="E3" s="6" t="n">
        <v>27</v>
      </c>
      <c r="F3" s="6" t="n">
        <v>0</v>
      </c>
      <c r="G3" s="6" t="n">
        <v>0</v>
      </c>
      <c r="H3" s="6" t="n">
        <v>27</v>
      </c>
      <c r="I3" s="6" t="n">
        <v>0</v>
      </c>
    </row>
    <row r="4" spans="1:9">
      <c r="A4" s="4" t="s">
        <v>136</v>
      </c>
      <c r="B4" s="6" t="n">
        <v>1809</v>
      </c>
      <c r="C4" s="6" t="n">
        <v>0</v>
      </c>
      <c r="D4" s="6" t="n">
        <v>9</v>
      </c>
      <c r="E4" s="6" t="n">
        <v>1800</v>
      </c>
      <c r="F4" s="6" t="n">
        <v>0</v>
      </c>
      <c r="G4" s="6" t="n">
        <v>0</v>
      </c>
      <c r="H4" s="6" t="n">
        <v>1809</v>
      </c>
      <c r="I4" s="6" t="n">
        <v>0</v>
      </c>
    </row>
    <row r="5" spans="1:9">
      <c r="A5" s="4" t="s">
        <v>137</v>
      </c>
      <c r="B5" s="6" t="n">
        <v>6584</v>
      </c>
      <c r="C5" s="6" t="n">
        <v>0</v>
      </c>
      <c r="D5" s="6" t="n">
        <v>69</v>
      </c>
      <c r="E5" s="6" t="n">
        <v>6515</v>
      </c>
      <c r="F5" s="6" t="n">
        <v>0</v>
      </c>
      <c r="G5" s="6" t="n">
        <v>0</v>
      </c>
      <c r="H5" s="6" t="n">
        <v>6584</v>
      </c>
      <c r="I5" s="6" t="n">
        <v>0</v>
      </c>
    </row>
    <row r="6" spans="1:9">
      <c r="A6" s="4" t="s">
        <v>138</v>
      </c>
      <c r="B6" s="6" t="n">
        <v>-908</v>
      </c>
      <c r="C6" s="6" t="n">
        <v>0</v>
      </c>
      <c r="D6" s="6" t="n">
        <v>0</v>
      </c>
      <c r="E6" s="6" t="n">
        <v>-908</v>
      </c>
      <c r="F6" s="6" t="n">
        <v>0</v>
      </c>
      <c r="G6" s="6" t="n">
        <v>0</v>
      </c>
      <c r="H6" s="6" t="n">
        <v>-908</v>
      </c>
      <c r="I6" s="6" t="n">
        <v>0</v>
      </c>
    </row>
    <row r="7" spans="1:9">
      <c r="A7" s="4" t="s">
        <v>139</v>
      </c>
      <c r="B7" s="6" t="n">
        <v>-1</v>
      </c>
      <c r="C7" s="6" t="n">
        <v>-1</v>
      </c>
      <c r="D7" s="6" t="n">
        <v>4</v>
      </c>
      <c r="E7" s="6" t="n">
        <v>-4</v>
      </c>
      <c r="F7" s="6" t="n">
        <v>0</v>
      </c>
      <c r="G7" s="6" t="n">
        <v>0</v>
      </c>
      <c r="H7" s="6" t="n">
        <v>-1</v>
      </c>
      <c r="I7" s="6" t="n">
        <v>0</v>
      </c>
    </row>
    <row r="8" spans="1:9">
      <c r="A8" s="4" t="s">
        <v>140</v>
      </c>
      <c r="B8" s="6" t="n">
        <v>2745</v>
      </c>
      <c r="C8" s="6" t="n">
        <v>0</v>
      </c>
      <c r="D8" s="6" t="n">
        <v>0</v>
      </c>
      <c r="E8" s="6" t="n">
        <v>2745</v>
      </c>
      <c r="F8" s="6" t="n">
        <v>0</v>
      </c>
      <c r="G8" s="6" t="n">
        <v>0</v>
      </c>
      <c r="H8" s="6" t="n">
        <v>2745</v>
      </c>
      <c r="I8" s="6" t="n">
        <v>0</v>
      </c>
    </row>
    <row r="9" spans="1:9">
      <c r="A9" s="4" t="s">
        <v>141</v>
      </c>
      <c r="B9" s="6" t="n">
        <v>-28389</v>
      </c>
      <c r="C9" s="6" t="n">
        <v>0</v>
      </c>
      <c r="D9" s="6" t="n">
        <v>0</v>
      </c>
      <c r="E9" s="6" t="n">
        <v>0</v>
      </c>
      <c r="F9" s="6" t="n">
        <v>-28840</v>
      </c>
      <c r="G9" s="6" t="n">
        <v>0</v>
      </c>
      <c r="H9" s="6" t="n">
        <v>-28840</v>
      </c>
      <c r="I9" s="6" t="n">
        <v>451</v>
      </c>
    </row>
    <row r="10" spans="1:9">
      <c r="A10" s="4" t="s">
        <v>142</v>
      </c>
      <c r="B10" s="6" t="n">
        <v>-61</v>
      </c>
      <c r="C10" s="6" t="n">
        <v>0</v>
      </c>
      <c r="D10" s="6" t="n">
        <v>0</v>
      </c>
      <c r="E10" s="6" t="n">
        <v>0</v>
      </c>
      <c r="F10" s="6" t="n">
        <v>0</v>
      </c>
      <c r="G10" s="6" t="n">
        <v>-61</v>
      </c>
      <c r="H10" s="6" t="n">
        <v>-61</v>
      </c>
      <c r="I10" s="6" t="n">
        <v>0</v>
      </c>
    </row>
    <row r="11" spans="1:9">
      <c r="A11" s="4" t="s">
        <v>143</v>
      </c>
      <c r="B11" s="6" t="n">
        <v>316</v>
      </c>
      <c r="C11" s="6" t="n">
        <v>0</v>
      </c>
      <c r="D11" s="6" t="n">
        <v>0</v>
      </c>
      <c r="E11" s="6" t="n">
        <v>0</v>
      </c>
      <c r="F11" s="6" t="n">
        <v>0</v>
      </c>
      <c r="G11" s="6" t="n">
        <v>0</v>
      </c>
      <c r="H11" s="6" t="n">
        <v>0</v>
      </c>
      <c r="I11" s="6" t="n">
        <v>316</v>
      </c>
    </row>
    <row r="12" spans="1:9">
      <c r="A12" s="4" t="s">
        <v>144</v>
      </c>
      <c r="B12" s="6" t="n">
        <v>-452</v>
      </c>
      <c r="C12" s="6" t="n">
        <v>0</v>
      </c>
      <c r="D12" s="6" t="n">
        <v>0</v>
      </c>
      <c r="E12" s="6" t="n">
        <v>0</v>
      </c>
      <c r="F12" s="6" t="n">
        <v>0</v>
      </c>
      <c r="G12" s="6" t="n">
        <v>0</v>
      </c>
      <c r="H12" s="6" t="n">
        <v>0</v>
      </c>
      <c r="I12" s="6" t="n">
        <v>-452</v>
      </c>
    </row>
    <row r="13" spans="1:9">
      <c r="A13" s="4" t="s">
        <v>145</v>
      </c>
      <c r="B13" s="6" t="n">
        <v>45839</v>
      </c>
      <c r="C13" s="6" t="n">
        <v>4</v>
      </c>
      <c r="D13" s="6" t="n">
        <v>265</v>
      </c>
      <c r="E13" s="6" t="n">
        <v>290396</v>
      </c>
      <c r="F13" s="6" t="n">
        <v>-249708</v>
      </c>
      <c r="G13" s="6" t="n">
        <v>-74</v>
      </c>
      <c r="H13" s="6" t="n">
        <v>40883</v>
      </c>
      <c r="I13" s="6" t="n">
        <v>4956</v>
      </c>
    </row>
    <row r="14" spans="1:9">
      <c r="A14" s="4" t="s">
        <v>146</v>
      </c>
      <c r="B14" s="6" t="n">
        <v>0</v>
      </c>
      <c r="C14" s="6" t="n">
        <v>0</v>
      </c>
      <c r="D14" s="6" t="n">
        <v>6</v>
      </c>
      <c r="E14" s="6" t="n">
        <v>-6</v>
      </c>
      <c r="F14" s="6" t="n">
        <v>0</v>
      </c>
      <c r="G14" s="6" t="n">
        <v>0</v>
      </c>
      <c r="H14" s="6" t="n">
        <v>0</v>
      </c>
      <c r="I14" s="6" t="n">
        <v>0</v>
      </c>
    </row>
    <row r="15" spans="1:9">
      <c r="A15" s="4" t="s">
        <v>147</v>
      </c>
      <c r="B15" s="6" t="n">
        <v>64</v>
      </c>
      <c r="C15" s="6" t="n">
        <v>0</v>
      </c>
      <c r="D15" s="6" t="n">
        <v>0</v>
      </c>
      <c r="E15" s="6" t="n">
        <v>64</v>
      </c>
      <c r="F15" s="6" t="n">
        <v>0</v>
      </c>
      <c r="G15" s="6" t="n">
        <v>0</v>
      </c>
      <c r="H15" s="6" t="n">
        <v>64</v>
      </c>
      <c r="I15" s="6" t="n">
        <v>0</v>
      </c>
    </row>
    <row r="16" spans="1:9">
      <c r="A16" s="4" t="s">
        <v>148</v>
      </c>
      <c r="B16" s="6" t="n">
        <v>3000</v>
      </c>
      <c r="C16" s="6" t="n">
        <v>10</v>
      </c>
      <c r="D16" s="6" t="n">
        <v>0</v>
      </c>
      <c r="E16" s="6" t="n">
        <v>2990</v>
      </c>
      <c r="F16" s="6" t="n">
        <v>0</v>
      </c>
      <c r="G16" s="6" t="n">
        <v>0</v>
      </c>
      <c r="H16" s="6" t="n">
        <v>3000</v>
      </c>
      <c r="I16" s="6" t="n">
        <v>0</v>
      </c>
    </row>
    <row r="17" spans="1:9">
      <c r="A17" s="4" t="s">
        <v>135</v>
      </c>
      <c r="B17" s="6" t="n">
        <v>247</v>
      </c>
      <c r="C17" s="6" t="n">
        <v>0</v>
      </c>
      <c r="D17" s="6" t="n">
        <v>5</v>
      </c>
      <c r="E17" s="6" t="n">
        <v>242</v>
      </c>
      <c r="F17" s="6" t="n">
        <v>0</v>
      </c>
      <c r="G17" s="6" t="n">
        <v>0</v>
      </c>
      <c r="H17" s="6" t="n">
        <v>247</v>
      </c>
      <c r="I17" s="6" t="n">
        <v>0</v>
      </c>
    </row>
    <row r="18" spans="1:9">
      <c r="A18" s="4" t="s">
        <v>149</v>
      </c>
      <c r="B18" s="6" t="n">
        <v>1378</v>
      </c>
      <c r="C18" s="6" t="n">
        <v>0</v>
      </c>
      <c r="D18" s="6" t="n">
        <v>76</v>
      </c>
      <c r="E18" s="6" t="n">
        <v>1302</v>
      </c>
      <c r="F18" s="6" t="n">
        <v>0</v>
      </c>
      <c r="G18" s="6" t="n">
        <v>0</v>
      </c>
      <c r="H18" s="6" t="n">
        <v>1378</v>
      </c>
      <c r="I18" s="6" t="n">
        <v>0</v>
      </c>
    </row>
    <row r="19" spans="1:9">
      <c r="A19" s="4" t="s">
        <v>140</v>
      </c>
      <c r="B19" s="6" t="n">
        <v>916</v>
      </c>
      <c r="C19" s="6" t="n">
        <v>0</v>
      </c>
      <c r="D19" s="6" t="n">
        <v>0</v>
      </c>
      <c r="E19" s="6" t="n">
        <v>916</v>
      </c>
      <c r="F19" s="6" t="n">
        <v>0</v>
      </c>
      <c r="G19" s="6" t="n">
        <v>0</v>
      </c>
      <c r="H19" s="6" t="n">
        <v>916</v>
      </c>
      <c r="I19" s="6" t="n">
        <v>0</v>
      </c>
    </row>
    <row r="20" spans="1:9">
      <c r="A20" s="4" t="s">
        <v>141</v>
      </c>
      <c r="B20" s="6" t="n">
        <v>-36746</v>
      </c>
      <c r="C20" s="6" t="n">
        <v>0</v>
      </c>
      <c r="D20" s="6" t="n">
        <v>0</v>
      </c>
      <c r="E20" s="6" t="n">
        <v>0</v>
      </c>
      <c r="F20" s="6" t="n">
        <v>-37205</v>
      </c>
      <c r="G20" s="6" t="n">
        <v>0</v>
      </c>
      <c r="H20" s="6" t="n">
        <v>-37205</v>
      </c>
      <c r="I20" s="6" t="n">
        <v>459</v>
      </c>
    </row>
    <row r="21" spans="1:9">
      <c r="A21" s="4" t="s">
        <v>142</v>
      </c>
      <c r="B21" s="6" t="n">
        <v>-177</v>
      </c>
      <c r="C21" s="6" t="n">
        <v>0</v>
      </c>
      <c r="D21" s="6" t="n">
        <v>0</v>
      </c>
      <c r="E21" s="6" t="n">
        <v>0</v>
      </c>
      <c r="F21" s="6" t="n">
        <v>0</v>
      </c>
      <c r="G21" s="6" t="n">
        <v>-177</v>
      </c>
      <c r="H21" s="6" t="n">
        <v>-177</v>
      </c>
      <c r="I21" s="6" t="n">
        <v>0</v>
      </c>
    </row>
    <row r="22" spans="1:9">
      <c r="A22" s="4" t="s">
        <v>143</v>
      </c>
      <c r="B22" s="6" t="n">
        <v>250</v>
      </c>
      <c r="C22" s="6" t="n">
        <v>0</v>
      </c>
      <c r="D22" s="6" t="n">
        <v>0</v>
      </c>
      <c r="E22" s="6" t="n">
        <v>0</v>
      </c>
      <c r="F22" s="6" t="n">
        <v>0</v>
      </c>
      <c r="G22" s="6" t="n">
        <v>0</v>
      </c>
      <c r="H22" s="6" t="n">
        <v>0</v>
      </c>
      <c r="I22" s="6" t="n">
        <v>250</v>
      </c>
    </row>
    <row r="23" spans="1:9">
      <c r="A23" s="4" t="s">
        <v>144</v>
      </c>
      <c r="B23" s="6" t="n">
        <v>-1636</v>
      </c>
      <c r="C23" s="6" t="n">
        <v>0</v>
      </c>
      <c r="D23" s="6" t="n">
        <v>0</v>
      </c>
      <c r="E23" s="6" t="n">
        <v>0</v>
      </c>
      <c r="F23" s="6" t="n">
        <v>0</v>
      </c>
      <c r="G23" s="6" t="n">
        <v>0</v>
      </c>
      <c r="H23" s="6" t="n">
        <v>0</v>
      </c>
      <c r="I23" s="6" t="n">
        <v>-1636</v>
      </c>
    </row>
    <row r="24" spans="1:9">
      <c r="A24" s="4" t="s">
        <v>150</v>
      </c>
      <c r="B24" s="5" t="n">
        <v>13135</v>
      </c>
      <c r="C24" s="5" t="n">
        <v>14</v>
      </c>
      <c r="D24" s="5" t="n">
        <v>352</v>
      </c>
      <c r="E24" s="5" t="n">
        <v>295904</v>
      </c>
      <c r="F24" s="5" t="n">
        <v>-286913</v>
      </c>
      <c r="G24" s="5" t="n">
        <v>-251</v>
      </c>
      <c r="H24" s="5" t="n">
        <v>9106</v>
      </c>
      <c r="I24" s="5" t="n">
        <v>4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3</v>
      </c>
      <c r="B1" s="2" t="s">
        <v>2</v>
      </c>
      <c r="C1" s="2" t="s">
        <v>38</v>
      </c>
    </row>
    <row r="2" spans="1:3">
      <c r="A2" s="4" t="s">
        <v>534</v>
      </c>
      <c r="B2" s="5" t="n">
        <v>2482</v>
      </c>
      <c r="C2" s="5" t="n">
        <v>834</v>
      </c>
    </row>
    <row r="3" spans="1:3">
      <c r="A3" s="4" t="s">
        <v>535</v>
      </c>
      <c r="B3" s="6" t="n">
        <v>894</v>
      </c>
      <c r="C3" s="6" t="n">
        <v>852</v>
      </c>
    </row>
    <row r="4" spans="1:3">
      <c r="A4" s="4" t="s">
        <v>49</v>
      </c>
      <c r="B4" s="5" t="n">
        <v>3376</v>
      </c>
      <c r="C4" s="5" t="n">
        <v>16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14</v>
      </c>
      <c r="C1" s="2" t="s">
        <v>1</v>
      </c>
    </row>
    <row r="2" spans="1:5">
      <c r="B2" s="2" t="s">
        <v>537</v>
      </c>
      <c r="C2" s="2" t="s">
        <v>2</v>
      </c>
      <c r="D2" s="2" t="s">
        <v>38</v>
      </c>
      <c r="E2" s="2" t="s">
        <v>538</v>
      </c>
    </row>
    <row r="3" spans="1:5">
      <c r="A3" s="3" t="s">
        <v>539</v>
      </c>
    </row>
    <row r="4" spans="1:5">
      <c r="A4" s="4" t="s">
        <v>540</v>
      </c>
      <c r="C4" s="5" t="n">
        <v>2465</v>
      </c>
      <c r="D4" s="5" t="n">
        <v>2403</v>
      </c>
    </row>
    <row r="5" spans="1:5">
      <c r="A5" s="4" t="s">
        <v>541</v>
      </c>
      <c r="C5" s="5" t="n">
        <v>19630</v>
      </c>
      <c r="D5" s="5" t="n">
        <v>0</v>
      </c>
    </row>
    <row r="6" spans="1:5">
      <c r="A6" s="4" t="s">
        <v>542</v>
      </c>
      <c r="E6" s="5" t="n">
        <v>544</v>
      </c>
    </row>
    <row r="7" spans="1:5">
      <c r="A7" s="4" t="s">
        <v>543</v>
      </c>
      <c r="B7" s="7" t="n">
        <v>14.4</v>
      </c>
      <c r="E7" s="5" t="n">
        <v>29</v>
      </c>
    </row>
    <row r="8" spans="1:5">
      <c r="A8" s="4" t="s">
        <v>544</v>
      </c>
      <c r="B8" s="8" t="n">
        <v>20.4</v>
      </c>
    </row>
    <row r="9" spans="1:5">
      <c r="A9" s="4" t="s">
        <v>545</v>
      </c>
      <c r="B9" s="6" t="n">
        <v>36</v>
      </c>
    </row>
    <row r="10" spans="1:5">
      <c r="A10" s="4" t="s">
        <v>546</v>
      </c>
      <c r="B10" s="7" t="n">
        <v>14.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38</v>
      </c>
    </row>
    <row r="3" spans="1:3">
      <c r="A3" s="3" t="s">
        <v>539</v>
      </c>
    </row>
    <row r="4" spans="1:3">
      <c r="A4" s="4" t="s">
        <v>548</v>
      </c>
      <c r="B4" s="5" t="n">
        <v>40830</v>
      </c>
      <c r="C4" s="5" t="n">
        <v>40751</v>
      </c>
    </row>
    <row r="5" spans="1:3">
      <c r="A5" s="4" t="s">
        <v>549</v>
      </c>
      <c r="B5" s="6" t="n">
        <v>-31663</v>
      </c>
      <c r="C5" s="6" t="n">
        <v>-29204</v>
      </c>
    </row>
    <row r="6" spans="1:3">
      <c r="A6" s="4" t="s">
        <v>550</v>
      </c>
      <c r="B6" s="6" t="n">
        <v>9167</v>
      </c>
      <c r="C6" s="6" t="n">
        <v>11547</v>
      </c>
    </row>
    <row r="7" spans="1:3">
      <c r="A7" s="4" t="s">
        <v>551</v>
      </c>
    </row>
    <row r="8" spans="1:3">
      <c r="A8" s="3" t="s">
        <v>539</v>
      </c>
    </row>
    <row r="9" spans="1:3">
      <c r="A9" s="4" t="s">
        <v>548</v>
      </c>
      <c r="B9" s="6" t="n">
        <v>26897</v>
      </c>
      <c r="C9" s="6" t="n">
        <v>26897</v>
      </c>
    </row>
    <row r="10" spans="1:3">
      <c r="A10" s="4" t="s">
        <v>549</v>
      </c>
      <c r="B10" s="6" t="n">
        <v>-26797</v>
      </c>
      <c r="C10" s="6" t="n">
        <v>-26775</v>
      </c>
    </row>
    <row r="11" spans="1:3">
      <c r="A11" s="4" t="s">
        <v>550</v>
      </c>
      <c r="B11" s="5" t="n">
        <v>100</v>
      </c>
      <c r="C11" s="6" t="n">
        <v>122</v>
      </c>
    </row>
    <row r="12" spans="1:3">
      <c r="A12" s="4" t="s">
        <v>552</v>
      </c>
      <c r="B12" s="4" t="s">
        <v>553</v>
      </c>
    </row>
    <row r="13" spans="1:3">
      <c r="A13" s="4" t="s">
        <v>554</v>
      </c>
    </row>
    <row r="14" spans="1:3">
      <c r="A14" s="3" t="s">
        <v>539</v>
      </c>
    </row>
    <row r="15" spans="1:3">
      <c r="A15" s="4" t="s">
        <v>548</v>
      </c>
      <c r="B15" s="5" t="n">
        <v>312</v>
      </c>
      <c r="C15" s="6" t="n">
        <v>312</v>
      </c>
    </row>
    <row r="16" spans="1:3">
      <c r="A16" s="4" t="s">
        <v>549</v>
      </c>
      <c r="B16" s="6" t="n">
        <v>-312</v>
      </c>
      <c r="C16" s="6" t="n">
        <v>-156</v>
      </c>
    </row>
    <row r="17" spans="1:3">
      <c r="A17" s="4" t="s">
        <v>550</v>
      </c>
      <c r="B17" s="5" t="n">
        <v>0</v>
      </c>
      <c r="C17" s="6" t="n">
        <v>156</v>
      </c>
    </row>
    <row r="18" spans="1:3">
      <c r="A18" s="4" t="s">
        <v>552</v>
      </c>
      <c r="B18" s="4" t="s">
        <v>555</v>
      </c>
    </row>
    <row r="19" spans="1:3">
      <c r="A19" s="4" t="s">
        <v>556</v>
      </c>
    </row>
    <row r="20" spans="1:3">
      <c r="A20" s="3" t="s">
        <v>539</v>
      </c>
    </row>
    <row r="21" spans="1:3">
      <c r="A21" s="4" t="s">
        <v>548</v>
      </c>
      <c r="B21" s="5" t="n">
        <v>13309</v>
      </c>
      <c r="C21" s="6" t="n">
        <v>13309</v>
      </c>
    </row>
    <row r="22" spans="1:3">
      <c r="A22" s="4" t="s">
        <v>549</v>
      </c>
      <c r="B22" s="6" t="n">
        <v>-4485</v>
      </c>
      <c r="C22" s="6" t="n">
        <v>-2269</v>
      </c>
    </row>
    <row r="23" spans="1:3">
      <c r="A23" s="4" t="s">
        <v>550</v>
      </c>
      <c r="B23" s="5" t="n">
        <v>8824</v>
      </c>
      <c r="C23" s="6" t="n">
        <v>11040</v>
      </c>
    </row>
    <row r="24" spans="1:3">
      <c r="A24" s="4" t="s">
        <v>552</v>
      </c>
      <c r="B24" s="4" t="s">
        <v>557</v>
      </c>
    </row>
    <row r="25" spans="1:3">
      <c r="A25" s="4" t="s">
        <v>558</v>
      </c>
    </row>
    <row r="26" spans="1:3">
      <c r="A26" s="3" t="s">
        <v>539</v>
      </c>
    </row>
    <row r="27" spans="1:3">
      <c r="A27" s="4" t="s">
        <v>548</v>
      </c>
      <c r="B27" s="5" t="n">
        <v>312</v>
      </c>
      <c r="C27" s="6" t="n">
        <v>233</v>
      </c>
    </row>
    <row r="28" spans="1:3">
      <c r="A28" s="4" t="s">
        <v>549</v>
      </c>
      <c r="B28" s="6" t="n">
        <v>-69</v>
      </c>
      <c r="C28" s="6" t="n">
        <v>-4</v>
      </c>
    </row>
    <row r="29" spans="1:3">
      <c r="A29" s="4" t="s">
        <v>550</v>
      </c>
      <c r="B29" s="5" t="n">
        <v>243</v>
      </c>
      <c r="C29" s="5" t="n">
        <v>229</v>
      </c>
    </row>
    <row r="30" spans="1:3">
      <c r="A30" s="4" t="s">
        <v>552</v>
      </c>
      <c r="B30" s="4"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4" t="s">
        <v>561</v>
      </c>
      <c r="B2" s="5" t="n">
        <v>2305</v>
      </c>
    </row>
    <row r="3" spans="1:3">
      <c r="A3" s="4" t="s">
        <v>562</v>
      </c>
      <c r="B3" s="6" t="n">
        <v>2293</v>
      </c>
    </row>
    <row r="4" spans="1:3">
      <c r="A4" s="4" t="s">
        <v>563</v>
      </c>
      <c r="B4" s="6" t="n">
        <v>2284</v>
      </c>
    </row>
    <row r="5" spans="1:3">
      <c r="A5" s="4" t="s">
        <v>564</v>
      </c>
      <c r="B5" s="6" t="n">
        <v>2232</v>
      </c>
    </row>
    <row r="6" spans="1:3">
      <c r="A6" s="4" t="s">
        <v>565</v>
      </c>
      <c r="B6" s="6" t="n">
        <v>15</v>
      </c>
    </row>
    <row r="7" spans="1:3">
      <c r="A7" s="4" t="s">
        <v>566</v>
      </c>
      <c r="B7" s="6" t="n">
        <v>38</v>
      </c>
    </row>
    <row r="8" spans="1:3">
      <c r="A8" s="4" t="s">
        <v>130</v>
      </c>
      <c r="B8" s="5" t="n">
        <v>9167</v>
      </c>
      <c r="C8" s="5" t="n">
        <v>11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8</v>
      </c>
    </row>
    <row r="3" spans="1:3">
      <c r="A3" s="4" t="s">
        <v>568</v>
      </c>
      <c r="B3" s="5" t="n">
        <v>19630</v>
      </c>
      <c r="C3" s="5" t="n">
        <v>20303</v>
      </c>
    </row>
    <row r="4" spans="1:3">
      <c r="A4" s="4" t="s">
        <v>569</v>
      </c>
      <c r="C4" s="6" t="n">
        <v>-673</v>
      </c>
    </row>
    <row r="5" spans="1:3">
      <c r="A5" s="4" t="s">
        <v>155</v>
      </c>
      <c r="B5" s="6" t="n">
        <v>-19630</v>
      </c>
      <c r="C5" s="6" t="n">
        <v>0</v>
      </c>
    </row>
    <row r="6" spans="1:3">
      <c r="A6" s="4" t="s">
        <v>570</v>
      </c>
      <c r="B6" s="5" t="n">
        <v>0</v>
      </c>
      <c r="C6" s="5" t="n">
        <v>19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8</v>
      </c>
    </row>
    <row r="3" spans="1:3">
      <c r="A3" s="3" t="s">
        <v>89</v>
      </c>
    </row>
    <row r="4" spans="1:3">
      <c r="A4" s="4" t="s">
        <v>92</v>
      </c>
      <c r="B4" s="5" t="n">
        <v>50094</v>
      </c>
      <c r="C4" s="5" t="n">
        <v>48823</v>
      </c>
    </row>
    <row r="5" spans="1:3">
      <c r="A5" s="3" t="s">
        <v>93</v>
      </c>
    </row>
    <row r="6" spans="1:3">
      <c r="A6" s="4" t="s">
        <v>97</v>
      </c>
      <c r="B6" s="6" t="n">
        <v>39451</v>
      </c>
      <c r="C6" s="6" t="n">
        <v>38986</v>
      </c>
    </row>
    <row r="7" spans="1:3">
      <c r="A7" s="3" t="s">
        <v>572</v>
      </c>
    </row>
    <row r="8" spans="1:3">
      <c r="A8" s="4" t="s">
        <v>573</v>
      </c>
      <c r="B8" s="6" t="n">
        <v>-34725</v>
      </c>
      <c r="C8" s="6" t="n">
        <v>-14716</v>
      </c>
    </row>
    <row r="9" spans="1:3">
      <c r="A9" s="4" t="s">
        <v>574</v>
      </c>
      <c r="B9" s="6" t="n">
        <v>-1184</v>
      </c>
      <c r="C9" s="6" t="n">
        <v>-1285</v>
      </c>
    </row>
    <row r="10" spans="1:3">
      <c r="A10" s="4" t="s">
        <v>130</v>
      </c>
      <c r="B10" s="6" t="n">
        <v>-35909</v>
      </c>
      <c r="C10" s="6" t="n">
        <v>-16001</v>
      </c>
    </row>
    <row r="11" spans="1:3">
      <c r="A11" s="3" t="s">
        <v>575</v>
      </c>
    </row>
    <row r="12" spans="1:3">
      <c r="A12" s="4" t="s">
        <v>50</v>
      </c>
      <c r="B12" s="6" t="n">
        <v>30584</v>
      </c>
      <c r="C12" s="6" t="n">
        <v>65240</v>
      </c>
    </row>
    <row r="13" spans="1:3">
      <c r="A13" s="4" t="s">
        <v>43</v>
      </c>
      <c r="B13" s="6" t="n">
        <v>109</v>
      </c>
      <c r="C13" s="6" t="n">
        <v>6446</v>
      </c>
    </row>
    <row r="14" spans="1:3">
      <c r="A14" s="4" t="s">
        <v>576</v>
      </c>
    </row>
    <row r="15" spans="1:3">
      <c r="A15" s="3" t="s">
        <v>89</v>
      </c>
    </row>
    <row r="16" spans="1:3">
      <c r="A16" s="4" t="s">
        <v>92</v>
      </c>
      <c r="B16" s="6" t="n">
        <v>44738</v>
      </c>
      <c r="C16" s="6" t="n">
        <v>43555</v>
      </c>
    </row>
    <row r="17" spans="1:3">
      <c r="A17" s="3" t="s">
        <v>93</v>
      </c>
    </row>
    <row r="18" spans="1:3">
      <c r="A18" s="4" t="s">
        <v>97</v>
      </c>
      <c r="B18" s="6" t="n">
        <v>36017</v>
      </c>
      <c r="C18" s="6" t="n">
        <v>35844</v>
      </c>
    </row>
    <row r="19" spans="1:3">
      <c r="A19" s="3" t="s">
        <v>572</v>
      </c>
    </row>
    <row r="20" spans="1:3">
      <c r="A20" s="4" t="s">
        <v>573</v>
      </c>
      <c r="B20" s="6" t="n">
        <v>-36125</v>
      </c>
      <c r="C20" s="6" t="n">
        <v>-16282</v>
      </c>
    </row>
    <row r="21" spans="1:3">
      <c r="A21" s="3" t="s">
        <v>575</v>
      </c>
    </row>
    <row r="22" spans="1:3">
      <c r="A22" s="4" t="s">
        <v>50</v>
      </c>
      <c r="B22" s="6" t="n">
        <v>27809</v>
      </c>
      <c r="C22" s="6" t="n">
        <v>55152</v>
      </c>
    </row>
    <row r="23" spans="1:3">
      <c r="A23" s="4" t="s">
        <v>577</v>
      </c>
    </row>
    <row r="24" spans="1:3">
      <c r="A24" s="3" t="s">
        <v>89</v>
      </c>
    </row>
    <row r="25" spans="1:3">
      <c r="A25" s="4" t="s">
        <v>92</v>
      </c>
      <c r="B25" s="6" t="n">
        <v>5356</v>
      </c>
      <c r="C25" s="6" t="n">
        <v>5268</v>
      </c>
    </row>
    <row r="26" spans="1:3">
      <c r="A26" s="3" t="s">
        <v>93</v>
      </c>
    </row>
    <row r="27" spans="1:3">
      <c r="A27" s="4" t="s">
        <v>97</v>
      </c>
      <c r="B27" s="6" t="n">
        <v>3434</v>
      </c>
      <c r="C27" s="6" t="n">
        <v>3142</v>
      </c>
    </row>
    <row r="28" spans="1:3">
      <c r="A28" s="3" t="s">
        <v>572</v>
      </c>
    </row>
    <row r="29" spans="1:3">
      <c r="A29" s="4" t="s">
        <v>573</v>
      </c>
      <c r="B29" s="6" t="n">
        <v>1400</v>
      </c>
      <c r="C29" s="6" t="n">
        <v>1566</v>
      </c>
    </row>
    <row r="30" spans="1:3">
      <c r="A30" s="3" t="s">
        <v>575</v>
      </c>
    </row>
    <row r="31" spans="1:3">
      <c r="A31" s="4" t="s">
        <v>50</v>
      </c>
      <c r="B31" s="5" t="n">
        <v>2666</v>
      </c>
      <c r="C31" s="5" t="n">
        <v>36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80"/>
    <col customWidth="1" max="8" min="8" width="14"/>
    <col customWidth="1" max="9" min="9" width="14"/>
    <col customWidth="1" max="10" min="10" width="16"/>
    <col customWidth="1" max="11" min="11" width="14"/>
  </cols>
  <sheetData>
    <row r="1" spans="1:11">
      <c r="A1" s="1" t="s">
        <v>578</v>
      </c>
      <c r="B1" s="2" t="s">
        <v>395</v>
      </c>
      <c r="C1" s="2" t="s">
        <v>396</v>
      </c>
      <c r="D1" s="2" t="s">
        <v>397</v>
      </c>
      <c r="E1" s="2" t="s">
        <v>579</v>
      </c>
      <c r="F1" s="2" t="s">
        <v>401</v>
      </c>
      <c r="G1" s="2" t="s">
        <v>580</v>
      </c>
      <c r="H1" s="2" t="s">
        <v>581</v>
      </c>
      <c r="I1" s="2" t="s">
        <v>2</v>
      </c>
      <c r="J1" s="2" t="s">
        <v>2</v>
      </c>
      <c r="K1" s="2" t="s">
        <v>38</v>
      </c>
    </row>
    <row r="2" spans="1:11">
      <c r="A2" s="4" t="s">
        <v>409</v>
      </c>
      <c r="D2" s="6" t="n">
        <v>178931</v>
      </c>
    </row>
    <row r="3" spans="1:11">
      <c r="A3" s="4" t="s">
        <v>582</v>
      </c>
      <c r="I3" s="5" t="n">
        <v>986</v>
      </c>
    </row>
    <row r="4" spans="1:11">
      <c r="A4" s="4" t="s">
        <v>411</v>
      </c>
      <c r="B4" s="5" t="n">
        <v>4</v>
      </c>
    </row>
    <row r="5" spans="1:11">
      <c r="A5" s="4" t="s">
        <v>583</v>
      </c>
    </row>
    <row r="6" spans="1:11">
      <c r="A6" s="4" t="s">
        <v>584</v>
      </c>
      <c r="C6" s="5" t="n">
        <v>351</v>
      </c>
    </row>
    <row r="7" spans="1:11">
      <c r="A7" s="4" t="s">
        <v>585</v>
      </c>
      <c r="C7" s="6" t="n">
        <v>2067</v>
      </c>
      <c r="H7" s="6" t="n">
        <v>2737</v>
      </c>
    </row>
    <row r="8" spans="1:11">
      <c r="A8" s="4" t="s">
        <v>586</v>
      </c>
    </row>
    <row r="9" spans="1:11">
      <c r="A9" s="4" t="s">
        <v>587</v>
      </c>
      <c r="J9" s="5" t="n">
        <v>23000</v>
      </c>
    </row>
    <row r="10" spans="1:11">
      <c r="A10" s="4" t="s">
        <v>411</v>
      </c>
      <c r="B10" s="5" t="n">
        <v>4</v>
      </c>
    </row>
    <row r="11" spans="1:11">
      <c r="A11" s="4" t="s">
        <v>585</v>
      </c>
      <c r="J11" s="6" t="n">
        <v>5627</v>
      </c>
    </row>
    <row r="12" spans="1:11">
      <c r="A12" s="4" t="s">
        <v>452</v>
      </c>
    </row>
    <row r="13" spans="1:11">
      <c r="A13" s="4" t="s">
        <v>453</v>
      </c>
      <c r="D13" s="5" t="n">
        <v>88</v>
      </c>
    </row>
    <row r="14" spans="1:11">
      <c r="A14" s="4" t="s">
        <v>588</v>
      </c>
    </row>
    <row r="15" spans="1:11">
      <c r="A15" s="4" t="s">
        <v>467</v>
      </c>
      <c r="D15" s="5" t="n">
        <v>4438</v>
      </c>
    </row>
    <row r="16" spans="1:11">
      <c r="A16" s="4" t="s">
        <v>463</v>
      </c>
      <c r="D16" s="4" t="s">
        <v>464</v>
      </c>
    </row>
    <row r="17" spans="1:11">
      <c r="A17" s="4" t="s">
        <v>589</v>
      </c>
      <c r="J17" s="5" t="n">
        <v>110</v>
      </c>
    </row>
    <row r="18" spans="1:11">
      <c r="A18" s="4" t="s">
        <v>582</v>
      </c>
      <c r="J18" s="6" t="n">
        <v>986</v>
      </c>
    </row>
    <row r="19" spans="1:11">
      <c r="A19" s="4" t="s">
        <v>411</v>
      </c>
      <c r="D19" s="7" t="n">
        <v>12.4</v>
      </c>
    </row>
    <row r="20" spans="1:11">
      <c r="A20" s="4" t="s">
        <v>590</v>
      </c>
      <c r="F20" s="5" t="n">
        <v>296</v>
      </c>
    </row>
    <row r="21" spans="1:11">
      <c r="A21" s="4" t="s">
        <v>591</v>
      </c>
      <c r="F21" s="4" t="s">
        <v>420</v>
      </c>
    </row>
    <row r="22" spans="1:11">
      <c r="A22" s="4" t="s">
        <v>592</v>
      </c>
      <c r="F22" s="4" t="s">
        <v>416</v>
      </c>
    </row>
    <row r="23" spans="1:11">
      <c r="A23" s="4" t="s">
        <v>593</v>
      </c>
      <c r="F23" s="4" t="s">
        <v>418</v>
      </c>
    </row>
    <row r="24" spans="1:11">
      <c r="A24" s="4" t="s">
        <v>594</v>
      </c>
    </row>
    <row r="25" spans="1:11">
      <c r="A25" s="4" t="s">
        <v>595</v>
      </c>
      <c r="E25" s="6" t="n">
        <v>250000</v>
      </c>
    </row>
    <row r="26" spans="1:11">
      <c r="A26" s="4" t="s">
        <v>596</v>
      </c>
    </row>
    <row r="27" spans="1:11">
      <c r="A27" s="4" t="s">
        <v>409</v>
      </c>
      <c r="D27" s="6" t="n">
        <v>357862</v>
      </c>
    </row>
    <row r="28" spans="1:11">
      <c r="A28" s="4" t="s">
        <v>411</v>
      </c>
      <c r="D28" s="7" t="n">
        <v>12.4</v>
      </c>
    </row>
    <row r="29" spans="1:11">
      <c r="A29" s="4" t="s">
        <v>597</v>
      </c>
    </row>
    <row r="30" spans="1:11">
      <c r="A30" s="4" t="s">
        <v>409</v>
      </c>
      <c r="D30" s="6" t="n">
        <v>178931</v>
      </c>
    </row>
    <row r="31" spans="1:11">
      <c r="A31" s="4" t="s">
        <v>411</v>
      </c>
      <c r="D31" s="7" t="n">
        <v>12.4</v>
      </c>
    </row>
    <row r="32" spans="1:11">
      <c r="A32" s="4" t="s">
        <v>598</v>
      </c>
    </row>
    <row r="33" spans="1:11">
      <c r="A33" s="4" t="s">
        <v>599</v>
      </c>
      <c r="J33" s="5" t="n">
        <v>731</v>
      </c>
      <c r="K33" s="5" t="n">
        <v>731</v>
      </c>
    </row>
    <row r="34" spans="1:11">
      <c r="A34" s="4" t="s">
        <v>600</v>
      </c>
      <c r="J34" s="4" t="s">
        <v>601</v>
      </c>
    </row>
    <row r="35" spans="1:11">
      <c r="A35" s="4" t="s">
        <v>602</v>
      </c>
      <c r="J35" s="4" t="s">
        <v>603</v>
      </c>
    </row>
    <row r="36" spans="1:11">
      <c r="A36" s="4" t="s">
        <v>604</v>
      </c>
    </row>
    <row r="37" spans="1:11">
      <c r="A37" s="4" t="s">
        <v>605</v>
      </c>
      <c r="B37" s="6" t="n">
        <v>250000</v>
      </c>
    </row>
    <row r="38" spans="1:11">
      <c r="A38" s="4" t="s">
        <v>606</v>
      </c>
    </row>
    <row r="39" spans="1:11">
      <c r="A39" s="4" t="s">
        <v>607</v>
      </c>
      <c r="G39" s="4" t="s">
        <v>608</v>
      </c>
    </row>
    <row r="40" spans="1:11">
      <c r="A40" s="4" t="s">
        <v>609</v>
      </c>
      <c r="J40" s="4" t="s">
        <v>610</v>
      </c>
    </row>
    <row r="41" spans="1:11">
      <c r="A41" s="4" t="s">
        <v>467</v>
      </c>
      <c r="G41" s="5" t="n">
        <v>6500</v>
      </c>
    </row>
    <row r="42" spans="1:11">
      <c r="A42" s="4" t="s">
        <v>463</v>
      </c>
      <c r="G42" s="4" t="s">
        <v>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2</v>
      </c>
      <c r="B1" s="2" t="s">
        <v>613</v>
      </c>
    </row>
    <row r="2" spans="1:2">
      <c r="A2" s="4" t="s">
        <v>614</v>
      </c>
      <c r="B2" s="5" t="n">
        <v>4350</v>
      </c>
    </row>
    <row r="3" spans="1:2">
      <c r="A3" s="4" t="s">
        <v>594</v>
      </c>
    </row>
    <row r="4" spans="1:2">
      <c r="A4" s="4" t="s">
        <v>614</v>
      </c>
      <c r="B4" s="6" t="n">
        <v>1827</v>
      </c>
    </row>
    <row r="5" spans="1:2">
      <c r="A5" s="4" t="s">
        <v>615</v>
      </c>
    </row>
    <row r="6" spans="1:2">
      <c r="A6" s="4" t="s">
        <v>614</v>
      </c>
      <c r="B6" s="6" t="n">
        <v>135</v>
      </c>
    </row>
    <row r="7" spans="1:2">
      <c r="A7" s="4" t="s">
        <v>462</v>
      </c>
    </row>
    <row r="8" spans="1:2">
      <c r="A8" s="4" t="s">
        <v>614</v>
      </c>
      <c r="B8" s="5" t="n">
        <v>2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6</v>
      </c>
      <c r="B1" s="2" t="s">
        <v>514</v>
      </c>
      <c r="C1" s="2" t="s">
        <v>203</v>
      </c>
      <c r="D1" s="2" t="s">
        <v>1</v>
      </c>
    </row>
    <row r="2" spans="1:5">
      <c r="B2" s="2" t="s">
        <v>402</v>
      </c>
      <c r="C2" s="2" t="s">
        <v>2</v>
      </c>
      <c r="D2" s="2" t="s">
        <v>2</v>
      </c>
      <c r="E2" s="2" t="s">
        <v>38</v>
      </c>
    </row>
    <row r="3" spans="1:5">
      <c r="A3" s="4" t="s">
        <v>617</v>
      </c>
      <c r="B3" s="5" t="n">
        <v>2388</v>
      </c>
      <c r="C3" s="5" t="n">
        <v>2068</v>
      </c>
    </row>
    <row r="4" spans="1:5">
      <c r="A4" s="4" t="s">
        <v>184</v>
      </c>
      <c r="B4" s="6" t="n">
        <v>-320</v>
      </c>
    </row>
    <row r="5" spans="1:5">
      <c r="A5" s="4" t="s">
        <v>618</v>
      </c>
      <c r="C5" s="6" t="n">
        <v>-1068</v>
      </c>
      <c r="D5" s="5" t="n">
        <v>-1068</v>
      </c>
      <c r="E5" s="5" t="n">
        <v>-1068</v>
      </c>
    </row>
    <row r="6" spans="1:5">
      <c r="A6" s="4" t="s">
        <v>619</v>
      </c>
      <c r="C6" s="6" t="n">
        <v>986</v>
      </c>
    </row>
    <row r="7" spans="1:5">
      <c r="A7" s="4" t="s">
        <v>620</v>
      </c>
      <c r="B7" s="5" t="n">
        <v>2068</v>
      </c>
      <c r="C7" s="5" t="n">
        <v>1986</v>
      </c>
      <c r="D7" s="5" t="n">
        <v>1986</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398</v>
      </c>
      <c r="C1" s="2" t="s">
        <v>2</v>
      </c>
      <c r="D1" s="2" t="s">
        <v>38</v>
      </c>
    </row>
    <row r="2" spans="1:4">
      <c r="A2" s="4" t="s">
        <v>407</v>
      </c>
      <c r="B2" s="5" t="n">
        <v>250</v>
      </c>
      <c r="C2" s="5" t="n">
        <v>250</v>
      </c>
      <c r="D2" s="5" t="n">
        <v>150</v>
      </c>
    </row>
    <row r="3" spans="1:4">
      <c r="A3" s="4" t="s">
        <v>622</v>
      </c>
      <c r="C3" s="6" t="n">
        <v>450</v>
      </c>
    </row>
    <row r="4" spans="1:4">
      <c r="A4" s="4" t="s">
        <v>523</v>
      </c>
      <c r="C4" s="5" t="n">
        <v>2482</v>
      </c>
      <c r="D4" s="6" t="n">
        <v>834</v>
      </c>
    </row>
    <row r="5" spans="1:4">
      <c r="A5" s="4" t="s">
        <v>623</v>
      </c>
      <c r="C5" s="6" t="n">
        <v>44354</v>
      </c>
    </row>
    <row r="6" spans="1:4">
      <c r="A6" s="4" t="s">
        <v>524</v>
      </c>
      <c r="C6" s="5" t="n">
        <v>200</v>
      </c>
      <c r="D6" s="5" t="n">
        <v>0</v>
      </c>
    </row>
    <row r="7" spans="1:4">
      <c r="A7" s="4" t="s">
        <v>528</v>
      </c>
    </row>
    <row r="8" spans="1:4">
      <c r="A8" s="4" t="s">
        <v>523</v>
      </c>
      <c r="C8" s="6" t="n">
        <v>279</v>
      </c>
    </row>
    <row r="9" spans="1:4">
      <c r="A9" s="4" t="s">
        <v>530</v>
      </c>
      <c r="C9" s="6" t="n">
        <v>148</v>
      </c>
    </row>
    <row r="10" spans="1:4">
      <c r="A10" s="4" t="s">
        <v>524</v>
      </c>
      <c r="C10" s="5" t="n">
        <v>200</v>
      </c>
    </row>
    <row r="11" spans="1:4">
      <c r="A11" s="4" t="s">
        <v>531</v>
      </c>
      <c r="C11" s="6" t="n">
        <v>205646</v>
      </c>
    </row>
    <row r="12" spans="1:4">
      <c r="A12" s="4" t="s">
        <v>624</v>
      </c>
    </row>
    <row r="13" spans="1:4">
      <c r="A13" s="4" t="s">
        <v>523</v>
      </c>
      <c r="C13" s="5" t="n">
        <v>23</v>
      </c>
    </row>
    <row r="14" spans="1:4">
      <c r="A14" s="4" t="s">
        <v>625</v>
      </c>
    </row>
    <row r="15" spans="1:4">
      <c r="A15" s="4" t="s">
        <v>626</v>
      </c>
      <c r="B15" s="6" t="n">
        <v>250000</v>
      </c>
    </row>
    <row r="16" spans="1:4">
      <c r="A16" s="4" t="s">
        <v>627</v>
      </c>
    </row>
    <row r="17" spans="1:4">
      <c r="A17" s="4" t="s">
        <v>523</v>
      </c>
      <c r="C17"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8</v>
      </c>
    </row>
    <row r="3" spans="1:3">
      <c r="A3" s="3" t="s">
        <v>152</v>
      </c>
    </row>
    <row r="4" spans="1:3">
      <c r="A4" s="4" t="s">
        <v>112</v>
      </c>
      <c r="B4" s="5" t="n">
        <v>36746</v>
      </c>
      <c r="C4" s="5" t="n">
        <v>28389</v>
      </c>
    </row>
    <row r="5" spans="1:3">
      <c r="A5" s="4" t="s">
        <v>111</v>
      </c>
      <c r="B5" s="6" t="n">
        <v>1115</v>
      </c>
      <c r="C5" s="6" t="n">
        <v>12277</v>
      </c>
    </row>
    <row r="6" spans="1:3">
      <c r="A6" s="4" t="s">
        <v>108</v>
      </c>
      <c r="B6" s="6" t="n">
        <v>-35631</v>
      </c>
      <c r="C6" s="6" t="n">
        <v>-16112</v>
      </c>
    </row>
    <row r="7" spans="1:3">
      <c r="A7" s="3" t="s">
        <v>153</v>
      </c>
    </row>
    <row r="8" spans="1:3">
      <c r="A8" s="4" t="s">
        <v>154</v>
      </c>
      <c r="B8" s="6" t="n">
        <v>9498</v>
      </c>
      <c r="C8" s="6" t="n">
        <v>7976</v>
      </c>
    </row>
    <row r="9" spans="1:3">
      <c r="A9" s="4" t="s">
        <v>155</v>
      </c>
      <c r="B9" s="6" t="n">
        <v>19630</v>
      </c>
      <c r="C9" s="6" t="n">
        <v>0</v>
      </c>
    </row>
    <row r="10" spans="1:3">
      <c r="A10" s="4" t="s">
        <v>156</v>
      </c>
      <c r="B10" s="6" t="n">
        <v>986</v>
      </c>
      <c r="C10" s="6" t="n">
        <v>0</v>
      </c>
    </row>
    <row r="11" spans="1:3">
      <c r="A11" s="4" t="s">
        <v>140</v>
      </c>
      <c r="B11" s="6" t="n">
        <v>916</v>
      </c>
      <c r="C11" s="6" t="n">
        <v>2177</v>
      </c>
    </row>
    <row r="12" spans="1:3">
      <c r="A12" s="4" t="s">
        <v>157</v>
      </c>
      <c r="B12" s="6" t="n">
        <v>64</v>
      </c>
      <c r="C12" s="6" t="n">
        <v>0</v>
      </c>
    </row>
    <row r="13" spans="1:3">
      <c r="A13" s="4" t="s">
        <v>158</v>
      </c>
      <c r="B13" s="6" t="n">
        <v>0</v>
      </c>
      <c r="C13" s="6" t="n">
        <v>-1</v>
      </c>
    </row>
    <row r="14" spans="1:3">
      <c r="A14" s="4" t="s">
        <v>159</v>
      </c>
      <c r="B14" s="6" t="n">
        <v>247</v>
      </c>
      <c r="C14" s="6" t="n">
        <v>27</v>
      </c>
    </row>
    <row r="15" spans="1:3">
      <c r="A15" s="4" t="s">
        <v>149</v>
      </c>
      <c r="B15" s="6" t="n">
        <v>310</v>
      </c>
      <c r="C15" s="6" t="n">
        <v>0</v>
      </c>
    </row>
    <row r="16" spans="1:3">
      <c r="A16" s="4" t="s">
        <v>160</v>
      </c>
      <c r="B16" s="6" t="n">
        <v>0</v>
      </c>
      <c r="C16" s="6" t="n">
        <v>-148</v>
      </c>
    </row>
    <row r="17" spans="1:3">
      <c r="A17" s="4" t="s">
        <v>161</v>
      </c>
      <c r="B17" s="6" t="n">
        <v>-1520</v>
      </c>
      <c r="C17" s="6" t="n">
        <v>-225</v>
      </c>
    </row>
    <row r="18" spans="1:3">
      <c r="A18" s="4" t="s">
        <v>162</v>
      </c>
      <c r="B18" s="6" t="n">
        <v>0</v>
      </c>
      <c r="C18" s="6" t="n">
        <v>316</v>
      </c>
    </row>
    <row r="19" spans="1:3">
      <c r="A19" s="4" t="s">
        <v>163</v>
      </c>
      <c r="B19" s="6" t="n">
        <v>-450</v>
      </c>
      <c r="C19" s="6" t="n">
        <v>0</v>
      </c>
    </row>
    <row r="20" spans="1:3">
      <c r="A20" s="3" t="s">
        <v>164</v>
      </c>
    </row>
    <row r="21" spans="1:3">
      <c r="A21" s="4" t="s">
        <v>165</v>
      </c>
      <c r="B21" s="6" t="n">
        <v>377</v>
      </c>
      <c r="C21" s="6" t="n">
        <v>1347</v>
      </c>
    </row>
    <row r="22" spans="1:3">
      <c r="A22" s="4" t="s">
        <v>166</v>
      </c>
      <c r="B22" s="6" t="n">
        <v>-1835</v>
      </c>
      <c r="C22" s="6" t="n">
        <v>-636</v>
      </c>
    </row>
    <row r="23" spans="1:3">
      <c r="A23" s="4" t="s">
        <v>167</v>
      </c>
      <c r="B23" s="6" t="n">
        <v>-604</v>
      </c>
      <c r="C23" s="6" t="n">
        <v>-3114</v>
      </c>
    </row>
    <row r="24" spans="1:3">
      <c r="A24" s="4" t="s">
        <v>168</v>
      </c>
      <c r="B24" s="6" t="n">
        <v>-55</v>
      </c>
      <c r="C24" s="6" t="n">
        <v>-368</v>
      </c>
    </row>
    <row r="25" spans="1:3">
      <c r="A25" s="4" t="s">
        <v>169</v>
      </c>
      <c r="B25" s="6" t="n">
        <v>-8067</v>
      </c>
      <c r="C25" s="6" t="n">
        <v>-8761</v>
      </c>
    </row>
    <row r="26" spans="1:3">
      <c r="A26" s="4" t="s">
        <v>170</v>
      </c>
      <c r="B26" s="6" t="n">
        <v>1501</v>
      </c>
      <c r="C26" s="6" t="n">
        <v>-3411</v>
      </c>
    </row>
    <row r="27" spans="1:3">
      <c r="A27" s="4" t="s">
        <v>171</v>
      </c>
      <c r="B27" s="6" t="n">
        <v>-6566</v>
      </c>
      <c r="C27" s="6" t="n">
        <v>-12172</v>
      </c>
    </row>
    <row r="28" spans="1:3">
      <c r="A28" s="3" t="s">
        <v>172</v>
      </c>
    </row>
    <row r="29" spans="1:3">
      <c r="A29" s="4" t="s">
        <v>173</v>
      </c>
      <c r="B29" s="6" t="n">
        <v>0</v>
      </c>
      <c r="C29" s="6" t="n">
        <v>26</v>
      </c>
    </row>
    <row r="30" spans="1:3">
      <c r="A30" s="4" t="s">
        <v>174</v>
      </c>
      <c r="B30" s="6" t="n">
        <v>-3031</v>
      </c>
      <c r="C30" s="6" t="n">
        <v>-4479</v>
      </c>
    </row>
    <row r="31" spans="1:3">
      <c r="A31" s="4" t="s">
        <v>175</v>
      </c>
      <c r="B31" s="6" t="n">
        <v>-85</v>
      </c>
      <c r="C31" s="6" t="n">
        <v>-233</v>
      </c>
    </row>
    <row r="32" spans="1:3">
      <c r="A32" s="4" t="s">
        <v>176</v>
      </c>
      <c r="B32" s="6" t="n">
        <v>800</v>
      </c>
      <c r="C32" s="6" t="n">
        <v>250</v>
      </c>
    </row>
    <row r="33" spans="1:3">
      <c r="A33" s="4" t="s">
        <v>177</v>
      </c>
      <c r="B33" s="6" t="n">
        <v>200</v>
      </c>
      <c r="C33" s="6" t="n">
        <v>0</v>
      </c>
    </row>
    <row r="34" spans="1:3">
      <c r="A34" s="4" t="s">
        <v>178</v>
      </c>
      <c r="B34" s="6" t="n">
        <v>250</v>
      </c>
      <c r="C34" s="6" t="n">
        <v>150</v>
      </c>
    </row>
    <row r="35" spans="1:3">
      <c r="A35" s="4" t="s">
        <v>179</v>
      </c>
      <c r="B35" s="6" t="n">
        <v>-1866</v>
      </c>
      <c r="C35" s="6" t="n">
        <v>-4286</v>
      </c>
    </row>
    <row r="36" spans="1:3">
      <c r="A36" s="4" t="s">
        <v>180</v>
      </c>
      <c r="B36" s="6" t="n">
        <v>0</v>
      </c>
      <c r="C36" s="6" t="n">
        <v>-1110</v>
      </c>
    </row>
    <row r="37" spans="1:3">
      <c r="A37" s="4" t="s">
        <v>181</v>
      </c>
      <c r="B37" s="6" t="n">
        <v>-1866</v>
      </c>
      <c r="C37" s="6" t="n">
        <v>-5396</v>
      </c>
    </row>
    <row r="38" spans="1:3">
      <c r="A38" s="3" t="s">
        <v>182</v>
      </c>
    </row>
    <row r="39" spans="1:3">
      <c r="A39" s="4" t="s">
        <v>183</v>
      </c>
      <c r="B39" s="6" t="n">
        <v>4350</v>
      </c>
      <c r="C39" s="6" t="n">
        <v>0</v>
      </c>
    </row>
    <row r="40" spans="1:3">
      <c r="A40" s="4" t="s">
        <v>184</v>
      </c>
      <c r="B40" s="6" t="n">
        <v>-320</v>
      </c>
      <c r="C40" s="6" t="n">
        <v>0</v>
      </c>
    </row>
    <row r="41" spans="1:3">
      <c r="A41" s="4" t="s">
        <v>185</v>
      </c>
      <c r="B41" s="6" t="n">
        <v>3000</v>
      </c>
      <c r="C41" s="6" t="n">
        <v>0</v>
      </c>
    </row>
    <row r="42" spans="1:3">
      <c r="A42" s="4" t="s">
        <v>137</v>
      </c>
      <c r="B42" s="6" t="n">
        <v>0</v>
      </c>
      <c r="C42" s="6" t="n">
        <v>6584</v>
      </c>
    </row>
    <row r="43" spans="1:3">
      <c r="A43" s="4" t="s">
        <v>143</v>
      </c>
      <c r="B43" s="6" t="n">
        <v>250</v>
      </c>
      <c r="C43" s="6" t="n">
        <v>316</v>
      </c>
    </row>
    <row r="44" spans="1:3">
      <c r="A44" s="4" t="s">
        <v>144</v>
      </c>
      <c r="B44" s="6" t="n">
        <v>-1636</v>
      </c>
      <c r="C44" s="6" t="n">
        <v>-452</v>
      </c>
    </row>
    <row r="45" spans="1:3">
      <c r="A45" s="4" t="s">
        <v>186</v>
      </c>
      <c r="B45" s="6" t="n">
        <v>5644</v>
      </c>
      <c r="C45" s="6" t="n">
        <v>6448</v>
      </c>
    </row>
    <row r="46" spans="1:3">
      <c r="A46" s="4" t="s">
        <v>187</v>
      </c>
      <c r="B46" s="6" t="n">
        <v>0</v>
      </c>
      <c r="C46" s="6" t="n">
        <v>-361</v>
      </c>
    </row>
    <row r="47" spans="1:3">
      <c r="A47" s="4" t="s">
        <v>188</v>
      </c>
      <c r="B47" s="6" t="n">
        <v>5644</v>
      </c>
      <c r="C47" s="6" t="n">
        <v>6087</v>
      </c>
    </row>
    <row r="48" spans="1:3">
      <c r="A48" s="4" t="s">
        <v>189</v>
      </c>
      <c r="B48" s="6" t="n">
        <v>-177</v>
      </c>
      <c r="C48" s="6" t="n">
        <v>-61</v>
      </c>
    </row>
    <row r="49" spans="1:3">
      <c r="A49" s="4" t="s">
        <v>190</v>
      </c>
      <c r="B49" s="6" t="n">
        <v>-2965</v>
      </c>
      <c r="C49" s="6" t="n">
        <v>-11542</v>
      </c>
    </row>
    <row r="50" spans="1:3">
      <c r="A50" s="4" t="s">
        <v>191</v>
      </c>
      <c r="B50" s="6" t="n">
        <v>6855</v>
      </c>
      <c r="C50" s="6" t="n">
        <v>18397</v>
      </c>
    </row>
    <row r="51" spans="1:3">
      <c r="A51" s="4" t="s">
        <v>192</v>
      </c>
      <c r="B51" s="6" t="n">
        <v>3890</v>
      </c>
      <c r="C51" s="6" t="n">
        <v>6855</v>
      </c>
    </row>
    <row r="52" spans="1:3">
      <c r="A52" s="3" t="s">
        <v>193</v>
      </c>
    </row>
    <row r="53" spans="1:3">
      <c r="A53" s="4" t="s">
        <v>194</v>
      </c>
      <c r="B53" s="6" t="n">
        <v>731</v>
      </c>
      <c r="C53" s="6" t="n">
        <v>731</v>
      </c>
    </row>
    <row r="54" spans="1:3">
      <c r="A54" s="3" t="s">
        <v>195</v>
      </c>
    </row>
    <row r="55" spans="1:3">
      <c r="A55" s="4" t="s">
        <v>196</v>
      </c>
      <c r="B55" s="6" t="n">
        <v>1378</v>
      </c>
      <c r="C55" s="6" t="n">
        <v>0</v>
      </c>
    </row>
    <row r="56" spans="1:3">
      <c r="A56" s="4" t="s">
        <v>197</v>
      </c>
      <c r="B56" s="6" t="n">
        <v>0</v>
      </c>
      <c r="C56" s="6" t="n">
        <v>-908</v>
      </c>
    </row>
    <row r="57" spans="1:3">
      <c r="A57" s="4" t="s">
        <v>198</v>
      </c>
      <c r="B57" s="6" t="n">
        <v>0</v>
      </c>
      <c r="C57" s="6" t="n">
        <v>1809</v>
      </c>
    </row>
    <row r="58" spans="1:3">
      <c r="A58" s="4" t="s">
        <v>159</v>
      </c>
      <c r="B58" s="6" t="n">
        <v>247</v>
      </c>
      <c r="C58" s="6" t="n">
        <v>0</v>
      </c>
    </row>
    <row r="59" spans="1:3">
      <c r="A59" s="4" t="s">
        <v>199</v>
      </c>
      <c r="B59" s="6" t="n">
        <v>2075</v>
      </c>
      <c r="C59" s="6" t="n">
        <v>0</v>
      </c>
    </row>
    <row r="60" spans="1:3">
      <c r="A60" s="4" t="s">
        <v>200</v>
      </c>
      <c r="B60" s="6" t="n">
        <v>1962</v>
      </c>
      <c r="C60" s="6" t="n">
        <v>0</v>
      </c>
    </row>
    <row r="61" spans="1:3">
      <c r="A61" s="4" t="s">
        <v>201</v>
      </c>
      <c r="B61" s="5" t="n">
        <v>228</v>
      </c>
      <c r="C61" s="5" t="n">
        <v>1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28</v>
      </c>
      <c r="B1" s="2" t="s">
        <v>2</v>
      </c>
      <c r="C1" s="2" t="s">
        <v>402</v>
      </c>
      <c r="D1" s="2" t="s">
        <v>38</v>
      </c>
    </row>
    <row r="2" spans="1:4">
      <c r="A2" s="3" t="s">
        <v>629</v>
      </c>
    </row>
    <row r="3" spans="1:4">
      <c r="A3" s="4" t="s">
        <v>630</v>
      </c>
      <c r="B3" s="5" t="n">
        <v>476</v>
      </c>
      <c r="C3" s="5" t="n">
        <v>1962</v>
      </c>
    </row>
    <row r="4" spans="1:4">
      <c r="A4" s="4" t="s">
        <v>615</v>
      </c>
    </row>
    <row r="5" spans="1:4">
      <c r="A5" s="3" t="s">
        <v>629</v>
      </c>
    </row>
    <row r="6" spans="1:4">
      <c r="A6" s="4" t="s">
        <v>630</v>
      </c>
      <c r="B6" s="6" t="n">
        <v>0</v>
      </c>
      <c r="C6" s="6" t="n">
        <v>135</v>
      </c>
    </row>
    <row r="7" spans="1:4">
      <c r="A7" s="4" t="s">
        <v>594</v>
      </c>
    </row>
    <row r="8" spans="1:4">
      <c r="A8" s="3" t="s">
        <v>629</v>
      </c>
    </row>
    <row r="9" spans="1:4">
      <c r="A9" s="4" t="s">
        <v>630</v>
      </c>
      <c r="B9" s="6" t="n">
        <v>476</v>
      </c>
      <c r="C9" s="6" t="n">
        <v>1827</v>
      </c>
    </row>
    <row r="10" spans="1:4">
      <c r="A10" s="4" t="s">
        <v>631</v>
      </c>
    </row>
    <row r="11" spans="1:4">
      <c r="A11" s="3" t="s">
        <v>629</v>
      </c>
    </row>
    <row r="12" spans="1:4">
      <c r="A12" s="4" t="s">
        <v>630</v>
      </c>
      <c r="B12" s="6" t="n">
        <v>0</v>
      </c>
      <c r="D12" s="5" t="n">
        <v>34</v>
      </c>
    </row>
    <row r="13" spans="1:4">
      <c r="A13" s="4" t="s">
        <v>632</v>
      </c>
    </row>
    <row r="14" spans="1:4">
      <c r="A14" s="3" t="s">
        <v>629</v>
      </c>
    </row>
    <row r="15" spans="1:4">
      <c r="A15" s="4" t="s">
        <v>630</v>
      </c>
      <c r="B15" s="6" t="n">
        <v>0</v>
      </c>
      <c r="C15" s="6" t="n">
        <v>0</v>
      </c>
    </row>
    <row r="16" spans="1:4">
      <c r="A16" s="4" t="s">
        <v>633</v>
      </c>
    </row>
    <row r="17" spans="1:4">
      <c r="A17" s="3" t="s">
        <v>629</v>
      </c>
    </row>
    <row r="18" spans="1:4">
      <c r="A18" s="4" t="s">
        <v>630</v>
      </c>
      <c r="B18" s="6" t="n">
        <v>0</v>
      </c>
      <c r="C18" s="6" t="n">
        <v>0</v>
      </c>
    </row>
    <row r="19" spans="1:4">
      <c r="A19" s="4" t="s">
        <v>634</v>
      </c>
    </row>
    <row r="20" spans="1:4">
      <c r="A20" s="3" t="s">
        <v>629</v>
      </c>
    </row>
    <row r="21" spans="1:4">
      <c r="A21" s="4" t="s">
        <v>630</v>
      </c>
      <c r="B21" s="6" t="n">
        <v>0</v>
      </c>
      <c r="C21" s="6" t="n">
        <v>0</v>
      </c>
    </row>
    <row r="22" spans="1:4">
      <c r="A22" s="4" t="s">
        <v>635</v>
      </c>
    </row>
    <row r="23" spans="1:4">
      <c r="A23" s="3" t="s">
        <v>629</v>
      </c>
    </row>
    <row r="24" spans="1:4">
      <c r="A24" s="4" t="s">
        <v>630</v>
      </c>
      <c r="B24" s="6" t="n">
        <v>0</v>
      </c>
      <c r="D24" s="6" t="n">
        <v>0</v>
      </c>
    </row>
    <row r="25" spans="1:4">
      <c r="A25" s="4" t="s">
        <v>636</v>
      </c>
    </row>
    <row r="26" spans="1:4">
      <c r="A26" s="3" t="s">
        <v>629</v>
      </c>
    </row>
    <row r="27" spans="1:4">
      <c r="A27" s="4" t="s">
        <v>630</v>
      </c>
      <c r="B27" s="6" t="n">
        <v>0</v>
      </c>
      <c r="C27" s="6" t="n">
        <v>0</v>
      </c>
      <c r="D27" s="6" t="n">
        <v>0</v>
      </c>
    </row>
    <row r="28" spans="1:4">
      <c r="A28" s="4" t="s">
        <v>637</v>
      </c>
    </row>
    <row r="29" spans="1:4">
      <c r="A29" s="3" t="s">
        <v>629</v>
      </c>
    </row>
    <row r="30" spans="1:4">
      <c r="A30" s="4" t="s">
        <v>630</v>
      </c>
      <c r="B30" s="6" t="n">
        <v>0</v>
      </c>
      <c r="C30" s="6" t="n">
        <v>0</v>
      </c>
    </row>
    <row r="31" spans="1:4">
      <c r="A31" s="4" t="s">
        <v>638</v>
      </c>
    </row>
    <row r="32" spans="1:4">
      <c r="A32" s="3" t="s">
        <v>629</v>
      </c>
    </row>
    <row r="33" spans="1:4">
      <c r="A33" s="4" t="s">
        <v>630</v>
      </c>
      <c r="B33" s="6" t="n">
        <v>0</v>
      </c>
      <c r="C33" s="6" t="n">
        <v>0</v>
      </c>
    </row>
    <row r="34" spans="1:4">
      <c r="A34" s="4" t="s">
        <v>639</v>
      </c>
    </row>
    <row r="35" spans="1:4">
      <c r="A35" s="3" t="s">
        <v>629</v>
      </c>
    </row>
    <row r="36" spans="1:4">
      <c r="A36" s="4" t="s">
        <v>630</v>
      </c>
      <c r="B36" s="6" t="n">
        <v>0</v>
      </c>
    </row>
    <row r="37" spans="1:4">
      <c r="A37" s="4" t="s">
        <v>640</v>
      </c>
    </row>
    <row r="38" spans="1:4">
      <c r="A38" s="3" t="s">
        <v>629</v>
      </c>
    </row>
    <row r="39" spans="1:4">
      <c r="A39" s="4" t="s">
        <v>630</v>
      </c>
      <c r="B39" s="6" t="n">
        <v>476</v>
      </c>
      <c r="C39" s="6" t="n">
        <v>1962</v>
      </c>
      <c r="D39" s="5" t="n">
        <v>34</v>
      </c>
    </row>
    <row r="40" spans="1:4">
      <c r="A40" s="4" t="s">
        <v>641</v>
      </c>
    </row>
    <row r="41" spans="1:4">
      <c r="A41" s="3" t="s">
        <v>629</v>
      </c>
    </row>
    <row r="42" spans="1:4">
      <c r="A42" s="4" t="s">
        <v>630</v>
      </c>
      <c r="B42" s="6" t="n">
        <v>0</v>
      </c>
      <c r="C42" s="6" t="n">
        <v>135</v>
      </c>
    </row>
    <row r="43" spans="1:4">
      <c r="A43" s="4" t="s">
        <v>642</v>
      </c>
    </row>
    <row r="44" spans="1:4">
      <c r="A44" s="3" t="s">
        <v>629</v>
      </c>
    </row>
    <row r="45" spans="1:4">
      <c r="A45" s="4" t="s">
        <v>630</v>
      </c>
      <c r="B45" s="6" t="n">
        <v>476</v>
      </c>
      <c r="C45" s="5" t="n">
        <v>1827</v>
      </c>
    </row>
    <row r="46" spans="1:4">
      <c r="A46" s="4" t="s">
        <v>643</v>
      </c>
    </row>
    <row r="47" spans="1:4">
      <c r="A47" s="3" t="s">
        <v>629</v>
      </c>
    </row>
    <row r="48" spans="1:4">
      <c r="A48" s="4" t="s">
        <v>630</v>
      </c>
      <c r="B4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8</v>
      </c>
    </row>
    <row r="3" spans="1:3">
      <c r="A3" s="4" t="s">
        <v>645</v>
      </c>
      <c r="B3" s="5" t="n">
        <v>64</v>
      </c>
      <c r="C3" s="5" t="n">
        <v>0</v>
      </c>
    </row>
    <row r="4" spans="1:3">
      <c r="A4" s="4" t="s">
        <v>646</v>
      </c>
      <c r="B4" s="6" t="n">
        <v>476</v>
      </c>
    </row>
    <row r="5" spans="1:3">
      <c r="A5" s="4" t="s">
        <v>647</v>
      </c>
    </row>
    <row r="6" spans="1:3">
      <c r="A6" s="4" t="s">
        <v>648</v>
      </c>
      <c r="B6" s="6" t="n">
        <v>34</v>
      </c>
    </row>
    <row r="7" spans="1:3">
      <c r="A7" s="4" t="s">
        <v>645</v>
      </c>
      <c r="B7" s="6" t="n">
        <v>1962</v>
      </c>
    </row>
    <row r="8" spans="1:3">
      <c r="A8" s="4" t="s">
        <v>649</v>
      </c>
      <c r="B8" s="6" t="n">
        <v>-1520</v>
      </c>
    </row>
    <row r="9" spans="1:3">
      <c r="A9" s="4" t="s">
        <v>646</v>
      </c>
      <c r="B9" s="5" t="n">
        <v>476</v>
      </c>
      <c r="C9" s="5"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650</v>
      </c>
      <c r="B1" s="2" t="s">
        <v>514</v>
      </c>
      <c r="C1" s="2" t="s">
        <v>1</v>
      </c>
    </row>
    <row r="2" spans="1:4">
      <c r="B2" s="2" t="s">
        <v>402</v>
      </c>
      <c r="C2" s="2" t="s">
        <v>2</v>
      </c>
      <c r="D2" s="2" t="s">
        <v>38</v>
      </c>
    </row>
    <row r="3" spans="1:4">
      <c r="A3" s="4" t="s">
        <v>651</v>
      </c>
      <c r="C3" s="4" t="s">
        <v>652</v>
      </c>
    </row>
    <row r="4" spans="1:4">
      <c r="A4" s="4" t="s">
        <v>653</v>
      </c>
    </row>
    <row r="5" spans="1:4">
      <c r="A5" s="4" t="s">
        <v>651</v>
      </c>
      <c r="C5" s="4" t="s">
        <v>654</v>
      </c>
      <c r="D5" s="4" t="s">
        <v>655</v>
      </c>
    </row>
    <row r="6" spans="1:4">
      <c r="A6" s="4" t="s">
        <v>656</v>
      </c>
    </row>
    <row r="7" spans="1:4">
      <c r="A7" s="4" t="s">
        <v>651</v>
      </c>
      <c r="B7" s="4" t="s">
        <v>657</v>
      </c>
      <c r="C7" s="4" t="s">
        <v>658</v>
      </c>
    </row>
    <row r="8" spans="1:4">
      <c r="A8" s="4" t="s">
        <v>659</v>
      </c>
    </row>
    <row r="9" spans="1:4">
      <c r="A9" s="4" t="s">
        <v>651</v>
      </c>
      <c r="B9" s="4" t="s">
        <v>660</v>
      </c>
      <c r="C9" s="4" t="s">
        <v>661</v>
      </c>
    </row>
    <row r="10" spans="1:4">
      <c r="A10" s="4" t="s">
        <v>662</v>
      </c>
    </row>
    <row r="11" spans="1:4">
      <c r="A11" s="4" t="s">
        <v>651</v>
      </c>
      <c r="C11" s="4" t="s">
        <v>663</v>
      </c>
      <c r="D11" s="4" t="s">
        <v>664</v>
      </c>
    </row>
    <row r="12" spans="1:4">
      <c r="A12" s="4" t="s">
        <v>665</v>
      </c>
    </row>
    <row r="13" spans="1:4">
      <c r="A13" s="4" t="s">
        <v>651</v>
      </c>
      <c r="B13" s="4" t="s">
        <v>666</v>
      </c>
      <c r="C13" s="4" t="s">
        <v>667</v>
      </c>
    </row>
    <row r="14" spans="1:4">
      <c r="A14" s="4" t="s">
        <v>668</v>
      </c>
    </row>
    <row r="15" spans="1:4">
      <c r="A15" s="4" t="s">
        <v>651</v>
      </c>
      <c r="B15" s="4" t="s">
        <v>669</v>
      </c>
      <c r="C15" s="4" t="s">
        <v>670</v>
      </c>
    </row>
    <row r="16" spans="1:4">
      <c r="A16" s="4" t="s">
        <v>671</v>
      </c>
    </row>
    <row r="17" spans="1:4">
      <c r="A17" s="4" t="s">
        <v>672</v>
      </c>
      <c r="C17" s="4" t="s">
        <v>673</v>
      </c>
      <c r="D17" s="4" t="s">
        <v>674</v>
      </c>
    </row>
    <row r="18" spans="1:4">
      <c r="A18" s="4" t="s">
        <v>675</v>
      </c>
    </row>
    <row r="19" spans="1:4">
      <c r="A19" s="4" t="s">
        <v>672</v>
      </c>
      <c r="B19" s="4" t="s">
        <v>676</v>
      </c>
      <c r="C19" s="4" t="s">
        <v>677</v>
      </c>
    </row>
    <row r="20" spans="1:4">
      <c r="A20" s="4" t="s">
        <v>678</v>
      </c>
    </row>
    <row r="21" spans="1:4">
      <c r="A21" s="4" t="s">
        <v>672</v>
      </c>
      <c r="B21" s="4" t="s">
        <v>679</v>
      </c>
      <c r="C21" s="4" t="s">
        <v>680</v>
      </c>
    </row>
    <row r="22" spans="1:4">
      <c r="A22" s="4" t="s">
        <v>681</v>
      </c>
    </row>
    <row r="23" spans="1:4">
      <c r="A23" s="4" t="s">
        <v>651</v>
      </c>
      <c r="C23" s="4" t="s">
        <v>682</v>
      </c>
      <c r="D23" s="4" t="s">
        <v>682</v>
      </c>
    </row>
    <row r="24" spans="1:4">
      <c r="A24" s="4" t="s">
        <v>683</v>
      </c>
    </row>
    <row r="25" spans="1:4">
      <c r="A25" s="4" t="s">
        <v>651</v>
      </c>
      <c r="B25" s="4" t="s">
        <v>682</v>
      </c>
      <c r="C25" s="4" t="s">
        <v>682</v>
      </c>
    </row>
    <row r="26" spans="1:4">
      <c r="A26" s="4" t="s">
        <v>684</v>
      </c>
    </row>
    <row r="27" spans="1:4">
      <c r="A27" s="4" t="s">
        <v>651</v>
      </c>
      <c r="B27" s="4" t="s">
        <v>682</v>
      </c>
      <c r="C27" s="4" t="s">
        <v>68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98</v>
      </c>
      <c r="D1" s="2" t="s">
        <v>38</v>
      </c>
    </row>
    <row r="2" spans="1:4">
      <c r="A2" s="3" t="s">
        <v>686</v>
      </c>
    </row>
    <row r="3" spans="1:4">
      <c r="A3" s="4" t="s">
        <v>687</v>
      </c>
      <c r="B3" s="5" t="n">
        <v>316</v>
      </c>
      <c r="D3" s="5" t="n">
        <v>316</v>
      </c>
    </row>
    <row r="4" spans="1:4">
      <c r="A4" s="4" t="s">
        <v>688</v>
      </c>
      <c r="B4" s="6" t="n">
        <v>23</v>
      </c>
      <c r="C4" s="5" t="n">
        <v>450</v>
      </c>
    </row>
    <row r="5" spans="1:4">
      <c r="A5" s="4" t="s">
        <v>632</v>
      </c>
    </row>
    <row r="6" spans="1:4">
      <c r="A6" s="3" t="s">
        <v>686</v>
      </c>
    </row>
    <row r="7" spans="1:4">
      <c r="A7" s="4" t="s">
        <v>687</v>
      </c>
      <c r="B7" s="6" t="n">
        <v>0</v>
      </c>
      <c r="D7" s="6" t="n">
        <v>0</v>
      </c>
    </row>
    <row r="8" spans="1:4">
      <c r="A8" s="4" t="s">
        <v>688</v>
      </c>
      <c r="B8" s="6" t="n">
        <v>23</v>
      </c>
      <c r="C8" s="6" t="n">
        <v>0</v>
      </c>
    </row>
    <row r="9" spans="1:4">
      <c r="A9" s="4" t="s">
        <v>636</v>
      </c>
    </row>
    <row r="10" spans="1:4">
      <c r="A10" s="3" t="s">
        <v>686</v>
      </c>
    </row>
    <row r="11" spans="1:4">
      <c r="A11" s="4" t="s">
        <v>687</v>
      </c>
      <c r="B11" s="6" t="n">
        <v>0</v>
      </c>
      <c r="D11" s="6" t="n">
        <v>0</v>
      </c>
    </row>
    <row r="12" spans="1:4">
      <c r="A12" s="4" t="s">
        <v>688</v>
      </c>
      <c r="B12" s="6" t="n">
        <v>0</v>
      </c>
      <c r="C12" s="6" t="n">
        <v>450</v>
      </c>
    </row>
    <row r="13" spans="1:4">
      <c r="A13" s="4" t="s">
        <v>640</v>
      </c>
    </row>
    <row r="14" spans="1:4">
      <c r="A14" s="3" t="s">
        <v>686</v>
      </c>
    </row>
    <row r="15" spans="1:4">
      <c r="A15" s="4" t="s">
        <v>687</v>
      </c>
      <c r="B15" s="6" t="n">
        <v>316</v>
      </c>
      <c r="D15" s="5" t="n">
        <v>316</v>
      </c>
    </row>
    <row r="16" spans="1:4">
      <c r="A16" s="4" t="s">
        <v>688</v>
      </c>
      <c r="B16" s="5" t="n">
        <v>0</v>
      </c>
      <c r="C1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90</v>
      </c>
    </row>
    <row r="3" spans="1:2">
      <c r="A3" s="4" t="s">
        <v>691</v>
      </c>
      <c r="B3" s="5" t="n">
        <v>450</v>
      </c>
    </row>
    <row r="4" spans="1:2">
      <c r="A4" s="4" t="s">
        <v>692</v>
      </c>
      <c r="B4" s="6" t="n">
        <v>-279</v>
      </c>
    </row>
    <row r="5" spans="1:2">
      <c r="A5" s="4" t="s">
        <v>693</v>
      </c>
      <c r="B5" s="6" t="n">
        <v>-148</v>
      </c>
    </row>
    <row r="6" spans="1:2">
      <c r="A6" s="4" t="s">
        <v>694</v>
      </c>
      <c r="B6" s="5"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16"/>
  </cols>
  <sheetData>
    <row r="1" spans="1:3">
      <c r="A1" s="1" t="s">
        <v>695</v>
      </c>
      <c r="B1" s="2" t="s">
        <v>514</v>
      </c>
      <c r="C1" s="2" t="s">
        <v>1</v>
      </c>
    </row>
    <row r="2" spans="1:3">
      <c r="B2" s="2" t="s">
        <v>399</v>
      </c>
      <c r="C2" s="2" t="s">
        <v>2</v>
      </c>
    </row>
    <row r="3" spans="1:3">
      <c r="A3" s="4" t="s">
        <v>428</v>
      </c>
      <c r="B3" s="4" t="s">
        <v>429</v>
      </c>
    </row>
    <row r="4" spans="1:3">
      <c r="A4" s="4" t="s">
        <v>696</v>
      </c>
    </row>
    <row r="5" spans="1:3">
      <c r="A5" s="4" t="s">
        <v>428</v>
      </c>
      <c r="C5" s="4" t="s">
        <v>6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698</v>
      </c>
      <c r="B1" s="2" t="s">
        <v>1</v>
      </c>
    </row>
    <row r="2" spans="1:3">
      <c r="B2" s="2" t="s">
        <v>699</v>
      </c>
      <c r="C2" s="2" t="s">
        <v>700</v>
      </c>
    </row>
    <row r="3" spans="1:3">
      <c r="A3" s="3" t="s">
        <v>701</v>
      </c>
    </row>
    <row r="4" spans="1:3">
      <c r="A4" s="4" t="s">
        <v>702</v>
      </c>
      <c r="B4" s="7" t="n">
        <v>12.4</v>
      </c>
    </row>
    <row r="5" spans="1:3">
      <c r="A5" s="4" t="s">
        <v>703</v>
      </c>
      <c r="B5" s="6" t="n">
        <v>0</v>
      </c>
    </row>
    <row r="6" spans="1:3">
      <c r="A6" s="4" t="s">
        <v>704</v>
      </c>
      <c r="B6" s="6" t="n">
        <v>0</v>
      </c>
    </row>
    <row r="7" spans="1:3">
      <c r="A7" s="4" t="s">
        <v>705</v>
      </c>
    </row>
    <row r="8" spans="1:3">
      <c r="A8" s="3" t="s">
        <v>701</v>
      </c>
    </row>
    <row r="9" spans="1:3">
      <c r="A9" s="4" t="s">
        <v>706</v>
      </c>
      <c r="B9" s="6" t="n">
        <v>60</v>
      </c>
    </row>
    <row r="10" spans="1:3">
      <c r="A10" s="4" t="s">
        <v>707</v>
      </c>
      <c r="B10" s="8" t="n">
        <v>12.4</v>
      </c>
    </row>
    <row r="11" spans="1:3">
      <c r="A11" s="4" t="s">
        <v>708</v>
      </c>
    </row>
    <row r="12" spans="1:3">
      <c r="A12" s="3" t="s">
        <v>701</v>
      </c>
    </row>
    <row r="13" spans="1:3">
      <c r="A13" s="4" t="s">
        <v>706</v>
      </c>
      <c r="B13" s="6" t="n">
        <v>100</v>
      </c>
    </row>
    <row r="14" spans="1:3">
      <c r="A14" s="4" t="s">
        <v>707</v>
      </c>
      <c r="B14" s="5" t="n">
        <v>100</v>
      </c>
    </row>
    <row r="15" spans="1:3">
      <c r="A15" s="4" t="s">
        <v>696</v>
      </c>
    </row>
    <row r="16" spans="1:3">
      <c r="A16" s="3" t="s">
        <v>701</v>
      </c>
    </row>
    <row r="17" spans="1:3">
      <c r="A17" s="4" t="s">
        <v>709</v>
      </c>
      <c r="B17" s="6" t="n">
        <v>154375</v>
      </c>
    </row>
    <row r="18" spans="1:3">
      <c r="A18" s="4" t="s">
        <v>710</v>
      </c>
      <c r="B18" s="6" t="n">
        <v>549294</v>
      </c>
    </row>
    <row r="19" spans="1:3">
      <c r="A19" s="4" t="s">
        <v>711</v>
      </c>
      <c r="B19" s="6" t="n">
        <v>0</v>
      </c>
    </row>
    <row r="20" spans="1:3">
      <c r="A20" s="4" t="s">
        <v>712</v>
      </c>
      <c r="B20" s="6" t="n">
        <v>0</v>
      </c>
    </row>
    <row r="21" spans="1:3">
      <c r="A21" s="4" t="s">
        <v>713</v>
      </c>
      <c r="B21" s="6" t="n">
        <v>703669</v>
      </c>
    </row>
    <row r="22" spans="1:3">
      <c r="A22" s="4" t="s">
        <v>714</v>
      </c>
      <c r="B22" s="7" t="n">
        <v>60.6</v>
      </c>
    </row>
    <row r="23" spans="1:3">
      <c r="A23" s="4" t="s">
        <v>715</v>
      </c>
      <c r="B23" s="8" t="n">
        <v>12.4</v>
      </c>
    </row>
    <row r="24" spans="1:3">
      <c r="A24" s="4" t="s">
        <v>716</v>
      </c>
      <c r="B24" s="6" t="n">
        <v>0</v>
      </c>
    </row>
    <row r="25" spans="1:3">
      <c r="A25" s="4" t="s">
        <v>717</v>
      </c>
      <c r="B25" s="6" t="n">
        <v>0</v>
      </c>
    </row>
    <row r="26" spans="1:3">
      <c r="A26" s="4" t="s">
        <v>718</v>
      </c>
      <c r="B26" s="5" t="n">
        <v>23</v>
      </c>
    </row>
    <row r="27" spans="1:3"/>
    <row r="28" spans="1:3">
      <c r="A28" s="4" t="s">
        <v>700</v>
      </c>
      <c r="B28" s="4" t="s">
        <v>719</v>
      </c>
    </row>
  </sheetData>
  <mergeCells count="2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720</v>
      </c>
      <c r="B1" s="2" t="s">
        <v>1</v>
      </c>
    </row>
    <row r="2" spans="1:3">
      <c r="B2" s="2" t="s">
        <v>699</v>
      </c>
    </row>
    <row r="3" spans="1:3">
      <c r="A3" s="3" t="s">
        <v>701</v>
      </c>
    </row>
    <row r="4" spans="1:3">
      <c r="A4" s="4" t="s">
        <v>721</v>
      </c>
      <c r="B4" s="6" t="n">
        <v>140000</v>
      </c>
      <c r="C4" s="4" t="s">
        <v>700</v>
      </c>
    </row>
    <row r="5" spans="1:3">
      <c r="A5" s="4" t="s">
        <v>722</v>
      </c>
    </row>
    <row r="6" spans="1:3">
      <c r="A6" s="3" t="s">
        <v>701</v>
      </c>
    </row>
    <row r="7" spans="1:3">
      <c r="A7" s="4" t="s">
        <v>721</v>
      </c>
      <c r="B7" s="6" t="n">
        <v>2500</v>
      </c>
      <c r="C7" s="4" t="s">
        <v>700</v>
      </c>
    </row>
    <row r="8" spans="1:3">
      <c r="A8" s="4" t="s">
        <v>723</v>
      </c>
      <c r="B8" s="5" t="n">
        <v>100</v>
      </c>
      <c r="C8" s="4" t="s">
        <v>700</v>
      </c>
    </row>
    <row r="9" spans="1:3">
      <c r="A9" s="4" t="s">
        <v>724</v>
      </c>
      <c r="B9" s="4" t="s">
        <v>725</v>
      </c>
    </row>
    <row r="10" spans="1:3">
      <c r="A10" s="4" t="s">
        <v>726</v>
      </c>
      <c r="B10" s="4" t="s">
        <v>727</v>
      </c>
    </row>
    <row r="11" spans="1:3">
      <c r="A11" s="4" t="s">
        <v>728</v>
      </c>
    </row>
    <row r="12" spans="1:3">
      <c r="A12" s="3" t="s">
        <v>701</v>
      </c>
    </row>
    <row r="13" spans="1:3">
      <c r="A13" s="4" t="s">
        <v>721</v>
      </c>
      <c r="B13" s="6" t="n">
        <v>125000</v>
      </c>
      <c r="C13" s="4" t="s">
        <v>700</v>
      </c>
    </row>
    <row r="14" spans="1:3">
      <c r="A14" s="4" t="s">
        <v>723</v>
      </c>
      <c r="B14" s="5" t="n">
        <v>60</v>
      </c>
      <c r="C14" s="4" t="s">
        <v>700</v>
      </c>
    </row>
    <row r="15" spans="1:3">
      <c r="A15" s="4" t="s">
        <v>724</v>
      </c>
      <c r="B15" s="4" t="s">
        <v>729</v>
      </c>
    </row>
    <row r="16" spans="1:3">
      <c r="A16" s="4" t="s">
        <v>726</v>
      </c>
      <c r="B16" s="4" t="s">
        <v>730</v>
      </c>
    </row>
    <row r="17" spans="1:3">
      <c r="A17" s="4" t="s">
        <v>731</v>
      </c>
    </row>
    <row r="18" spans="1:3">
      <c r="A18" s="3" t="s">
        <v>701</v>
      </c>
    </row>
    <row r="19" spans="1:3">
      <c r="A19" s="4" t="s">
        <v>721</v>
      </c>
      <c r="B19" s="6" t="n">
        <v>12500</v>
      </c>
      <c r="C19" s="4" t="s">
        <v>700</v>
      </c>
    </row>
    <row r="20" spans="1:3">
      <c r="A20" s="4" t="s">
        <v>723</v>
      </c>
      <c r="B20" s="7" t="n">
        <v>12.4</v>
      </c>
      <c r="C20" s="4" t="s">
        <v>700</v>
      </c>
    </row>
    <row r="21" spans="1:3">
      <c r="A21" s="4" t="s">
        <v>724</v>
      </c>
      <c r="B21" s="4" t="s">
        <v>732</v>
      </c>
    </row>
    <row r="22" spans="1:3">
      <c r="A22" s="4" t="s">
        <v>726</v>
      </c>
      <c r="B22" s="4" t="s">
        <v>733</v>
      </c>
    </row>
    <row r="23" spans="1:3">
      <c r="A23" s="4" t="s">
        <v>631</v>
      </c>
    </row>
    <row r="24" spans="1:3">
      <c r="A24" s="3" t="s">
        <v>701</v>
      </c>
    </row>
    <row r="25" spans="1:3">
      <c r="A25" s="4" t="s">
        <v>721</v>
      </c>
      <c r="B25" s="6" t="n">
        <v>26875</v>
      </c>
      <c r="C25" s="4" t="s">
        <v>700</v>
      </c>
    </row>
    <row r="26" spans="1:3">
      <c r="A26" s="4" t="s">
        <v>723</v>
      </c>
      <c r="B26" s="5" t="n">
        <v>60</v>
      </c>
      <c r="C26" s="4" t="s">
        <v>700</v>
      </c>
    </row>
    <row r="27" spans="1:3">
      <c r="A27" s="4" t="s">
        <v>724</v>
      </c>
      <c r="B27" s="4" t="s">
        <v>673</v>
      </c>
    </row>
    <row r="28" spans="1:3">
      <c r="A28" s="4" t="s">
        <v>726</v>
      </c>
      <c r="B28" s="4" t="s">
        <v>734</v>
      </c>
    </row>
    <row r="29" spans="1:3"/>
    <row r="30" spans="1:3">
      <c r="A30" s="4" t="s">
        <v>700</v>
      </c>
      <c r="B30" s="4" t="s">
        <v>719</v>
      </c>
    </row>
  </sheetData>
  <mergeCells count="5">
    <mergeCell ref="A1:A2"/>
    <mergeCell ref="B1:C1"/>
    <mergeCell ref="B2:C2"/>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5</v>
      </c>
      <c r="B1" s="2" t="s">
        <v>514</v>
      </c>
      <c r="C1" s="2" t="s">
        <v>1</v>
      </c>
    </row>
    <row r="2" spans="1:4">
      <c r="B2" s="2" t="s">
        <v>399</v>
      </c>
      <c r="C2" s="2" t="s">
        <v>2</v>
      </c>
      <c r="D2" s="2" t="s">
        <v>38</v>
      </c>
    </row>
    <row r="3" spans="1:4">
      <c r="A3" s="3" t="s">
        <v>736</v>
      </c>
    </row>
    <row r="4" spans="1:4">
      <c r="A4" s="4" t="s">
        <v>737</v>
      </c>
      <c r="C4" s="6" t="n">
        <v>191569</v>
      </c>
    </row>
    <row r="5" spans="1:4">
      <c r="A5" s="4" t="s">
        <v>738</v>
      </c>
      <c r="C5" s="5" t="n">
        <v>916</v>
      </c>
      <c r="D5" s="5" t="n">
        <v>2745</v>
      </c>
    </row>
    <row r="6" spans="1:4">
      <c r="A6" s="4" t="s">
        <v>739</v>
      </c>
      <c r="C6" s="5" t="n">
        <v>14</v>
      </c>
      <c r="D6" s="6" t="n">
        <v>565</v>
      </c>
    </row>
    <row r="7" spans="1:4">
      <c r="A7" s="4" t="s">
        <v>740</v>
      </c>
      <c r="D7" s="6" t="n">
        <v>1932</v>
      </c>
    </row>
    <row r="8" spans="1:4">
      <c r="A8" s="4" t="s">
        <v>741</v>
      </c>
      <c r="C8" s="4" t="s">
        <v>742</v>
      </c>
    </row>
    <row r="9" spans="1:4">
      <c r="A9" s="4" t="s">
        <v>743</v>
      </c>
      <c r="C9" s="5" t="n">
        <v>153</v>
      </c>
    </row>
    <row r="10" spans="1:4">
      <c r="A10" s="4" t="s">
        <v>428</v>
      </c>
      <c r="B10" s="4" t="s">
        <v>429</v>
      </c>
    </row>
    <row r="11" spans="1:4">
      <c r="A11" s="4" t="s">
        <v>696</v>
      </c>
    </row>
    <row r="12" spans="1:4">
      <c r="A12" s="3" t="s">
        <v>736</v>
      </c>
    </row>
    <row r="13" spans="1:4">
      <c r="A13" s="4" t="s">
        <v>428</v>
      </c>
      <c r="C13" s="4" t="s">
        <v>697</v>
      </c>
    </row>
    <row r="14" spans="1:4">
      <c r="A14" s="4" t="s">
        <v>128</v>
      </c>
    </row>
    <row r="15" spans="1:4">
      <c r="A15" s="3" t="s">
        <v>736</v>
      </c>
    </row>
    <row r="16" spans="1:4">
      <c r="A16" s="4" t="s">
        <v>738</v>
      </c>
      <c r="C16" s="5" t="n">
        <v>0</v>
      </c>
      <c r="D16" s="5" t="n">
        <v>568</v>
      </c>
    </row>
    <row r="17" spans="1:4">
      <c r="A17" s="4" t="s">
        <v>708</v>
      </c>
    </row>
    <row r="18" spans="1:4">
      <c r="A18" s="3" t="s">
        <v>736</v>
      </c>
    </row>
    <row r="19" spans="1:4">
      <c r="A19" s="4" t="s">
        <v>744</v>
      </c>
      <c r="C19" s="6" t="n">
        <v>355000</v>
      </c>
    </row>
    <row r="20" spans="1:4">
      <c r="A20" s="4" t="s">
        <v>745</v>
      </c>
    </row>
    <row r="21" spans="1:4">
      <c r="A21" s="3" t="s">
        <v>736</v>
      </c>
    </row>
    <row r="22" spans="1:4">
      <c r="A22" s="4" t="s">
        <v>744</v>
      </c>
      <c r="C22" s="6" t="n">
        <v>78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746</v>
      </c>
      <c r="B1" s="2" t="s">
        <v>1</v>
      </c>
    </row>
    <row r="2" spans="1:3">
      <c r="B2" s="2" t="s">
        <v>699</v>
      </c>
    </row>
    <row r="3" spans="1:3">
      <c r="A3" s="3" t="s">
        <v>736</v>
      </c>
    </row>
    <row r="4" spans="1:3">
      <c r="A4" s="4" t="s">
        <v>747</v>
      </c>
      <c r="B4" s="5" t="n">
        <v>0</v>
      </c>
      <c r="C4" s="4" t="s">
        <v>700</v>
      </c>
    </row>
    <row r="5" spans="1:3">
      <c r="A5" s="4" t="s">
        <v>362</v>
      </c>
    </row>
    <row r="6" spans="1:3">
      <c r="A6" s="3" t="s">
        <v>736</v>
      </c>
    </row>
    <row r="7" spans="1:3">
      <c r="A7" s="4" t="s">
        <v>748</v>
      </c>
      <c r="B7" s="4" t="s">
        <v>749</v>
      </c>
    </row>
    <row r="8" spans="1:3">
      <c r="A8" s="4" t="s">
        <v>750</v>
      </c>
      <c r="B8" s="6" t="n">
        <v>2670</v>
      </c>
      <c r="C8" s="4" t="s">
        <v>700</v>
      </c>
    </row>
    <row r="9" spans="1:3">
      <c r="A9" s="4" t="s">
        <v>747</v>
      </c>
      <c r="B9" s="7" t="n">
        <v>18.8</v>
      </c>
      <c r="C9" s="4" t="s">
        <v>700</v>
      </c>
    </row>
    <row r="10" spans="1:3">
      <c r="A10" s="4" t="s">
        <v>751</v>
      </c>
      <c r="B10" s="4" t="s">
        <v>752</v>
      </c>
    </row>
    <row r="11" spans="1:3">
      <c r="A11" s="4" t="s">
        <v>753</v>
      </c>
    </row>
    <row r="12" spans="1:3">
      <c r="A12" s="3" t="s">
        <v>736</v>
      </c>
    </row>
    <row r="13" spans="1:3">
      <c r="A13" s="4" t="s">
        <v>748</v>
      </c>
      <c r="B13" s="4" t="s">
        <v>754</v>
      </c>
    </row>
    <row r="14" spans="1:3">
      <c r="A14" s="4" t="s">
        <v>750</v>
      </c>
      <c r="B14" s="6" t="n">
        <v>7500</v>
      </c>
      <c r="C14" s="4" t="s">
        <v>700</v>
      </c>
    </row>
    <row r="15" spans="1:3">
      <c r="A15" s="4" t="s">
        <v>747</v>
      </c>
      <c r="B15" s="5" t="n">
        <v>12</v>
      </c>
      <c r="C15" s="4" t="s">
        <v>700</v>
      </c>
    </row>
    <row r="16" spans="1:3">
      <c r="A16" s="4" t="s">
        <v>751</v>
      </c>
      <c r="B16" s="4" t="s">
        <v>752</v>
      </c>
    </row>
    <row r="17" spans="1:3">
      <c r="A17" s="4" t="s">
        <v>755</v>
      </c>
    </row>
    <row r="18" spans="1:3">
      <c r="A18" s="3" t="s">
        <v>736</v>
      </c>
    </row>
    <row r="19" spans="1:3">
      <c r="A19" s="4" t="s">
        <v>748</v>
      </c>
      <c r="B19" s="4" t="s">
        <v>397</v>
      </c>
    </row>
    <row r="20" spans="1:3">
      <c r="A20" s="4" t="s">
        <v>750</v>
      </c>
      <c r="B20" s="6" t="n">
        <v>23250</v>
      </c>
      <c r="C20" s="4" t="s">
        <v>700</v>
      </c>
    </row>
    <row r="21" spans="1:3">
      <c r="A21" s="4" t="s">
        <v>747</v>
      </c>
      <c r="B21" s="5" t="n">
        <v>12</v>
      </c>
      <c r="C21" s="4" t="s">
        <v>700</v>
      </c>
    </row>
    <row r="22" spans="1:3">
      <c r="A22" s="4" t="s">
        <v>751</v>
      </c>
      <c r="B22" s="4" t="s">
        <v>756</v>
      </c>
    </row>
    <row r="23" spans="1:3"/>
    <row r="24" spans="1:3">
      <c r="A24" s="4" t="s">
        <v>700</v>
      </c>
      <c r="B24" s="4" t="s">
        <v>719</v>
      </c>
    </row>
  </sheetData>
  <mergeCells count="5">
    <mergeCell ref="A1:A2"/>
    <mergeCell ref="B1:C1"/>
    <mergeCell ref="B2:C2"/>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02</v>
      </c>
      <c r="B1" s="2" t="s">
        <v>203</v>
      </c>
      <c r="C1" s="2" t="s">
        <v>1</v>
      </c>
    </row>
    <row r="2" spans="1:4">
      <c r="B2" s="2" t="s">
        <v>2</v>
      </c>
      <c r="C2" s="2" t="s">
        <v>2</v>
      </c>
      <c r="D2" s="2" t="s">
        <v>38</v>
      </c>
    </row>
    <row r="3" spans="1:4">
      <c r="A3" s="4" t="s">
        <v>204</v>
      </c>
      <c r="B3" s="5" t="n">
        <v>1068</v>
      </c>
      <c r="C3" s="5" t="n">
        <v>1068</v>
      </c>
      <c r="D3" s="5" t="n">
        <v>1068</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57</v>
      </c>
      <c r="B1" s="2" t="s">
        <v>1</v>
      </c>
    </row>
    <row r="2" spans="1:3">
      <c r="B2" s="2" t="s">
        <v>699</v>
      </c>
      <c r="C2" s="2" t="s">
        <v>700</v>
      </c>
    </row>
    <row r="3" spans="1:3">
      <c r="A3" s="3" t="s">
        <v>736</v>
      </c>
    </row>
    <row r="4" spans="1:3">
      <c r="A4" s="4" t="s">
        <v>758</v>
      </c>
      <c r="B4" s="6" t="n">
        <v>215897</v>
      </c>
    </row>
    <row r="5" spans="1:3">
      <c r="A5" s="4" t="s">
        <v>759</v>
      </c>
      <c r="B5" s="6" t="n">
        <v>0</v>
      </c>
    </row>
    <row r="6" spans="1:3">
      <c r="A6" s="4" t="s">
        <v>760</v>
      </c>
      <c r="B6" s="6" t="n">
        <v>0</v>
      </c>
    </row>
    <row r="7" spans="1:3">
      <c r="A7" s="4" t="s">
        <v>761</v>
      </c>
      <c r="B7" s="6" t="n">
        <v>-111302</v>
      </c>
    </row>
    <row r="8" spans="1:3">
      <c r="A8" s="4" t="s">
        <v>762</v>
      </c>
      <c r="B8" s="6" t="n">
        <v>-2616</v>
      </c>
    </row>
    <row r="9" spans="1:3">
      <c r="A9" s="4" t="s">
        <v>763</v>
      </c>
      <c r="B9" s="6" t="n">
        <v>101979</v>
      </c>
    </row>
    <row r="10" spans="1:3">
      <c r="A10" s="4" t="s">
        <v>764</v>
      </c>
      <c r="B10" s="6" t="n">
        <v>94688</v>
      </c>
    </row>
    <row r="11" spans="1:3">
      <c r="A11" s="4" t="s">
        <v>765</v>
      </c>
      <c r="B11" s="7" t="n">
        <v>113.4</v>
      </c>
    </row>
    <row r="12" spans="1:3">
      <c r="A12" s="4" t="s">
        <v>702</v>
      </c>
      <c r="B12" s="6" t="n">
        <v>0</v>
      </c>
    </row>
    <row r="13" spans="1:3">
      <c r="A13" s="4" t="s">
        <v>766</v>
      </c>
      <c r="B13" s="6" t="n">
        <v>0</v>
      </c>
    </row>
    <row r="14" spans="1:3">
      <c r="A14" s="4" t="s">
        <v>767</v>
      </c>
      <c r="B14" s="6" t="n">
        <v>119</v>
      </c>
    </row>
    <row r="15" spans="1:3">
      <c r="A15" s="4" t="s">
        <v>704</v>
      </c>
      <c r="B15" s="8" t="n">
        <v>324.8</v>
      </c>
    </row>
    <row r="16" spans="1:3">
      <c r="A16" s="4" t="s">
        <v>768</v>
      </c>
      <c r="B16" s="8" t="n">
        <v>99.8</v>
      </c>
    </row>
    <row r="17" spans="1:3">
      <c r="A17" s="4" t="s">
        <v>769</v>
      </c>
      <c r="B17" s="8" t="n">
        <v>101.8</v>
      </c>
    </row>
    <row r="18" spans="1:3">
      <c r="A18" s="4" t="s">
        <v>770</v>
      </c>
      <c r="B18" s="8" t="n">
        <v>77.2</v>
      </c>
    </row>
    <row r="19" spans="1:3">
      <c r="A19" s="4" t="s">
        <v>771</v>
      </c>
      <c r="B19" s="6" t="n">
        <v>0</v>
      </c>
    </row>
    <row r="20" spans="1:3">
      <c r="A20" s="4" t="s">
        <v>772</v>
      </c>
      <c r="B20" s="6" t="n">
        <v>0</v>
      </c>
    </row>
    <row r="21" spans="1:3">
      <c r="A21" s="4" t="s">
        <v>773</v>
      </c>
      <c r="B21" s="8" t="n">
        <v>78.59999999999999</v>
      </c>
    </row>
    <row r="22" spans="1:3">
      <c r="A22" s="4" t="s">
        <v>774</v>
      </c>
      <c r="B22" s="8" t="n">
        <v>194.2</v>
      </c>
    </row>
    <row r="23" spans="1:3">
      <c r="A23" s="4" t="s">
        <v>775</v>
      </c>
      <c r="B23" s="7" t="n">
        <v>62.4</v>
      </c>
    </row>
    <row r="24" spans="1:3">
      <c r="A24" s="4" t="s">
        <v>775</v>
      </c>
      <c r="B24" s="4" t="s">
        <v>776</v>
      </c>
    </row>
    <row r="25" spans="1:3">
      <c r="A25" s="4" t="s">
        <v>777</v>
      </c>
    </row>
    <row r="26" spans="1:3">
      <c r="A26" s="3" t="s">
        <v>736</v>
      </c>
    </row>
    <row r="27" spans="1:3">
      <c r="A27" s="4" t="s">
        <v>758</v>
      </c>
      <c r="B27" s="6" t="n">
        <v>18278</v>
      </c>
    </row>
    <row r="28" spans="1:3">
      <c r="A28" s="4" t="s">
        <v>759</v>
      </c>
      <c r="B28" s="6" t="n">
        <v>33420</v>
      </c>
    </row>
    <row r="29" spans="1:3">
      <c r="A29" s="4" t="s">
        <v>760</v>
      </c>
      <c r="B29" s="6" t="n">
        <v>-28448</v>
      </c>
    </row>
    <row r="30" spans="1:3">
      <c r="A30" s="4" t="s">
        <v>761</v>
      </c>
      <c r="B30" s="6" t="n">
        <v>-5500</v>
      </c>
    </row>
    <row r="31" spans="1:3">
      <c r="A31" s="4" t="s">
        <v>762</v>
      </c>
      <c r="B31" s="6" t="n">
        <v>0</v>
      </c>
    </row>
    <row r="32" spans="1:3">
      <c r="A32" s="4" t="s">
        <v>763</v>
      </c>
      <c r="B32" s="6" t="n">
        <v>17750</v>
      </c>
    </row>
    <row r="33" spans="1:3">
      <c r="A33" s="4" t="s">
        <v>764</v>
      </c>
      <c r="B33" s="6" t="n">
        <v>0</v>
      </c>
    </row>
    <row r="34" spans="1:3">
      <c r="A34" s="4" t="s">
        <v>770</v>
      </c>
      <c r="B34" s="7" t="n">
        <v>42.4</v>
      </c>
    </row>
    <row r="35" spans="1:3">
      <c r="A35" s="4" t="s">
        <v>771</v>
      </c>
      <c r="B35" s="8" t="n">
        <v>12.6</v>
      </c>
    </row>
    <row r="36" spans="1:3">
      <c r="A36" s="4" t="s">
        <v>772</v>
      </c>
      <c r="B36" s="8" t="n">
        <v>32.2</v>
      </c>
    </row>
    <row r="37" spans="1:3">
      <c r="A37" s="4" t="s">
        <v>773</v>
      </c>
      <c r="B37" s="6" t="n">
        <v>12</v>
      </c>
    </row>
    <row r="38" spans="1:3">
      <c r="A38" s="4" t="s">
        <v>774</v>
      </c>
      <c r="B38" s="6" t="n">
        <v>0</v>
      </c>
    </row>
    <row r="39" spans="1:3">
      <c r="A39" s="4" t="s">
        <v>775</v>
      </c>
      <c r="B39" s="5" t="n">
        <v>12</v>
      </c>
    </row>
    <row r="40" spans="1:3">
      <c r="A40" s="4" t="s">
        <v>775</v>
      </c>
      <c r="B40" s="4" t="s">
        <v>778</v>
      </c>
    </row>
    <row r="41" spans="1:3">
      <c r="A41" s="4" t="s">
        <v>705</v>
      </c>
    </row>
    <row r="42" spans="1:3">
      <c r="A42" s="3" t="s">
        <v>736</v>
      </c>
    </row>
    <row r="43" spans="1:3">
      <c r="A43" s="4" t="s">
        <v>765</v>
      </c>
      <c r="B43" s="5" t="n">
        <v>22</v>
      </c>
    </row>
    <row r="44" spans="1:3">
      <c r="A44" s="4" t="s">
        <v>767</v>
      </c>
      <c r="B44" s="6" t="n">
        <v>31</v>
      </c>
    </row>
    <row r="45" spans="1:3">
      <c r="A45" s="4" t="s">
        <v>704</v>
      </c>
      <c r="B45" s="6" t="n">
        <v>192</v>
      </c>
    </row>
    <row r="46" spans="1:3">
      <c r="A46" s="4" t="s">
        <v>768</v>
      </c>
      <c r="B46" s="6" t="n">
        <v>22</v>
      </c>
    </row>
    <row r="47" spans="1:3">
      <c r="A47" s="4" t="s">
        <v>769</v>
      </c>
      <c r="B47" s="6" t="n">
        <v>22</v>
      </c>
    </row>
    <row r="48" spans="1:3">
      <c r="A48" s="4" t="s">
        <v>708</v>
      </c>
    </row>
    <row r="49" spans="1:3">
      <c r="A49" s="3" t="s">
        <v>736</v>
      </c>
    </row>
    <row r="50" spans="1:3">
      <c r="A50" s="4" t="s">
        <v>765</v>
      </c>
      <c r="B50" s="6" t="n">
        <v>820</v>
      </c>
    </row>
    <row r="51" spans="1:3">
      <c r="A51" s="4" t="s">
        <v>767</v>
      </c>
      <c r="B51" s="6" t="n">
        <v>820</v>
      </c>
    </row>
    <row r="52" spans="1:3">
      <c r="A52" s="4" t="s">
        <v>704</v>
      </c>
      <c r="B52" s="6" t="n">
        <v>330</v>
      </c>
    </row>
    <row r="53" spans="1:3">
      <c r="A53" s="4" t="s">
        <v>768</v>
      </c>
      <c r="B53" s="6" t="n">
        <v>820</v>
      </c>
    </row>
    <row r="54" spans="1:3">
      <c r="A54" s="4" t="s">
        <v>769</v>
      </c>
      <c r="B54" s="5" t="n">
        <v>820</v>
      </c>
    </row>
    <row r="55" spans="1:3"/>
    <row r="56" spans="1:3">
      <c r="A56" s="4" t="s">
        <v>700</v>
      </c>
      <c r="B56" s="4" t="s">
        <v>719</v>
      </c>
    </row>
  </sheetData>
  <mergeCells count="5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A55:C55"/>
    <mergeCell ref="B56:C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79</v>
      </c>
      <c r="B1" s="2" t="s">
        <v>1</v>
      </c>
    </row>
    <row r="2" spans="1:3">
      <c r="B2" s="2" t="s">
        <v>699</v>
      </c>
      <c r="C2" s="2" t="s">
        <v>700</v>
      </c>
    </row>
    <row r="3" spans="1:3">
      <c r="A3" s="4" t="s">
        <v>780</v>
      </c>
      <c r="B3" s="6" t="n">
        <v>0</v>
      </c>
    </row>
    <row r="4" spans="1:3">
      <c r="A4" s="4" t="s">
        <v>770</v>
      </c>
      <c r="B4" s="7" t="n">
        <v>77.2</v>
      </c>
    </row>
    <row r="5" spans="1:3">
      <c r="A5" s="4" t="s">
        <v>771</v>
      </c>
      <c r="B5" s="6" t="n">
        <v>0</v>
      </c>
    </row>
    <row r="6" spans="1:3">
      <c r="A6" s="4" t="s">
        <v>781</v>
      </c>
      <c r="B6" s="6" t="n">
        <v>0</v>
      </c>
    </row>
    <row r="7" spans="1:3">
      <c r="A7" s="4" t="s">
        <v>773</v>
      </c>
      <c r="B7" s="8" t="n">
        <v>78.59999999999999</v>
      </c>
    </row>
    <row r="8" spans="1:3">
      <c r="A8" s="4" t="s">
        <v>775</v>
      </c>
      <c r="B8" s="7" t="n">
        <v>62.4</v>
      </c>
    </row>
    <row r="9" spans="1:3">
      <c r="A9" s="4" t="s">
        <v>782</v>
      </c>
    </row>
    <row r="10" spans="1:3">
      <c r="A10" s="4" t="s">
        <v>709</v>
      </c>
      <c r="B10" s="6" t="n">
        <v>18278</v>
      </c>
    </row>
    <row r="11" spans="1:3">
      <c r="A11" s="4" t="s">
        <v>783</v>
      </c>
      <c r="B11" s="6" t="n">
        <v>33420</v>
      </c>
    </row>
    <row r="12" spans="1:3">
      <c r="A12" s="4" t="s">
        <v>784</v>
      </c>
      <c r="B12" s="6" t="n">
        <v>-28448</v>
      </c>
    </row>
    <row r="13" spans="1:3">
      <c r="A13" s="4" t="s">
        <v>785</v>
      </c>
      <c r="B13" s="6" t="n">
        <v>-5500</v>
      </c>
    </row>
    <row r="14" spans="1:3">
      <c r="A14" s="4" t="s">
        <v>713</v>
      </c>
      <c r="B14" s="6" t="n">
        <v>17750</v>
      </c>
    </row>
    <row r="15" spans="1:3">
      <c r="A15" s="4" t="s">
        <v>770</v>
      </c>
      <c r="B15" s="7" t="n">
        <v>42.4</v>
      </c>
    </row>
    <row r="16" spans="1:3">
      <c r="A16" s="4" t="s">
        <v>771</v>
      </c>
      <c r="B16" s="8" t="n">
        <v>12.6</v>
      </c>
    </row>
    <row r="17" spans="1:3">
      <c r="A17" s="4" t="s">
        <v>781</v>
      </c>
      <c r="B17" s="8" t="n">
        <v>32.2</v>
      </c>
    </row>
    <row r="18" spans="1:3">
      <c r="A18" s="4" t="s">
        <v>773</v>
      </c>
      <c r="B18" s="6" t="n">
        <v>12</v>
      </c>
    </row>
    <row r="19" spans="1:3">
      <c r="A19" s="4" t="s">
        <v>775</v>
      </c>
      <c r="B19" s="5" t="n">
        <v>12</v>
      </c>
    </row>
    <row r="20" spans="1:3">
      <c r="A20" s="4" t="s">
        <v>786</v>
      </c>
    </row>
    <row r="21" spans="1:3">
      <c r="A21" s="4" t="s">
        <v>787</v>
      </c>
      <c r="B21" s="6" t="n">
        <v>65313</v>
      </c>
    </row>
    <row r="22" spans="1:3">
      <c r="A22" s="4" t="s">
        <v>780</v>
      </c>
      <c r="B22" s="6" t="n">
        <v>0</v>
      </c>
    </row>
    <row r="23" spans="1:3">
      <c r="A23" s="4" t="s">
        <v>788</v>
      </c>
      <c r="B23" s="6" t="n">
        <v>-24729</v>
      </c>
    </row>
    <row r="24" spans="1:3">
      <c r="A24" s="4" t="s">
        <v>789</v>
      </c>
      <c r="B24" s="6" t="n">
        <v>-33292</v>
      </c>
    </row>
    <row r="25" spans="1:3">
      <c r="A25" s="4" t="s">
        <v>790</v>
      </c>
      <c r="B25" s="6" t="n">
        <v>7292</v>
      </c>
    </row>
    <row r="26" spans="1:3">
      <c r="A26" s="4" t="s">
        <v>770</v>
      </c>
      <c r="B26" s="7" t="n">
        <v>23.8</v>
      </c>
    </row>
    <row r="27" spans="1:3">
      <c r="A27" s="4" t="s">
        <v>771</v>
      </c>
      <c r="B27" s="6" t="n">
        <v>0</v>
      </c>
    </row>
    <row r="28" spans="1:3">
      <c r="A28" s="4" t="s">
        <v>781</v>
      </c>
      <c r="B28" s="6" t="n">
        <v>24</v>
      </c>
    </row>
    <row r="29" spans="1:3">
      <c r="A29" s="4" t="s">
        <v>773</v>
      </c>
      <c r="B29" s="8" t="n">
        <v>25.6</v>
      </c>
    </row>
    <row r="30" spans="1:3">
      <c r="A30" s="4" t="s">
        <v>775</v>
      </c>
      <c r="B30" s="5" t="n">
        <v>20</v>
      </c>
    </row>
    <row r="31" spans="1:3"/>
    <row r="32" spans="1:3">
      <c r="A32" s="4" t="s">
        <v>700</v>
      </c>
      <c r="B32" s="4" t="s">
        <v>719</v>
      </c>
    </row>
  </sheetData>
  <mergeCells count="32">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1</v>
      </c>
      <c r="B1" s="2" t="s">
        <v>1</v>
      </c>
    </row>
    <row r="2" spans="1:3">
      <c r="B2" s="2" t="s">
        <v>699</v>
      </c>
    </row>
    <row r="3" spans="1:3">
      <c r="A3" s="3" t="s">
        <v>792</v>
      </c>
    </row>
    <row r="4" spans="1:3">
      <c r="A4" s="4" t="s">
        <v>793</v>
      </c>
      <c r="B4" s="6" t="n">
        <v>101979</v>
      </c>
      <c r="C4" s="4" t="s">
        <v>700</v>
      </c>
    </row>
    <row r="5" spans="1:3">
      <c r="A5" s="4" t="s">
        <v>794</v>
      </c>
      <c r="B5" s="6" t="n">
        <v>94688</v>
      </c>
      <c r="C5" s="4" t="s">
        <v>700</v>
      </c>
    </row>
    <row r="6" spans="1:3">
      <c r="A6" s="4" t="s">
        <v>795</v>
      </c>
    </row>
    <row r="7" spans="1:3">
      <c r="A7" s="3" t="s">
        <v>792</v>
      </c>
    </row>
    <row r="8" spans="1:3">
      <c r="A8" s="4" t="s">
        <v>796</v>
      </c>
      <c r="B8" s="7" t="n">
        <v>0.01</v>
      </c>
      <c r="C8" s="4" t="s">
        <v>700</v>
      </c>
    </row>
    <row r="9" spans="1:3">
      <c r="A9" s="4" t="s">
        <v>797</v>
      </c>
      <c r="B9" s="5" t="n">
        <v>200</v>
      </c>
      <c r="C9" s="4" t="s">
        <v>700</v>
      </c>
    </row>
    <row r="10" spans="1:3">
      <c r="A10" s="4" t="s">
        <v>793</v>
      </c>
      <c r="B10" s="6" t="n">
        <v>91979</v>
      </c>
      <c r="C10" s="4" t="s">
        <v>700</v>
      </c>
    </row>
    <row r="11" spans="1:3">
      <c r="A11" s="4" t="s">
        <v>794</v>
      </c>
      <c r="B11" s="6" t="n">
        <v>84688</v>
      </c>
      <c r="C11" s="4" t="s">
        <v>700</v>
      </c>
    </row>
    <row r="12" spans="1:3">
      <c r="A12" s="4" t="s">
        <v>798</v>
      </c>
      <c r="B12" s="4" t="s">
        <v>799</v>
      </c>
    </row>
    <row r="13" spans="1:3">
      <c r="A13" s="4" t="s">
        <v>800</v>
      </c>
    </row>
    <row r="14" spans="1:3">
      <c r="A14" s="3" t="s">
        <v>792</v>
      </c>
    </row>
    <row r="15" spans="1:3">
      <c r="A15" s="4" t="s">
        <v>796</v>
      </c>
      <c r="B15" s="5" t="n">
        <v>200</v>
      </c>
      <c r="C15" s="4" t="s">
        <v>700</v>
      </c>
    </row>
    <row r="16" spans="1:3">
      <c r="A16" s="4" t="s">
        <v>797</v>
      </c>
      <c r="B16" s="5" t="n">
        <v>400</v>
      </c>
      <c r="C16" s="4" t="s">
        <v>700</v>
      </c>
    </row>
    <row r="17" spans="1:3">
      <c r="A17" s="4" t="s">
        <v>793</v>
      </c>
      <c r="B17" s="6" t="n">
        <v>0</v>
      </c>
      <c r="C17" s="4" t="s">
        <v>700</v>
      </c>
    </row>
    <row r="18" spans="1:3">
      <c r="A18" s="4" t="s">
        <v>794</v>
      </c>
      <c r="B18" s="6" t="n">
        <v>0</v>
      </c>
      <c r="C18" s="4" t="s">
        <v>700</v>
      </c>
    </row>
    <row r="19" spans="1:3">
      <c r="A19" s="4" t="s">
        <v>801</v>
      </c>
    </row>
    <row r="20" spans="1:3">
      <c r="A20" s="3" t="s">
        <v>792</v>
      </c>
    </row>
    <row r="21" spans="1:3">
      <c r="A21" s="4" t="s">
        <v>796</v>
      </c>
      <c r="B21" s="5" t="n">
        <v>400</v>
      </c>
      <c r="C21" s="4" t="s">
        <v>700</v>
      </c>
    </row>
    <row r="22" spans="1:3">
      <c r="A22" s="4" t="s">
        <v>797</v>
      </c>
      <c r="B22" s="5" t="n">
        <v>600</v>
      </c>
      <c r="C22" s="4" t="s">
        <v>700</v>
      </c>
    </row>
    <row r="23" spans="1:3">
      <c r="A23" s="4" t="s">
        <v>793</v>
      </c>
      <c r="B23" s="6" t="n">
        <v>2000</v>
      </c>
      <c r="C23" s="4" t="s">
        <v>700</v>
      </c>
    </row>
    <row r="24" spans="1:3">
      <c r="A24" s="4" t="s">
        <v>794</v>
      </c>
      <c r="B24" s="6" t="n">
        <v>2000</v>
      </c>
      <c r="C24" s="4" t="s">
        <v>700</v>
      </c>
    </row>
    <row r="25" spans="1:3">
      <c r="A25" s="4" t="s">
        <v>798</v>
      </c>
      <c r="B25" s="4" t="s">
        <v>802</v>
      </c>
    </row>
    <row r="26" spans="1:3">
      <c r="A26" s="4" t="s">
        <v>803</v>
      </c>
    </row>
    <row r="27" spans="1:3">
      <c r="A27" s="3" t="s">
        <v>792</v>
      </c>
    </row>
    <row r="28" spans="1:3">
      <c r="A28" s="4" t="s">
        <v>796</v>
      </c>
      <c r="B28" s="5" t="n">
        <v>600</v>
      </c>
      <c r="C28" s="4" t="s">
        <v>700</v>
      </c>
    </row>
    <row r="29" spans="1:3">
      <c r="A29" s="4" t="s">
        <v>797</v>
      </c>
      <c r="B29" s="5" t="n">
        <v>800</v>
      </c>
      <c r="C29" s="4" t="s">
        <v>700</v>
      </c>
    </row>
    <row r="30" spans="1:3">
      <c r="A30" s="4" t="s">
        <v>793</v>
      </c>
      <c r="B30" s="6" t="n">
        <v>5300</v>
      </c>
      <c r="C30" s="4" t="s">
        <v>700</v>
      </c>
    </row>
    <row r="31" spans="1:3">
      <c r="A31" s="4" t="s">
        <v>794</v>
      </c>
      <c r="B31" s="6" t="n">
        <v>5300</v>
      </c>
      <c r="C31" s="4" t="s">
        <v>700</v>
      </c>
    </row>
    <row r="32" spans="1:3">
      <c r="A32" s="4" t="s">
        <v>798</v>
      </c>
      <c r="B32" s="4" t="s">
        <v>804</v>
      </c>
    </row>
    <row r="33" spans="1:3">
      <c r="A33" s="4" t="s">
        <v>805</v>
      </c>
    </row>
    <row r="34" spans="1:3">
      <c r="A34" s="3" t="s">
        <v>792</v>
      </c>
    </row>
    <row r="35" spans="1:3">
      <c r="A35" s="4" t="s">
        <v>796</v>
      </c>
      <c r="B35" s="5" t="n">
        <v>800</v>
      </c>
      <c r="C35" s="4" t="s">
        <v>700</v>
      </c>
    </row>
    <row r="36" spans="1:3">
      <c r="A36" s="4" t="s">
        <v>797</v>
      </c>
      <c r="B36" s="5" t="n">
        <v>1000</v>
      </c>
      <c r="C36" s="4" t="s">
        <v>700</v>
      </c>
    </row>
    <row r="37" spans="1:3">
      <c r="A37" s="4" t="s">
        <v>793</v>
      </c>
      <c r="B37" s="6" t="n">
        <v>2700</v>
      </c>
      <c r="C37" s="4" t="s">
        <v>700</v>
      </c>
    </row>
    <row r="38" spans="1:3">
      <c r="A38" s="4" t="s">
        <v>794</v>
      </c>
      <c r="B38" s="6" t="n">
        <v>2700</v>
      </c>
      <c r="C38" s="4" t="s">
        <v>700</v>
      </c>
    </row>
    <row r="39" spans="1:3">
      <c r="A39" s="4" t="s">
        <v>798</v>
      </c>
      <c r="B39" s="4" t="s">
        <v>806</v>
      </c>
    </row>
    <row r="40" spans="1:3"/>
    <row r="41" spans="1:3">
      <c r="A41" s="4" t="s">
        <v>700</v>
      </c>
      <c r="B41" s="4" t="s">
        <v>719</v>
      </c>
    </row>
  </sheetData>
  <mergeCells count="5">
    <mergeCell ref="A1:A2"/>
    <mergeCell ref="B1:C1"/>
    <mergeCell ref="B2:C2"/>
    <mergeCell ref="A40:C40"/>
    <mergeCell ref="B41:C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808</v>
      </c>
      <c r="C1" s="2" t="s">
        <v>2</v>
      </c>
      <c r="D1" s="2" t="s">
        <v>38</v>
      </c>
    </row>
    <row r="2" spans="1:4">
      <c r="A2" s="4" t="s">
        <v>809</v>
      </c>
      <c r="C2" s="5" t="n">
        <v>85</v>
      </c>
    </row>
    <row r="3" spans="1:4">
      <c r="A3" s="4" t="s">
        <v>810</v>
      </c>
      <c r="C3" s="6" t="n">
        <v>50094</v>
      </c>
      <c r="D3" s="5" t="n">
        <v>48823</v>
      </c>
    </row>
    <row r="4" spans="1:4">
      <c r="A4" s="4" t="s">
        <v>811</v>
      </c>
    </row>
    <row r="5" spans="1:4">
      <c r="A5" s="4" t="s">
        <v>810</v>
      </c>
      <c r="C5" s="5" t="n">
        <v>11</v>
      </c>
    </row>
    <row r="6" spans="1:4">
      <c r="A6" s="4" t="s">
        <v>812</v>
      </c>
    </row>
    <row r="7" spans="1:4">
      <c r="A7" s="4" t="s">
        <v>813</v>
      </c>
      <c r="B7" s="5"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514</v>
      </c>
      <c r="C1" s="2" t="s">
        <v>1</v>
      </c>
    </row>
    <row r="2" spans="1:5">
      <c r="B2" s="2" t="s">
        <v>815</v>
      </c>
      <c r="C2" s="2" t="s">
        <v>2</v>
      </c>
      <c r="D2" s="2" t="s">
        <v>38</v>
      </c>
      <c r="E2" s="2" t="s">
        <v>816</v>
      </c>
    </row>
    <row r="3" spans="1:5">
      <c r="A3" s="4" t="s">
        <v>817</v>
      </c>
      <c r="C3" s="5" t="n">
        <v>7033</v>
      </c>
      <c r="D3" s="5" t="n">
        <v>5573</v>
      </c>
    </row>
    <row r="4" spans="1:5">
      <c r="A4" s="4" t="s">
        <v>818</v>
      </c>
      <c r="C4" s="6" t="n">
        <v>11795</v>
      </c>
      <c r="D4" s="6" t="n">
        <v>15797</v>
      </c>
      <c r="E4" s="5" t="n">
        <v>16266</v>
      </c>
    </row>
    <row r="5" spans="1:5">
      <c r="A5" s="4" t="s">
        <v>819</v>
      </c>
      <c r="B5" s="5" t="n">
        <v>235</v>
      </c>
    </row>
    <row r="6" spans="1:5">
      <c r="A6" s="4" t="s">
        <v>820</v>
      </c>
      <c r="C6" s="6" t="n">
        <v>770</v>
      </c>
      <c r="D6" s="6" t="n">
        <v>860</v>
      </c>
    </row>
    <row r="7" spans="1:5">
      <c r="A7" s="4" t="s">
        <v>821</v>
      </c>
      <c r="C7" s="5" t="n">
        <v>2100</v>
      </c>
    </row>
    <row r="8" spans="1:5">
      <c r="A8" s="4" t="s">
        <v>822</v>
      </c>
    </row>
    <row r="9" spans="1:5">
      <c r="A9" s="4" t="s">
        <v>818</v>
      </c>
      <c r="D9" s="5" t="n">
        <v>1131</v>
      </c>
    </row>
    <row r="10" spans="1:5">
      <c r="A10" s="4" t="s">
        <v>823</v>
      </c>
    </row>
    <row r="11" spans="1:5">
      <c r="A11" s="4" t="s">
        <v>824</v>
      </c>
      <c r="C11" s="4" t="s">
        <v>676</v>
      </c>
    </row>
    <row r="12" spans="1:5">
      <c r="A12" s="4" t="s">
        <v>825</v>
      </c>
    </row>
    <row r="13" spans="1:5">
      <c r="A13" s="4" t="s">
        <v>824</v>
      </c>
      <c r="C13" s="4" t="s">
        <v>79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8</v>
      </c>
    </row>
    <row r="3" spans="1:3">
      <c r="A3" s="4" t="s">
        <v>827</v>
      </c>
      <c r="B3" s="5" t="n">
        <v>15797</v>
      </c>
      <c r="C3" s="5" t="n">
        <v>16266</v>
      </c>
    </row>
    <row r="4" spans="1:3">
      <c r="A4" s="4" t="s">
        <v>828</v>
      </c>
      <c r="B4" s="6" t="n">
        <v>3031</v>
      </c>
      <c r="C4" s="6" t="n">
        <v>5104</v>
      </c>
    </row>
    <row r="5" spans="1:3">
      <c r="A5" s="4" t="s">
        <v>829</v>
      </c>
      <c r="B5" s="6" t="n">
        <v>-7033</v>
      </c>
      <c r="C5" s="6" t="n">
        <v>-5573</v>
      </c>
    </row>
    <row r="6" spans="1:3">
      <c r="A6" s="4" t="s">
        <v>830</v>
      </c>
      <c r="B6" s="5" t="n">
        <v>11795</v>
      </c>
      <c r="C6" s="5" t="n">
        <v>157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1</v>
      </c>
      <c r="B1" s="2" t="s">
        <v>1</v>
      </c>
    </row>
    <row r="2" spans="1:4">
      <c r="B2" s="2" t="s">
        <v>2</v>
      </c>
      <c r="C2" s="2" t="s">
        <v>38</v>
      </c>
      <c r="D2" s="2" t="s">
        <v>816</v>
      </c>
    </row>
    <row r="3" spans="1:4">
      <c r="A3" s="4" t="s">
        <v>832</v>
      </c>
      <c r="B3" s="5" t="n">
        <v>22518</v>
      </c>
      <c r="C3" s="5" t="n">
        <v>20356</v>
      </c>
    </row>
    <row r="4" spans="1:4">
      <c r="A4" s="4" t="s">
        <v>833</v>
      </c>
      <c r="B4" s="6" t="n">
        <v>-10723</v>
      </c>
      <c r="C4" s="6" t="n">
        <v>-4559</v>
      </c>
    </row>
    <row r="5" spans="1:4">
      <c r="A5" s="4" t="s">
        <v>818</v>
      </c>
      <c r="B5" s="6" t="n">
        <v>11795</v>
      </c>
      <c r="C5" s="6" t="n">
        <v>15797</v>
      </c>
      <c r="D5" s="5" t="n">
        <v>16266</v>
      </c>
    </row>
    <row r="6" spans="1:4">
      <c r="A6" s="4" t="s">
        <v>834</v>
      </c>
    </row>
    <row r="7" spans="1:4">
      <c r="A7" s="4" t="s">
        <v>832</v>
      </c>
      <c r="B7" s="5" t="n">
        <v>1264</v>
      </c>
      <c r="C7" s="6" t="n">
        <v>1164</v>
      </c>
    </row>
    <row r="8" spans="1:4">
      <c r="A8" s="4" t="s">
        <v>835</v>
      </c>
    </row>
    <row r="9" spans="1:4">
      <c r="A9" s="4" t="s">
        <v>824</v>
      </c>
      <c r="B9" s="4" t="s">
        <v>559</v>
      </c>
    </row>
    <row r="10" spans="1:4">
      <c r="A10" s="4" t="s">
        <v>836</v>
      </c>
    </row>
    <row r="11" spans="1:4">
      <c r="A11" s="4" t="s">
        <v>824</v>
      </c>
      <c r="B11" s="4" t="s">
        <v>837</v>
      </c>
    </row>
    <row r="12" spans="1:4">
      <c r="A12" s="4" t="s">
        <v>838</v>
      </c>
    </row>
    <row r="13" spans="1:4">
      <c r="A13" s="4" t="s">
        <v>832</v>
      </c>
      <c r="B13" s="5" t="n">
        <v>18932</v>
      </c>
      <c r="C13" s="6" t="n">
        <v>17704</v>
      </c>
    </row>
    <row r="14" spans="1:4">
      <c r="A14" s="4" t="s">
        <v>823</v>
      </c>
    </row>
    <row r="15" spans="1:4">
      <c r="A15" s="4" t="s">
        <v>824</v>
      </c>
      <c r="B15" s="4" t="s">
        <v>676</v>
      </c>
    </row>
    <row r="16" spans="1:4">
      <c r="A16" s="4" t="s">
        <v>825</v>
      </c>
    </row>
    <row r="17" spans="1:4">
      <c r="A17" s="4" t="s">
        <v>824</v>
      </c>
      <c r="B17" s="4" t="s">
        <v>799</v>
      </c>
    </row>
    <row r="18" spans="1:4">
      <c r="A18" s="4" t="s">
        <v>839</v>
      </c>
    </row>
    <row r="19" spans="1:4">
      <c r="A19" s="4" t="s">
        <v>832</v>
      </c>
      <c r="B19" s="5" t="n">
        <v>2322</v>
      </c>
      <c r="C19" s="5" t="n">
        <v>1488</v>
      </c>
    </row>
    <row r="20" spans="1:4">
      <c r="A20" s="4" t="s">
        <v>824</v>
      </c>
      <c r="B20" s="4" t="s">
        <v>6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8</v>
      </c>
    </row>
    <row r="2" spans="1:3">
      <c r="A2" s="3" t="s">
        <v>841</v>
      </c>
    </row>
    <row r="3" spans="1:3">
      <c r="A3" s="4" t="s">
        <v>842</v>
      </c>
      <c r="B3" s="5" t="n">
        <v>1204</v>
      </c>
      <c r="C3" s="5" t="n">
        <v>1212</v>
      </c>
    </row>
    <row r="4" spans="1:3">
      <c r="A4" s="4" t="s">
        <v>843</v>
      </c>
      <c r="B4" s="6" t="n">
        <v>0</v>
      </c>
      <c r="C4" s="6" t="n">
        <v>800</v>
      </c>
    </row>
    <row r="5" spans="1:3">
      <c r="A5" s="4" t="s">
        <v>91</v>
      </c>
      <c r="B5" s="6" t="n">
        <v>261</v>
      </c>
      <c r="C5" s="6" t="n">
        <v>108</v>
      </c>
    </row>
    <row r="6" spans="1:3">
      <c r="A6" s="4" t="s">
        <v>844</v>
      </c>
      <c r="B6" s="5" t="n">
        <v>1465</v>
      </c>
      <c r="C6" s="5" t="n">
        <v>21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B1" s="2" t="s">
        <v>1</v>
      </c>
    </row>
    <row r="2" spans="1:4">
      <c r="B2" s="2" t="s">
        <v>2</v>
      </c>
      <c r="C2" s="2" t="s">
        <v>38</v>
      </c>
      <c r="D2" s="2" t="s">
        <v>846</v>
      </c>
    </row>
    <row r="3" spans="1:4">
      <c r="A3" s="3" t="s">
        <v>847</v>
      </c>
    </row>
    <row r="4" spans="1:4">
      <c r="A4" s="4" t="s">
        <v>848</v>
      </c>
      <c r="B4" s="4" t="s">
        <v>849</v>
      </c>
    </row>
    <row r="5" spans="1:4">
      <c r="A5" s="4" t="s">
        <v>850</v>
      </c>
    </row>
    <row r="6" spans="1:4">
      <c r="A6" s="3" t="s">
        <v>847</v>
      </c>
    </row>
    <row r="7" spans="1:4">
      <c r="A7" s="4" t="s">
        <v>851</v>
      </c>
      <c r="C7" s="5" t="n">
        <v>112</v>
      </c>
      <c r="D7" s="5" t="n">
        <v>500</v>
      </c>
    </row>
    <row r="8" spans="1:4">
      <c r="A8" s="4" t="s">
        <v>852</v>
      </c>
      <c r="B8" s="5" t="n">
        <v>8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8</v>
      </c>
    </row>
    <row r="2" spans="1:3">
      <c r="A2" s="3" t="s">
        <v>847</v>
      </c>
    </row>
    <row r="3" spans="1:3">
      <c r="A3" s="4" t="s">
        <v>854</v>
      </c>
      <c r="B3" s="5" t="n">
        <v>3825</v>
      </c>
      <c r="C3" s="5" t="n">
        <v>3362</v>
      </c>
    </row>
    <row r="4" spans="1:3">
      <c r="A4" s="4" t="s">
        <v>855</v>
      </c>
      <c r="B4" s="6" t="n">
        <v>1704</v>
      </c>
      <c r="C4" s="6" t="n">
        <v>3160</v>
      </c>
    </row>
    <row r="5" spans="1:3">
      <c r="A5" s="4" t="s">
        <v>856</v>
      </c>
      <c r="B5" s="6" t="n">
        <v>1126</v>
      </c>
      <c r="C5" s="6" t="n">
        <v>1074</v>
      </c>
    </row>
    <row r="6" spans="1:3">
      <c r="A6" s="4" t="s">
        <v>857</v>
      </c>
      <c r="B6" s="6" t="n">
        <v>719</v>
      </c>
      <c r="C6" s="6" t="n">
        <v>615</v>
      </c>
    </row>
    <row r="7" spans="1:3">
      <c r="A7" s="4" t="s">
        <v>858</v>
      </c>
      <c r="B7" s="6" t="n">
        <v>674</v>
      </c>
      <c r="C7" s="6" t="n">
        <v>474</v>
      </c>
    </row>
    <row r="8" spans="1:3">
      <c r="A8" s="4" t="s">
        <v>91</v>
      </c>
      <c r="B8" s="6" t="n">
        <v>84</v>
      </c>
      <c r="C8" s="6" t="n">
        <v>51</v>
      </c>
    </row>
    <row r="9" spans="1:3">
      <c r="A9" s="4" t="s">
        <v>859</v>
      </c>
      <c r="B9" s="5" t="n">
        <v>8132</v>
      </c>
      <c r="C9" s="5" t="n">
        <v>87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3"/>
    <col customWidth="1" max="7" min="7" width="14"/>
  </cols>
  <sheetData>
    <row r="1" spans="1:7">
      <c r="A1" s="1" t="s">
        <v>860</v>
      </c>
      <c r="B1" s="2" t="s">
        <v>514</v>
      </c>
      <c r="D1" s="2" t="s">
        <v>1</v>
      </c>
    </row>
    <row r="2" spans="1:7">
      <c r="B2" s="2" t="s">
        <v>861</v>
      </c>
      <c r="C2" s="2" t="s">
        <v>815</v>
      </c>
      <c r="D2" s="2" t="s">
        <v>2</v>
      </c>
      <c r="E2" s="2" t="s">
        <v>38</v>
      </c>
      <c r="F2" s="2" t="s">
        <v>397</v>
      </c>
      <c r="G2" s="2" t="s">
        <v>862</v>
      </c>
    </row>
    <row r="3" spans="1:7">
      <c r="A3" s="3" t="s">
        <v>863</v>
      </c>
    </row>
    <row r="4" spans="1:7">
      <c r="A4" s="4" t="s">
        <v>864</v>
      </c>
      <c r="D4" s="5" t="n">
        <v>1625</v>
      </c>
    </row>
    <row r="5" spans="1:7">
      <c r="A5" s="4" t="s">
        <v>865</v>
      </c>
      <c r="D5" s="5" t="n">
        <v>-301</v>
      </c>
      <c r="E5" s="5" t="n">
        <v>0</v>
      </c>
    </row>
    <row r="6" spans="1:7">
      <c r="A6" s="4" t="s">
        <v>866</v>
      </c>
      <c r="D6" s="6" t="n">
        <v>2250000</v>
      </c>
    </row>
    <row r="7" spans="1:7">
      <c r="A7" s="4" t="s">
        <v>409</v>
      </c>
      <c r="F7" s="6" t="n">
        <v>178931</v>
      </c>
    </row>
    <row r="8" spans="1:7">
      <c r="A8" s="4" t="s">
        <v>867</v>
      </c>
      <c r="C8" s="4" t="s">
        <v>868</v>
      </c>
    </row>
    <row r="9" spans="1:7">
      <c r="A9" s="4" t="s">
        <v>869</v>
      </c>
      <c r="E9" s="6" t="n">
        <v>1092</v>
      </c>
    </row>
    <row r="10" spans="1:7">
      <c r="A10" s="4" t="s">
        <v>870</v>
      </c>
      <c r="D10" s="5" t="n">
        <v>308</v>
      </c>
    </row>
    <row r="11" spans="1:7">
      <c r="A11" s="4" t="s">
        <v>871</v>
      </c>
      <c r="D11" s="6" t="n">
        <v>301</v>
      </c>
    </row>
    <row r="12" spans="1:7">
      <c r="A12" s="4" t="s">
        <v>872</v>
      </c>
      <c r="D12" s="6" t="n">
        <v>176</v>
      </c>
    </row>
    <row r="13" spans="1:7">
      <c r="A13" s="4" t="s">
        <v>873</v>
      </c>
      <c r="D13" s="6" t="n">
        <v>1141</v>
      </c>
    </row>
    <row r="14" spans="1:7">
      <c r="A14" s="4" t="s">
        <v>874</v>
      </c>
      <c r="B14" s="5" t="n">
        <v>110</v>
      </c>
    </row>
    <row r="15" spans="1:7">
      <c r="A15" s="4" t="s">
        <v>875</v>
      </c>
      <c r="D15" s="6" t="n">
        <v>109</v>
      </c>
      <c r="E15" s="5" t="n">
        <v>2920</v>
      </c>
    </row>
    <row r="16" spans="1:7">
      <c r="A16" s="4" t="s">
        <v>128</v>
      </c>
    </row>
    <row r="17" spans="1:7">
      <c r="A17" s="3" t="s">
        <v>863</v>
      </c>
    </row>
    <row r="18" spans="1:7">
      <c r="A18" s="4" t="s">
        <v>876</v>
      </c>
      <c r="D18" s="5" t="n">
        <v>555</v>
      </c>
    </row>
    <row r="19" spans="1:7">
      <c r="A19" s="4" t="s">
        <v>877</v>
      </c>
      <c r="D19" s="4" t="s">
        <v>878</v>
      </c>
    </row>
    <row r="20" spans="1:7">
      <c r="A20" s="4" t="s">
        <v>879</v>
      </c>
    </row>
    <row r="21" spans="1:7">
      <c r="A21" s="3" t="s">
        <v>863</v>
      </c>
    </row>
    <row r="22" spans="1:7">
      <c r="A22" s="4" t="s">
        <v>409</v>
      </c>
      <c r="D22" s="6" t="n">
        <v>30000000</v>
      </c>
    </row>
    <row r="23" spans="1:7">
      <c r="A23" s="4" t="s">
        <v>532</v>
      </c>
    </row>
    <row r="24" spans="1:7">
      <c r="A24" s="3" t="s">
        <v>863</v>
      </c>
    </row>
    <row r="25" spans="1:7">
      <c r="A25" s="4" t="s">
        <v>864</v>
      </c>
      <c r="D25" s="5" t="n">
        <v>1052</v>
      </c>
    </row>
    <row r="26" spans="1:7">
      <c r="A26" s="4" t="s">
        <v>880</v>
      </c>
      <c r="G26" s="5" t="n">
        <v>30000</v>
      </c>
    </row>
    <row r="27" spans="1:7">
      <c r="A27" s="4" t="s">
        <v>865</v>
      </c>
      <c r="D27" s="5" t="n">
        <v>629</v>
      </c>
    </row>
    <row r="28" spans="1:7">
      <c r="A28" s="4" t="s">
        <v>881</v>
      </c>
    </row>
    <row r="29" spans="1:7">
      <c r="A29" s="3" t="s">
        <v>863</v>
      </c>
    </row>
    <row r="30" spans="1:7">
      <c r="A30" s="4" t="s">
        <v>864</v>
      </c>
      <c r="G30" s="5" t="n">
        <v>12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8</v>
      </c>
    </row>
    <row r="3" spans="1:3">
      <c r="A3" s="4" t="s">
        <v>89</v>
      </c>
      <c r="B3" s="5" t="n">
        <v>2834</v>
      </c>
      <c r="C3" s="5" t="n">
        <v>15454</v>
      </c>
    </row>
    <row r="4" spans="1:3">
      <c r="A4" s="4" t="s">
        <v>93</v>
      </c>
      <c r="B4" s="6" t="n">
        <v>-2305</v>
      </c>
      <c r="C4" s="6" t="n">
        <v>-12373</v>
      </c>
    </row>
    <row r="5" spans="1:3">
      <c r="A5" s="4" t="s">
        <v>98</v>
      </c>
      <c r="B5" s="6" t="n">
        <v>-131</v>
      </c>
      <c r="C5" s="6" t="n">
        <v>-770</v>
      </c>
    </row>
    <row r="6" spans="1:3">
      <c r="A6" s="4" t="s">
        <v>883</v>
      </c>
      <c r="B6" s="6" t="n">
        <v>0</v>
      </c>
      <c r="C6" s="6" t="n">
        <v>-8577</v>
      </c>
    </row>
    <row r="7" spans="1:3">
      <c r="A7" s="4" t="s">
        <v>100</v>
      </c>
      <c r="B7" s="6" t="n">
        <v>-1190</v>
      </c>
      <c r="C7" s="6" t="n">
        <v>-5986</v>
      </c>
    </row>
    <row r="8" spans="1:3">
      <c r="A8" s="4" t="s">
        <v>884</v>
      </c>
      <c r="B8" s="6" t="n">
        <v>-301</v>
      </c>
      <c r="C8" s="6" t="n">
        <v>0</v>
      </c>
    </row>
    <row r="9" spans="1:3">
      <c r="A9" s="4" t="s">
        <v>885</v>
      </c>
      <c r="B9" s="6" t="n">
        <v>-22</v>
      </c>
      <c r="C9" s="6" t="n">
        <v>-13</v>
      </c>
    </row>
    <row r="10" spans="1:3">
      <c r="A10" s="4" t="s">
        <v>109</v>
      </c>
      <c r="B10" s="6" t="n">
        <v>-1115</v>
      </c>
      <c r="C10" s="6" t="n">
        <v>-12265</v>
      </c>
    </row>
    <row r="11" spans="1:3">
      <c r="A11" s="4" t="s">
        <v>110</v>
      </c>
      <c r="B11" s="6" t="n">
        <v>0</v>
      </c>
      <c r="C11" s="6" t="n">
        <v>-12</v>
      </c>
    </row>
    <row r="12" spans="1:3">
      <c r="A12" s="4" t="s">
        <v>111</v>
      </c>
      <c r="B12" s="5" t="n">
        <v>-1115</v>
      </c>
      <c r="C12" s="5" t="n">
        <v>-122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8</v>
      </c>
    </row>
    <row r="2" spans="1:3">
      <c r="A2" s="4" t="s">
        <v>476</v>
      </c>
      <c r="B2" s="5" t="n">
        <v>0</v>
      </c>
      <c r="C2" s="5" t="n">
        <v>150</v>
      </c>
    </row>
    <row r="3" spans="1:3">
      <c r="A3" s="4" t="s">
        <v>887</v>
      </c>
      <c r="B3" s="6" t="n">
        <v>109</v>
      </c>
      <c r="C3" s="6" t="n">
        <v>2920</v>
      </c>
    </row>
    <row r="4" spans="1:3">
      <c r="A4" s="4" t="s">
        <v>41</v>
      </c>
      <c r="B4" s="6" t="n">
        <v>0</v>
      </c>
      <c r="C4" s="6" t="n">
        <v>1935</v>
      </c>
    </row>
    <row r="5" spans="1:3">
      <c r="A5" s="4" t="s">
        <v>42</v>
      </c>
      <c r="B5" s="6" t="n">
        <v>0</v>
      </c>
      <c r="C5" s="6" t="n">
        <v>3</v>
      </c>
    </row>
    <row r="6" spans="1:3">
      <c r="A6" s="4" t="s">
        <v>46</v>
      </c>
      <c r="B6" s="6" t="n">
        <v>0</v>
      </c>
      <c r="C6" s="6" t="n">
        <v>874</v>
      </c>
    </row>
    <row r="7" spans="1:3">
      <c r="A7" s="4" t="s">
        <v>47</v>
      </c>
      <c r="B7" s="6" t="n">
        <v>0</v>
      </c>
      <c r="C7" s="6" t="n">
        <v>564</v>
      </c>
    </row>
    <row r="8" spans="1:3">
      <c r="A8" s="4" t="s">
        <v>43</v>
      </c>
      <c r="B8" s="6" t="n">
        <v>109</v>
      </c>
      <c r="C8" s="6" t="n">
        <v>6446</v>
      </c>
    </row>
    <row r="9" spans="1:3">
      <c r="A9" s="4" t="s">
        <v>52</v>
      </c>
      <c r="B9" s="6" t="n">
        <v>40</v>
      </c>
      <c r="C9" s="6" t="n">
        <v>3142</v>
      </c>
    </row>
    <row r="10" spans="1:3">
      <c r="A10" s="4" t="s">
        <v>888</v>
      </c>
      <c r="B10" s="6" t="n">
        <v>0</v>
      </c>
      <c r="C10" s="6" t="n">
        <v>619</v>
      </c>
    </row>
    <row r="11" spans="1:3">
      <c r="A11" s="4" t="s">
        <v>55</v>
      </c>
      <c r="B11" s="5" t="n">
        <v>40</v>
      </c>
      <c r="C11" s="5" t="n">
        <v>3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89</v>
      </c>
      <c r="B1" s="2" t="s">
        <v>1</v>
      </c>
    </row>
    <row r="2" spans="1:4">
      <c r="B2" s="2" t="s">
        <v>2</v>
      </c>
      <c r="C2" s="2" t="s">
        <v>38</v>
      </c>
      <c r="D2" s="2" t="s">
        <v>816</v>
      </c>
    </row>
    <row r="3" spans="1:4">
      <c r="A3" s="3" t="s">
        <v>890</v>
      </c>
    </row>
    <row r="4" spans="1:4">
      <c r="A4" s="4" t="s">
        <v>891</v>
      </c>
      <c r="B4" s="5" t="n">
        <v>150926</v>
      </c>
    </row>
    <row r="5" spans="1:4">
      <c r="A5" s="4" t="s">
        <v>892</v>
      </c>
      <c r="B5" s="4" t="s">
        <v>893</v>
      </c>
    </row>
    <row r="6" spans="1:4">
      <c r="A6" s="4" t="s">
        <v>894</v>
      </c>
      <c r="B6" s="5" t="n">
        <v>48748</v>
      </c>
      <c r="C6" s="5" t="n">
        <v>41209</v>
      </c>
      <c r="D6" s="5" t="n">
        <v>58914</v>
      </c>
    </row>
    <row r="7" spans="1:4">
      <c r="A7" s="4" t="s">
        <v>895</v>
      </c>
      <c r="B7" s="5" t="n">
        <v>2000</v>
      </c>
    </row>
    <row r="8" spans="1:4">
      <c r="A8" s="4" t="s">
        <v>896</v>
      </c>
      <c r="B8" s="4" t="s">
        <v>897</v>
      </c>
    </row>
    <row r="9" spans="1:4">
      <c r="A9" s="4" t="s">
        <v>898</v>
      </c>
      <c r="B9" s="5" t="n">
        <v>231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8</v>
      </c>
    </row>
    <row r="3" spans="1:3">
      <c r="A3" s="3" t="s">
        <v>890</v>
      </c>
    </row>
    <row r="4" spans="1:3">
      <c r="A4" s="4" t="s">
        <v>900</v>
      </c>
      <c r="B4" s="5" t="n">
        <v>-36506</v>
      </c>
      <c r="C4" s="5" t="n">
        <v>-16536</v>
      </c>
    </row>
    <row r="5" spans="1:3">
      <c r="A5" s="4" t="s">
        <v>901</v>
      </c>
      <c r="B5" s="6" t="n">
        <v>597</v>
      </c>
      <c r="C5" s="6" t="n">
        <v>535</v>
      </c>
    </row>
    <row r="6" spans="1:3">
      <c r="A6" s="4" t="s">
        <v>130</v>
      </c>
      <c r="B6" s="5" t="n">
        <v>-35909</v>
      </c>
      <c r="C6" s="5" t="n">
        <v>-16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8</v>
      </c>
    </row>
    <row r="3" spans="1:3">
      <c r="A3" s="3" t="s">
        <v>903</v>
      </c>
    </row>
    <row r="4" spans="1:3">
      <c r="A4" s="4" t="s">
        <v>904</v>
      </c>
      <c r="B4" s="5" t="n">
        <v>-6</v>
      </c>
      <c r="C4" s="5" t="n">
        <v>0</v>
      </c>
    </row>
    <row r="5" spans="1:3">
      <c r="A5" s="4" t="s">
        <v>905</v>
      </c>
      <c r="B5" s="6" t="n">
        <v>22</v>
      </c>
      <c r="C5" s="6" t="n">
        <v>0</v>
      </c>
    </row>
    <row r="6" spans="1:3">
      <c r="A6" s="4" t="s">
        <v>901</v>
      </c>
      <c r="B6" s="6" t="n">
        <v>22</v>
      </c>
      <c r="C6" s="6" t="n">
        <v>62</v>
      </c>
    </row>
    <row r="7" spans="1:3">
      <c r="A7" s="3" t="s">
        <v>906</v>
      </c>
    </row>
    <row r="8" spans="1:3">
      <c r="A8" s="4" t="s">
        <v>904</v>
      </c>
      <c r="B8" s="6" t="n">
        <v>-316</v>
      </c>
      <c r="C8" s="6" t="n">
        <v>49</v>
      </c>
    </row>
    <row r="9" spans="1:3">
      <c r="A9" s="4" t="s">
        <v>905</v>
      </c>
      <c r="B9" s="6" t="n">
        <v>0</v>
      </c>
      <c r="C9" s="6" t="n">
        <v>0</v>
      </c>
    </row>
    <row r="10" spans="1:3">
      <c r="A10" s="4" t="s">
        <v>901</v>
      </c>
      <c r="B10" s="6" t="n">
        <v>0</v>
      </c>
      <c r="C10" s="6" t="n">
        <v>0</v>
      </c>
    </row>
    <row r="11" spans="1:3">
      <c r="A11" s="4" t="s">
        <v>907</v>
      </c>
      <c r="B11" s="6" t="n">
        <v>-278</v>
      </c>
      <c r="C11" s="6" t="n">
        <v>111</v>
      </c>
    </row>
    <row r="12" spans="1:3">
      <c r="A12" s="4" t="s">
        <v>128</v>
      </c>
    </row>
    <row r="13" spans="1:3">
      <c r="A13" s="3" t="s">
        <v>903</v>
      </c>
    </row>
    <row r="14" spans="1:3">
      <c r="A14" s="4" t="s">
        <v>904</v>
      </c>
      <c r="B14" s="6" t="n">
        <v>0</v>
      </c>
      <c r="C14" s="6" t="n">
        <v>11</v>
      </c>
    </row>
    <row r="15" spans="1:3">
      <c r="A15" s="4" t="s">
        <v>905</v>
      </c>
      <c r="B15" s="6" t="n">
        <v>0</v>
      </c>
      <c r="C15" s="6" t="n">
        <v>1</v>
      </c>
    </row>
    <row r="16" spans="1:3">
      <c r="A16" s="4" t="s">
        <v>901</v>
      </c>
      <c r="B16" s="6" t="n">
        <v>0</v>
      </c>
      <c r="C16" s="6" t="n">
        <v>0</v>
      </c>
    </row>
    <row r="17" spans="1:3">
      <c r="A17" s="3" t="s">
        <v>906</v>
      </c>
    </row>
    <row r="18" spans="1:3">
      <c r="A18" s="4" t="s">
        <v>904</v>
      </c>
      <c r="B18" s="6" t="n">
        <v>0</v>
      </c>
      <c r="C18" s="6" t="n">
        <v>0</v>
      </c>
    </row>
    <row r="19" spans="1:3">
      <c r="A19" s="4" t="s">
        <v>905</v>
      </c>
      <c r="B19" s="6" t="n">
        <v>0</v>
      </c>
      <c r="C19" s="6" t="n">
        <v>0</v>
      </c>
    </row>
    <row r="20" spans="1:3">
      <c r="A20" s="4" t="s">
        <v>901</v>
      </c>
      <c r="B20" s="6" t="n">
        <v>0</v>
      </c>
      <c r="C20" s="6" t="n">
        <v>0</v>
      </c>
    </row>
    <row r="21" spans="1:3">
      <c r="A21" s="4" t="s">
        <v>907</v>
      </c>
      <c r="B21" s="5" t="n">
        <v>0</v>
      </c>
      <c r="C21" s="5" t="n">
        <v>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8</v>
      </c>
      <c r="B1" s="2" t="s">
        <v>1</v>
      </c>
    </row>
    <row r="2" spans="1:3">
      <c r="B2" s="2" t="s">
        <v>2</v>
      </c>
      <c r="C2" s="2" t="s">
        <v>38</v>
      </c>
    </row>
    <row r="3" spans="1:3">
      <c r="A3" s="3" t="s">
        <v>890</v>
      </c>
    </row>
    <row r="4" spans="1:3">
      <c r="A4" s="4" t="s">
        <v>106</v>
      </c>
      <c r="B4" s="5" t="n">
        <v>-35909</v>
      </c>
      <c r="C4" s="5" t="n">
        <v>-16001</v>
      </c>
    </row>
    <row r="5" spans="1:3">
      <c r="A5" s="4" t="s">
        <v>909</v>
      </c>
      <c r="B5" s="4" t="s">
        <v>910</v>
      </c>
      <c r="C5" s="4" t="s">
        <v>911</v>
      </c>
    </row>
    <row r="6" spans="1:3">
      <c r="A6" s="4" t="s">
        <v>912</v>
      </c>
      <c r="B6" s="5" t="n">
        <v>-7541</v>
      </c>
      <c r="C6" s="5" t="n">
        <v>-5600</v>
      </c>
    </row>
    <row r="7" spans="1:3">
      <c r="A7" s="4" t="s">
        <v>913</v>
      </c>
      <c r="B7" s="6" t="n">
        <v>-1422</v>
      </c>
      <c r="C7" s="6" t="n">
        <v>-647</v>
      </c>
    </row>
    <row r="8" spans="1:3">
      <c r="A8" s="4" t="s">
        <v>914</v>
      </c>
      <c r="B8" s="6" t="n">
        <v>7539</v>
      </c>
      <c r="C8" s="6" t="n">
        <v>-19554</v>
      </c>
    </row>
    <row r="9" spans="1:3">
      <c r="A9" s="4" t="s">
        <v>915</v>
      </c>
      <c r="B9" s="6" t="n">
        <v>242</v>
      </c>
      <c r="C9" s="6" t="n">
        <v>800</v>
      </c>
    </row>
    <row r="10" spans="1:3">
      <c r="A10" s="4" t="s">
        <v>916</v>
      </c>
      <c r="B10" s="6" t="n">
        <v>0</v>
      </c>
      <c r="C10" s="6" t="n">
        <v>24486</v>
      </c>
    </row>
    <row r="11" spans="1:3">
      <c r="A11" s="4" t="s">
        <v>917</v>
      </c>
      <c r="B11" s="6" t="n">
        <v>904</v>
      </c>
      <c r="C11" s="6" t="n">
        <v>626</v>
      </c>
    </row>
    <row r="12" spans="1:3">
      <c r="A12" s="4" t="s">
        <v>918</v>
      </c>
      <c r="B12" s="5" t="n">
        <v>-278</v>
      </c>
      <c r="C12" s="5" t="n">
        <v>1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8</v>
      </c>
      <c r="D1" s="2" t="s">
        <v>816</v>
      </c>
    </row>
    <row r="2" spans="1:4">
      <c r="A2" s="3" t="s">
        <v>920</v>
      </c>
    </row>
    <row r="3" spans="1:4">
      <c r="A3" s="4" t="s">
        <v>921</v>
      </c>
      <c r="B3" s="5" t="n">
        <v>39972</v>
      </c>
      <c r="C3" s="5" t="n">
        <v>35743</v>
      </c>
    </row>
    <row r="4" spans="1:4">
      <c r="A4" s="4" t="s">
        <v>140</v>
      </c>
      <c r="B4" s="6" t="n">
        <v>4468</v>
      </c>
      <c r="C4" s="6" t="n">
        <v>4238</v>
      </c>
    </row>
    <row r="5" spans="1:4">
      <c r="A5" s="4" t="s">
        <v>922</v>
      </c>
      <c r="B5" s="6" t="n">
        <v>4308</v>
      </c>
      <c r="C5" s="6" t="n">
        <v>1020</v>
      </c>
    </row>
    <row r="6" spans="1:4">
      <c r="A6" s="4" t="s">
        <v>923</v>
      </c>
      <c r="B6" s="6" t="n">
        <v>48748</v>
      </c>
      <c r="C6" s="6" t="n">
        <v>41001</v>
      </c>
    </row>
    <row r="7" spans="1:4">
      <c r="A7" s="3" t="s">
        <v>924</v>
      </c>
    </row>
    <row r="8" spans="1:4">
      <c r="A8" s="4" t="s">
        <v>925</v>
      </c>
      <c r="B8" s="6" t="n">
        <v>-48748</v>
      </c>
      <c r="C8" s="6" t="n">
        <v>-41209</v>
      </c>
      <c r="D8" s="5" t="n">
        <v>-58914</v>
      </c>
    </row>
    <row r="9" spans="1:4">
      <c r="A9" s="4" t="s">
        <v>923</v>
      </c>
      <c r="B9" s="5" t="n">
        <v>0</v>
      </c>
      <c r="C9" s="5" t="n">
        <v>-2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8</v>
      </c>
    </row>
    <row r="3" spans="1:3">
      <c r="A3" s="3" t="s">
        <v>890</v>
      </c>
    </row>
    <row r="4" spans="1:3">
      <c r="A4" s="4" t="s">
        <v>927</v>
      </c>
      <c r="B4" s="5" t="n">
        <v>41209</v>
      </c>
      <c r="C4" s="5" t="n">
        <v>58914</v>
      </c>
    </row>
    <row r="5" spans="1:3">
      <c r="A5" s="4" t="s">
        <v>928</v>
      </c>
      <c r="B5" s="6" t="n">
        <v>-1103</v>
      </c>
      <c r="C5" s="6" t="n">
        <v>46</v>
      </c>
    </row>
    <row r="6" spans="1:3">
      <c r="A6" s="4" t="s">
        <v>929</v>
      </c>
      <c r="B6" s="6" t="n">
        <v>48748</v>
      </c>
      <c r="C6" s="6" t="n">
        <v>41209</v>
      </c>
    </row>
    <row r="7" spans="1:3">
      <c r="A7" s="4" t="s">
        <v>126</v>
      </c>
    </row>
    <row r="8" spans="1:3">
      <c r="A8" s="3" t="s">
        <v>890</v>
      </c>
    </row>
    <row r="9" spans="1:3">
      <c r="A9" s="4" t="s">
        <v>930</v>
      </c>
      <c r="B9" s="6" t="n">
        <v>8300</v>
      </c>
      <c r="C9" s="6" t="n">
        <v>-19206</v>
      </c>
    </row>
    <row r="10" spans="1:3">
      <c r="A10" s="4" t="s">
        <v>128</v>
      </c>
    </row>
    <row r="11" spans="1:3">
      <c r="A11" s="3" t="s">
        <v>890</v>
      </c>
    </row>
    <row r="12" spans="1:3">
      <c r="A12" s="4" t="s">
        <v>930</v>
      </c>
      <c r="B12" s="5" t="n">
        <v>342</v>
      </c>
      <c r="C12" s="5" t="n">
        <v>145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8</v>
      </c>
    </row>
    <row r="3" spans="1:3">
      <c r="A3" s="3" t="s">
        <v>932</v>
      </c>
    </row>
    <row r="4" spans="1:3">
      <c r="A4" s="4" t="s">
        <v>933</v>
      </c>
      <c r="B4" s="5" t="n">
        <v>8405</v>
      </c>
      <c r="C4" s="5" t="n">
        <v>7996</v>
      </c>
    </row>
    <row r="5" spans="1:3">
      <c r="A5" s="4" t="s">
        <v>934</v>
      </c>
    </row>
    <row r="6" spans="1:3">
      <c r="A6" s="3" t="s">
        <v>932</v>
      </c>
    </row>
    <row r="7" spans="1:3">
      <c r="A7" s="4" t="s">
        <v>935</v>
      </c>
      <c r="B7" s="6" t="n">
        <v>290</v>
      </c>
      <c r="C7" s="5" t="n">
        <v>250</v>
      </c>
    </row>
    <row r="8" spans="1:3">
      <c r="A8" s="4" t="s">
        <v>708</v>
      </c>
    </row>
    <row r="9" spans="1:3">
      <c r="A9" s="3" t="s">
        <v>932</v>
      </c>
    </row>
    <row r="10" spans="1:3">
      <c r="A10" s="4" t="s">
        <v>936</v>
      </c>
      <c r="B10" s="6" t="n">
        <v>320</v>
      </c>
    </row>
    <row r="11" spans="1:3">
      <c r="A11" s="4" t="s">
        <v>705</v>
      </c>
    </row>
    <row r="12" spans="1:3">
      <c r="A12" s="3" t="s">
        <v>932</v>
      </c>
    </row>
    <row r="13" spans="1:3">
      <c r="A13" s="4" t="s">
        <v>936</v>
      </c>
      <c r="B13" s="5" t="n">
        <v>3</v>
      </c>
    </row>
    <row r="14" spans="1:3">
      <c r="A14" s="4" t="s">
        <v>937</v>
      </c>
    </row>
    <row r="15" spans="1:3">
      <c r="A15" s="3" t="s">
        <v>932</v>
      </c>
    </row>
    <row r="16" spans="1:3">
      <c r="A16" s="4" t="s">
        <v>938</v>
      </c>
      <c r="B16" s="4" t="s">
        <v>9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690</v>
      </c>
    </row>
    <row r="2" spans="1:2">
      <c r="A2" s="3" t="s">
        <v>539</v>
      </c>
    </row>
    <row r="3" spans="1:2">
      <c r="A3" s="4" t="s">
        <v>561</v>
      </c>
      <c r="B3" s="5" t="n">
        <v>3563</v>
      </c>
    </row>
    <row r="4" spans="1:2">
      <c r="A4" s="4" t="s">
        <v>562</v>
      </c>
      <c r="B4" s="6" t="n">
        <v>2848</v>
      </c>
    </row>
    <row r="5" spans="1:2">
      <c r="A5" s="4" t="s">
        <v>563</v>
      </c>
      <c r="B5" s="6" t="n">
        <v>2188</v>
      </c>
    </row>
    <row r="6" spans="1:2">
      <c r="A6" s="4" t="s">
        <v>564</v>
      </c>
      <c r="B6" s="6" t="n">
        <v>2256</v>
      </c>
    </row>
    <row r="7" spans="1:2">
      <c r="A7" s="4" t="s">
        <v>565</v>
      </c>
      <c r="B7" s="6" t="n">
        <v>1538</v>
      </c>
    </row>
    <row r="8" spans="1:2">
      <c r="A8" s="4" t="s">
        <v>566</v>
      </c>
      <c r="B8" s="6" t="n">
        <v>2642</v>
      </c>
    </row>
    <row r="9" spans="1:2">
      <c r="A9" s="4" t="s">
        <v>130</v>
      </c>
      <c r="B9" s="5" t="n">
        <v>150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394</v>
      </c>
      <c r="C1" s="2" t="s">
        <v>400</v>
      </c>
    </row>
    <row r="2" spans="1:3">
      <c r="A2" s="3" t="s">
        <v>942</v>
      </c>
    </row>
    <row r="3" spans="1:3">
      <c r="A3" s="4" t="s">
        <v>455</v>
      </c>
      <c r="B3" s="5" t="n">
        <v>375</v>
      </c>
    </row>
    <row r="4" spans="1:3">
      <c r="A4" s="4" t="s">
        <v>943</v>
      </c>
      <c r="C4" s="5" t="n">
        <v>1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8:47Z</dcterms:created>
  <dcterms:modified xmlns:dcterms="http://purl.org/dc/terms/" xmlns:xsi="http://www.w3.org/2001/XMLSchema-instance" xsi:type="dcterms:W3CDTF">2019-04-01T17:18:47Z</dcterms:modified>
</cp:coreProperties>
</file>